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Timber and Timberlands"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Equity-Based Compensation Pla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avings Plans, Pension Plans an" sheetId="26" state="visible" r:id="rId26"/>
    <sheet xmlns:r="http://schemas.openxmlformats.org/officeDocument/2006/relationships" name="Components of Accumulated Othe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Timber and Timberlands (Tables)"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Equity-Based Compensation Pla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avings Plans, Pension Plans _2" sheetId="43" state="visible" r:id="rId43"/>
    <sheet xmlns:r="http://schemas.openxmlformats.org/officeDocument/2006/relationships" name="Components of Accumulated Oth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egment Information (Narrative)" sheetId="51" state="visible" r:id="rId51"/>
    <sheet xmlns:r="http://schemas.openxmlformats.org/officeDocument/2006/relationships" name="Segment Information (Summary of" sheetId="52" state="visible" r:id="rId52"/>
    <sheet xmlns:r="http://schemas.openxmlformats.org/officeDocument/2006/relationships" name="Segment Information (Summary _2" sheetId="53" state="visible" r:id="rId53"/>
    <sheet xmlns:r="http://schemas.openxmlformats.org/officeDocument/2006/relationships" name="Segment Information (Summary _3" sheetId="54" state="visible" r:id="rId54"/>
    <sheet xmlns:r="http://schemas.openxmlformats.org/officeDocument/2006/relationships" name="Segment Information (Summary _4" sheetId="55" state="visible" r:id="rId55"/>
    <sheet xmlns:r="http://schemas.openxmlformats.org/officeDocument/2006/relationships" name="Earnings per Share (Reconciliat" sheetId="56" state="visible" r:id="rId56"/>
    <sheet xmlns:r="http://schemas.openxmlformats.org/officeDocument/2006/relationships" name="Earnings per Share (Narrative) " sheetId="57" state="visible" r:id="rId57"/>
    <sheet xmlns:r="http://schemas.openxmlformats.org/officeDocument/2006/relationships" name="Inventories (Schedule of Invent" sheetId="58" state="visible" r:id="rId58"/>
    <sheet xmlns:r="http://schemas.openxmlformats.org/officeDocument/2006/relationships" name="Inventories (Narrative) (Detail"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Timber and Timberlands (Schedul" sheetId="62" state="visible" r:id="rId62"/>
    <sheet xmlns:r="http://schemas.openxmlformats.org/officeDocument/2006/relationships" name="Timber and Timberlands (Narrati" sheetId="63" state="visible" r:id="rId63"/>
    <sheet xmlns:r="http://schemas.openxmlformats.org/officeDocument/2006/relationships" name="Other Assets (Schedule of Other" sheetId="64" state="visible" r:id="rId64"/>
    <sheet xmlns:r="http://schemas.openxmlformats.org/officeDocument/2006/relationships" name="Other Assets (Schedule of Oth_2" sheetId="65" state="visible" r:id="rId65"/>
    <sheet xmlns:r="http://schemas.openxmlformats.org/officeDocument/2006/relationships" name="Accounts Payable and Accrued _3" sheetId="66" state="visible" r:id="rId66"/>
    <sheet xmlns:r="http://schemas.openxmlformats.org/officeDocument/2006/relationships" name="Debt (Schedule of Long-Term Deb" sheetId="67" state="visible" r:id="rId67"/>
    <sheet xmlns:r="http://schemas.openxmlformats.org/officeDocument/2006/relationships" name="Debt (Schedule of Long-Term D_2" sheetId="68" state="visible" r:id="rId68"/>
    <sheet xmlns:r="http://schemas.openxmlformats.org/officeDocument/2006/relationships" name="Debt -Term Loans, Medium Term N" sheetId="69" state="visible" r:id="rId69"/>
    <sheet xmlns:r="http://schemas.openxmlformats.org/officeDocument/2006/relationships" name="Debt (Narrative) (Details)" sheetId="70" state="visible" r:id="rId70"/>
    <sheet xmlns:r="http://schemas.openxmlformats.org/officeDocument/2006/relationships" name="Debt (Scheduled Payments Due on" sheetId="71" state="visible" r:id="rId71"/>
    <sheet xmlns:r="http://schemas.openxmlformats.org/officeDocument/2006/relationships" name="Debt - Credit Agreement - (Narr" sheetId="72" state="visible" r:id="rId72"/>
    <sheet xmlns:r="http://schemas.openxmlformats.org/officeDocument/2006/relationships" name="Derivative Instruments (Narrati" sheetId="73" state="visible" r:id="rId73"/>
    <sheet xmlns:r="http://schemas.openxmlformats.org/officeDocument/2006/relationships" name="Derivative Instruments (Effect " sheetId="74" state="visible" r:id="rId74"/>
    <sheet xmlns:r="http://schemas.openxmlformats.org/officeDocument/2006/relationships" name="Derivative Instruments - (Effec" sheetId="75" state="visible" r:id="rId75"/>
    <sheet xmlns:r="http://schemas.openxmlformats.org/officeDocument/2006/relationships" name="Fair Value Measurements (Carryi" sheetId="76" state="visible" r:id="rId76"/>
    <sheet xmlns:r="http://schemas.openxmlformats.org/officeDocument/2006/relationships" name="Equity-Based Compensation Pla_3" sheetId="77" state="visible" r:id="rId77"/>
    <sheet xmlns:r="http://schemas.openxmlformats.org/officeDocument/2006/relationships" name="Equity-Based Compensation Pla_4" sheetId="78" state="visible" r:id="rId78"/>
    <sheet xmlns:r="http://schemas.openxmlformats.org/officeDocument/2006/relationships" name="Equity-Based Compensation Pla_5" sheetId="79" state="visible" r:id="rId79"/>
    <sheet xmlns:r="http://schemas.openxmlformats.org/officeDocument/2006/relationships" name="Equity-Based Compensation Pla_6"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Weighted A" sheetId="83" state="visible" r:id="rId83"/>
    <sheet xmlns:r="http://schemas.openxmlformats.org/officeDocument/2006/relationships" name="Leases - Schedule of Components" sheetId="84" state="visible" r:id="rId84"/>
    <sheet xmlns:r="http://schemas.openxmlformats.org/officeDocument/2006/relationships" name="Leases - Schedule of Suppleme_3" sheetId="85" state="visible" r:id="rId85"/>
    <sheet xmlns:r="http://schemas.openxmlformats.org/officeDocument/2006/relationships" name="Leases - Schedule of Maturity o" sheetId="86" state="visible" r:id="rId86"/>
    <sheet xmlns:r="http://schemas.openxmlformats.org/officeDocument/2006/relationships" name="Income Taxes - Additional Infor" sheetId="87" state="visible" r:id="rId87"/>
    <sheet xmlns:r="http://schemas.openxmlformats.org/officeDocument/2006/relationships" name="Income Taxes (Schedule of Incom" sheetId="88" state="visible" r:id="rId88"/>
    <sheet xmlns:r="http://schemas.openxmlformats.org/officeDocument/2006/relationships" name="Income Taxes (Schedule of Recon" sheetId="89" state="visible" r:id="rId89"/>
    <sheet xmlns:r="http://schemas.openxmlformats.org/officeDocument/2006/relationships" name="Income Taxes - Income Taxes (Sc" sheetId="90" state="visible" r:id="rId90"/>
    <sheet xmlns:r="http://schemas.openxmlformats.org/officeDocument/2006/relationships" name="Income Taxes (Schedule of Compo" sheetId="91" state="visible" r:id="rId91"/>
    <sheet xmlns:r="http://schemas.openxmlformats.org/officeDocument/2006/relationships" name="Income Taxes (Summary of Net Op" sheetId="92" state="visible" r:id="rId92"/>
    <sheet xmlns:r="http://schemas.openxmlformats.org/officeDocument/2006/relationships" name="Income Taxes (Summary of Reconc" sheetId="93" state="visible" r:id="rId93"/>
    <sheet xmlns:r="http://schemas.openxmlformats.org/officeDocument/2006/relationships" name="Income Taxes (Summary of Tax Ye" sheetId="94" state="visible" r:id="rId94"/>
    <sheet xmlns:r="http://schemas.openxmlformats.org/officeDocument/2006/relationships" name="Savings Plans, Pension Plans _3" sheetId="95" state="visible" r:id="rId95"/>
    <sheet xmlns:r="http://schemas.openxmlformats.org/officeDocument/2006/relationships" name="Savings Plans, Pension Plans _4" sheetId="96" state="visible" r:id="rId96"/>
    <sheet xmlns:r="http://schemas.openxmlformats.org/officeDocument/2006/relationships" name="Savings Plans, Pension Plans _5" sheetId="97" state="visible" r:id="rId97"/>
    <sheet xmlns:r="http://schemas.openxmlformats.org/officeDocument/2006/relationships" name="Savings Plans, Pension Plans _6" sheetId="98" state="visible" r:id="rId98"/>
    <sheet xmlns:r="http://schemas.openxmlformats.org/officeDocument/2006/relationships" name="Savings Plans, Pension Plans _7" sheetId="99" state="visible" r:id="rId99"/>
    <sheet xmlns:r="http://schemas.openxmlformats.org/officeDocument/2006/relationships" name="Savings Plans, Pension Plans _8" sheetId="100" state="visible" r:id="rId100"/>
    <sheet xmlns:r="http://schemas.openxmlformats.org/officeDocument/2006/relationships" name="Savings Plans, Pension Plans _9" sheetId="101" state="visible" r:id="rId101"/>
    <sheet xmlns:r="http://schemas.openxmlformats.org/officeDocument/2006/relationships" name="Savings Plans, Pension Plans_10" sheetId="102" state="visible" r:id="rId102"/>
    <sheet xmlns:r="http://schemas.openxmlformats.org/officeDocument/2006/relationships" name="Savings Plans, Pension Plans_11" sheetId="103" state="visible" r:id="rId103"/>
    <sheet xmlns:r="http://schemas.openxmlformats.org/officeDocument/2006/relationships" name="Savings Plans, Pension Plans_12" sheetId="104" state="visible" r:id="rId104"/>
    <sheet xmlns:r="http://schemas.openxmlformats.org/officeDocument/2006/relationships" name="Savings Plans, Pension Plans_13" sheetId="105" state="visible" r:id="rId105"/>
    <sheet xmlns:r="http://schemas.openxmlformats.org/officeDocument/2006/relationships" name="Savings Plans, Pension Plans_14" sheetId="106" state="visible" r:id="rId106"/>
    <sheet xmlns:r="http://schemas.openxmlformats.org/officeDocument/2006/relationships" name="Components of Accumulated Oth_3"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OTLATCHDELTIC CORPORATION</t>
        </is>
      </c>
      <c r="C9" s="4" t="inlineStr">
        <is>
          <t xml:space="preserve"> </t>
        </is>
      </c>
      <c r="D9" s="4" t="inlineStr">
        <is>
          <t xml:space="preserve"> </t>
        </is>
      </c>
    </row>
    <row r="10">
      <c r="A10" s="4" t="inlineStr">
        <is>
          <t>Entity Central Index Key</t>
        </is>
      </c>
      <c r="B10" s="4" t="inlineStr">
        <is>
          <t>0001338749</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78788000</v>
      </c>
      <c r="D19" s="4" t="inlineStr">
        <is>
          <t xml:space="preserve"> </t>
        </is>
      </c>
    </row>
    <row r="20">
      <c r="A20" s="4" t="inlineStr">
        <is>
          <t>Entity Public Float</t>
        </is>
      </c>
      <c r="B20" s="4" t="inlineStr">
        <is>
          <t xml:space="preserve"> </t>
        </is>
      </c>
      <c r="C20" s="4" t="inlineStr">
        <is>
          <t xml:space="preserve"> </t>
        </is>
      </c>
      <c r="D20" s="6" t="n">
        <v>3076.2</v>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1-32729</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82-0156045</t>
        </is>
      </c>
      <c r="C24" s="4" t="inlineStr">
        <is>
          <t xml:space="preserve"> </t>
        </is>
      </c>
      <c r="D24" s="4" t="inlineStr">
        <is>
          <t xml:space="preserve"> </t>
        </is>
      </c>
    </row>
    <row r="25">
      <c r="A25" s="4" t="inlineStr">
        <is>
          <t>Entity Address, Address Line One</t>
        </is>
      </c>
      <c r="B25" s="4" t="inlineStr">
        <is>
          <t>601 West 1st Ave</t>
        </is>
      </c>
      <c r="C25" s="4" t="inlineStr">
        <is>
          <t xml:space="preserve"> </t>
        </is>
      </c>
      <c r="D25" s="4" t="inlineStr">
        <is>
          <t xml:space="preserve"> </t>
        </is>
      </c>
    </row>
    <row r="26">
      <c r="A26" s="4" t="inlineStr">
        <is>
          <t>Entity Address, Address Line Two</t>
        </is>
      </c>
      <c r="B26" s="4" t="inlineStr">
        <is>
          <t>Suite 1600</t>
        </is>
      </c>
      <c r="C26" s="4" t="inlineStr">
        <is>
          <t xml:space="preserve"> </t>
        </is>
      </c>
      <c r="D26" s="4" t="inlineStr">
        <is>
          <t xml:space="preserve"> </t>
        </is>
      </c>
    </row>
    <row r="27">
      <c r="A27" s="4" t="inlineStr">
        <is>
          <t>Entity Address, City or Town</t>
        </is>
      </c>
      <c r="B27" s="4" t="inlineStr">
        <is>
          <t>Spokane</t>
        </is>
      </c>
      <c r="C27" s="4" t="inlineStr">
        <is>
          <t xml:space="preserve"> </t>
        </is>
      </c>
      <c r="D27" s="4" t="inlineStr">
        <is>
          <t xml:space="preserve"> </t>
        </is>
      </c>
    </row>
    <row r="28">
      <c r="A28" s="4" t="inlineStr">
        <is>
          <t>Entity Address, State or Province</t>
        </is>
      </c>
      <c r="B28" s="4" t="inlineStr">
        <is>
          <t>WA</t>
        </is>
      </c>
      <c r="C28" s="4" t="inlineStr">
        <is>
          <t xml:space="preserve"> </t>
        </is>
      </c>
      <c r="D28" s="4" t="inlineStr">
        <is>
          <t xml:space="preserve"> </t>
        </is>
      </c>
    </row>
    <row r="29">
      <c r="A29" s="4" t="inlineStr">
        <is>
          <t>Entity Address, Postal Zip Code</t>
        </is>
      </c>
      <c r="B29" s="4" t="inlineStr">
        <is>
          <t>99201</t>
        </is>
      </c>
      <c r="C29" s="4" t="inlineStr">
        <is>
          <t xml:space="preserve"> </t>
        </is>
      </c>
      <c r="D29" s="4" t="inlineStr">
        <is>
          <t xml:space="preserve"> </t>
        </is>
      </c>
    </row>
    <row r="30">
      <c r="A30" s="4" t="inlineStr">
        <is>
          <t>City Area Code</t>
        </is>
      </c>
      <c r="B30" s="4" t="inlineStr">
        <is>
          <t>(509)</t>
        </is>
      </c>
      <c r="C30" s="4" t="inlineStr">
        <is>
          <t xml:space="preserve"> </t>
        </is>
      </c>
      <c r="D30" s="4" t="inlineStr">
        <is>
          <t xml:space="preserve"> </t>
        </is>
      </c>
    </row>
    <row r="31">
      <c r="A31" s="4" t="inlineStr">
        <is>
          <t>Local Phone Number</t>
        </is>
      </c>
      <c r="B31" s="4" t="inlineStr">
        <is>
          <t>835-15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Title of each class</t>
        </is>
      </c>
      <c r="B36" s="4" t="inlineStr">
        <is>
          <t>Common Stock ($1 par value)</t>
        </is>
      </c>
      <c r="C36" s="4" t="inlineStr">
        <is>
          <t xml:space="preserve"> </t>
        </is>
      </c>
      <c r="D36" s="4" t="inlineStr">
        <is>
          <t xml:space="preserve"> </t>
        </is>
      </c>
    </row>
    <row r="37">
      <c r="A37" s="4" t="inlineStr">
        <is>
          <t>Trading symbol(s)</t>
        </is>
      </c>
      <c r="B37" s="4" t="inlineStr">
        <is>
          <t>PCH</t>
        </is>
      </c>
      <c r="C37" s="4" t="inlineStr">
        <is>
          <t xml:space="preserve"> </t>
        </is>
      </c>
      <c r="D37" s="4" t="inlineStr">
        <is>
          <t xml:space="preserve"> </t>
        </is>
      </c>
    </row>
    <row r="38">
      <c r="A38" s="4" t="inlineStr">
        <is>
          <t>Name of each exchange on which registered</t>
        </is>
      </c>
      <c r="B38" s="4" t="inlineStr">
        <is>
          <t>NASDAQ</t>
        </is>
      </c>
      <c r="C38" s="4" t="inlineStr">
        <is>
          <t xml:space="preserve"> </t>
        </is>
      </c>
      <c r="D38" s="4" t="inlineStr">
        <is>
          <t xml:space="preserve"> </t>
        </is>
      </c>
    </row>
    <row r="39">
      <c r="A39" s="4" t="inlineStr">
        <is>
          <t>Documents Incorporated by Reference</t>
        </is>
      </c>
      <c r="B39" s="4" t="inlineStr">
        <is>
          <t>OCUMENTS INCORPORATED BY REFERENCE Portions of the definitive proxy statement for the 2025 annual meeting of stockholders expected to be filed with the Commission on or about March 27, 2025, are incorporated by reference in Part III hereof.</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eattle, Washington</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Auditor Opinion</t>
        </is>
      </c>
      <c r="B43" s="4" t="inlineStr">
        <is>
          <t>Opinion on the Consolidated Financial Statements We have audited the accompanying consolidated balance sheets of PotlatchDeltic Corporation and subsidiaries (the Company) as of December 31, 2024 and 2023, the related consolidated statements of operations, comprehensive income,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3, 2025 expressed an unqualified opinion on the effectiveness of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December 31, 2024, none of the company's officers or directors adopted , modified or terminated any "Rule 10b5-1 trading arrangements" or "non-Rule 10b5-1 trading arrangements," as each term is defined in Item 408(a) of Regulation S-K under the Exchange Act.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10b51ArrModifiedFlag</t>
        </is>
      </c>
      <c r="B9" s="4" t="inlineStr">
        <is>
          <t>false</t>
        </is>
      </c>
    </row>
    <row r="10">
      <c r="A10" s="4" t="inlineStr">
        <is>
          <t>NonRule10b51ArrModifiedFlag</t>
        </is>
      </c>
      <c r="B10"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Actual Plan Asset Allocations of the PotlatchDeltic Retirement Plans' Assets Assets) (Details) - Pension Plans [Member]</t>
        </is>
      </c>
      <c r="B1" s="2" t="inlineStr">
        <is>
          <t>Dec. 31, 2024</t>
        </is>
      </c>
      <c r="C1" s="2" t="inlineStr">
        <is>
          <t>Dec. 31, 2023</t>
        </is>
      </c>
    </row>
    <row r="2">
      <c r="A2" s="4" t="inlineStr">
        <is>
          <t>Defined Benefit Plan, Actual Plan Asset Allocations</t>
        </is>
      </c>
      <c r="B2" s="11" t="n">
        <v>1</v>
      </c>
      <c r="C2" s="11" t="n">
        <v>1</v>
      </c>
    </row>
    <row r="3">
      <c r="A3" s="4" t="inlineStr">
        <is>
          <t>Global Equities [Member]</t>
        </is>
      </c>
      <c r="B3" s="4" t="inlineStr">
        <is>
          <t xml:space="preserve"> </t>
        </is>
      </c>
      <c r="C3" s="4" t="inlineStr">
        <is>
          <t xml:space="preserve"> </t>
        </is>
      </c>
    </row>
    <row r="4">
      <c r="A4" s="4" t="inlineStr">
        <is>
          <t>Defined Benefit Plan, Actual Plan Asset Allocations</t>
        </is>
      </c>
      <c r="B4" s="11" t="n">
        <v>0.2</v>
      </c>
      <c r="C4" s="11" t="n">
        <v>0.19</v>
      </c>
    </row>
    <row r="5">
      <c r="A5" s="4" t="inlineStr">
        <is>
          <t>Fixed Income Securities [Member]</t>
        </is>
      </c>
      <c r="B5" s="4" t="inlineStr">
        <is>
          <t xml:space="preserve"> </t>
        </is>
      </c>
      <c r="C5" s="4" t="inlineStr">
        <is>
          <t xml:space="preserve"> </t>
        </is>
      </c>
    </row>
    <row r="6">
      <c r="A6" s="4" t="inlineStr">
        <is>
          <t>Defined Benefit Plan, Actual Plan Asset Allocations</t>
        </is>
      </c>
      <c r="B6" s="11" t="n">
        <v>0.74</v>
      </c>
      <c r="C6" s="11" t="n">
        <v>0.74</v>
      </c>
    </row>
    <row r="7">
      <c r="A7" s="4" t="inlineStr">
        <is>
          <t>Other (Includes Cash and Cash Equivalents and Alternatives) [Member]</t>
        </is>
      </c>
      <c r="B7" s="4" t="inlineStr">
        <is>
          <t xml:space="preserve"> </t>
        </is>
      </c>
      <c r="C7" s="4" t="inlineStr">
        <is>
          <t xml:space="preserve"> </t>
        </is>
      </c>
    </row>
    <row r="8">
      <c r="A8" s="4" t="inlineStr">
        <is>
          <t>Defined Benefit Plan, Actual Plan Asset Allocations</t>
        </is>
      </c>
      <c r="B8" s="11" t="n">
        <v>0.06</v>
      </c>
      <c r="C8" s="11" t="n">
        <v>0.070000000000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vings Plans, Pension Plans and Other Postretirement Employee Benefits (Assets in Defined Benefit Pension Plan Invested) (Details) - Pension Plans [Member] - USD ($) $ in Thousands</t>
        </is>
      </c>
      <c r="B1" s="2" t="inlineStr">
        <is>
          <t>Dec. 31, 2024</t>
        </is>
      </c>
      <c r="C1" s="2" t="inlineStr">
        <is>
          <t>Dec. 31, 2023</t>
        </is>
      </c>
      <c r="D1" s="2" t="inlineStr">
        <is>
          <t>Dec. 31, 2022</t>
        </is>
      </c>
    </row>
    <row r="2">
      <c r="A2" s="4" t="inlineStr">
        <is>
          <t>Fair Value of Plan Assets</t>
        </is>
      </c>
      <c r="B2" s="7" t="n">
        <v>170722</v>
      </c>
      <c r="C2" s="7" t="n">
        <v>177875</v>
      </c>
      <c r="D2" s="7" t="n">
        <v>172246</v>
      </c>
    </row>
    <row r="3">
      <c r="A3" s="4" t="inlineStr">
        <is>
          <t>Cash and Cash Equivalents [Member]</t>
        </is>
      </c>
      <c r="B3" s="4" t="inlineStr">
        <is>
          <t xml:space="preserve"> </t>
        </is>
      </c>
      <c r="C3" s="4" t="inlineStr">
        <is>
          <t xml:space="preserve"> </t>
        </is>
      </c>
      <c r="D3" s="4" t="inlineStr">
        <is>
          <t xml:space="preserve"> </t>
        </is>
      </c>
    </row>
    <row r="4">
      <c r="A4" s="4" t="inlineStr">
        <is>
          <t>Fair Value of Plan Assets</t>
        </is>
      </c>
      <c r="B4" s="5" t="n">
        <v>1707</v>
      </c>
      <c r="C4" s="5" t="n">
        <v>3009</v>
      </c>
      <c r="D4" s="4" t="inlineStr">
        <is>
          <t xml:space="preserve"> </t>
        </is>
      </c>
    </row>
    <row r="5">
      <c r="A5" s="4" t="inlineStr">
        <is>
          <t>Collective Investment Funds [Member]</t>
        </is>
      </c>
      <c r="B5" s="4" t="inlineStr">
        <is>
          <t xml:space="preserve"> </t>
        </is>
      </c>
      <c r="C5" s="4" t="inlineStr">
        <is>
          <t xml:space="preserve"> </t>
        </is>
      </c>
      <c r="D5" s="4" t="inlineStr">
        <is>
          <t xml:space="preserve"> </t>
        </is>
      </c>
    </row>
    <row r="6">
      <c r="A6" s="4" t="inlineStr">
        <is>
          <t>Fair Value of Plan Assets</t>
        </is>
      </c>
      <c r="B6" s="5" t="n">
        <v>169015</v>
      </c>
      <c r="C6" s="4" t="inlineStr">
        <is>
          <t xml:space="preserve"> </t>
        </is>
      </c>
      <c r="D6" s="4" t="inlineStr">
        <is>
          <t xml:space="preserve"> </t>
        </is>
      </c>
    </row>
    <row r="7">
      <c r="A7" s="4" t="inlineStr">
        <is>
          <t>Global Equities [Member]</t>
        </is>
      </c>
      <c r="B7" s="4" t="inlineStr">
        <is>
          <t xml:space="preserve"> </t>
        </is>
      </c>
      <c r="C7" s="4" t="inlineStr">
        <is>
          <t xml:space="preserve"> </t>
        </is>
      </c>
      <c r="D7" s="4" t="inlineStr">
        <is>
          <t xml:space="preserve"> </t>
        </is>
      </c>
    </row>
    <row r="8">
      <c r="A8" s="4" t="inlineStr">
        <is>
          <t>Fair Value of Plan Assets</t>
        </is>
      </c>
      <c r="B8" s="4" t="inlineStr">
        <is>
          <t xml:space="preserve"> </t>
        </is>
      </c>
      <c r="C8" s="5" t="n">
        <v>34534</v>
      </c>
      <c r="D8" s="4" t="inlineStr">
        <is>
          <t xml:space="preserve"> </t>
        </is>
      </c>
    </row>
    <row r="9">
      <c r="A9" s="4" t="inlineStr">
        <is>
          <t>Fixed Income Securities [Member]</t>
        </is>
      </c>
      <c r="B9" s="4" t="inlineStr">
        <is>
          <t xml:space="preserve"> </t>
        </is>
      </c>
      <c r="C9" s="4" t="inlineStr">
        <is>
          <t xml:space="preserve"> </t>
        </is>
      </c>
      <c r="D9" s="4" t="inlineStr">
        <is>
          <t xml:space="preserve"> </t>
        </is>
      </c>
    </row>
    <row r="10">
      <c r="A10" s="4" t="inlineStr">
        <is>
          <t>Fair Value of Plan Assets</t>
        </is>
      </c>
      <c r="B10" s="4" t="inlineStr">
        <is>
          <t xml:space="preserve"> </t>
        </is>
      </c>
      <c r="C10" s="5" t="n">
        <v>131837</v>
      </c>
      <c r="D10" s="4" t="inlineStr">
        <is>
          <t xml:space="preserve"> </t>
        </is>
      </c>
    </row>
    <row r="11">
      <c r="A11" s="4" t="inlineStr">
        <is>
          <t>Alternative Securities [Member]</t>
        </is>
      </c>
      <c r="B11" s="4" t="inlineStr">
        <is>
          <t xml:space="preserve"> </t>
        </is>
      </c>
      <c r="C11" s="4" t="inlineStr">
        <is>
          <t xml:space="preserve"> </t>
        </is>
      </c>
      <c r="D11" s="4" t="inlineStr">
        <is>
          <t xml:space="preserve"> </t>
        </is>
      </c>
    </row>
    <row r="12">
      <c r="A12" s="4" t="inlineStr">
        <is>
          <t>Fair Value of Plan Assets</t>
        </is>
      </c>
      <c r="B12" s="4" t="inlineStr">
        <is>
          <t xml:space="preserve"> </t>
        </is>
      </c>
      <c r="C12" s="5" t="n">
        <v>8495</v>
      </c>
      <c r="D12" s="4" t="inlineStr">
        <is>
          <t xml:space="preserve"> </t>
        </is>
      </c>
    </row>
    <row r="13">
      <c r="A13" s="4" t="inlineStr">
        <is>
          <t>Level 1</t>
        </is>
      </c>
      <c r="B13" s="4" t="inlineStr">
        <is>
          <t xml:space="preserve"> </t>
        </is>
      </c>
      <c r="C13" s="4" t="inlineStr">
        <is>
          <t xml:space="preserve"> </t>
        </is>
      </c>
      <c r="D13" s="4" t="inlineStr">
        <is>
          <t xml:space="preserve"> </t>
        </is>
      </c>
    </row>
    <row r="14">
      <c r="A14" s="4" t="inlineStr">
        <is>
          <t>Fair Value of Plan Assets</t>
        </is>
      </c>
      <c r="B14" s="5" t="n">
        <v>1707</v>
      </c>
      <c r="C14" s="5" t="n">
        <v>160262</v>
      </c>
      <c r="D14" s="4" t="inlineStr">
        <is>
          <t xml:space="preserve"> </t>
        </is>
      </c>
    </row>
    <row r="15">
      <c r="A15" s="4" t="inlineStr">
        <is>
          <t>Level 1 | Cash and Cash Equivalents [Member]</t>
        </is>
      </c>
      <c r="B15" s="4" t="inlineStr">
        <is>
          <t xml:space="preserve"> </t>
        </is>
      </c>
      <c r="C15" s="4" t="inlineStr">
        <is>
          <t xml:space="preserve"> </t>
        </is>
      </c>
      <c r="D15" s="4" t="inlineStr">
        <is>
          <t xml:space="preserve"> </t>
        </is>
      </c>
    </row>
    <row r="16">
      <c r="A16" s="4" t="inlineStr">
        <is>
          <t>Fair Value of Plan Assets</t>
        </is>
      </c>
      <c r="B16" s="5" t="n">
        <v>1707</v>
      </c>
      <c r="C16" s="5" t="n">
        <v>3009</v>
      </c>
      <c r="D16" s="4" t="inlineStr">
        <is>
          <t xml:space="preserve"> </t>
        </is>
      </c>
    </row>
    <row r="17">
      <c r="A17" s="4" t="inlineStr">
        <is>
          <t>Level 1 | Collective Investment Funds [Member]</t>
        </is>
      </c>
      <c r="B17" s="4" t="inlineStr">
        <is>
          <t xml:space="preserve"> </t>
        </is>
      </c>
      <c r="C17" s="4" t="inlineStr">
        <is>
          <t xml:space="preserve"> </t>
        </is>
      </c>
      <c r="D17" s="4" t="inlineStr">
        <is>
          <t xml:space="preserve"> </t>
        </is>
      </c>
    </row>
    <row r="18">
      <c r="A18" s="4" t="inlineStr">
        <is>
          <t>Fair Value of Plan Assets</t>
        </is>
      </c>
      <c r="B18" s="5" t="n">
        <v>0</v>
      </c>
      <c r="C18" s="4" t="inlineStr">
        <is>
          <t xml:space="preserve"> </t>
        </is>
      </c>
      <c r="D18" s="4" t="inlineStr">
        <is>
          <t xml:space="preserve"> </t>
        </is>
      </c>
    </row>
    <row r="19">
      <c r="A19" s="4" t="inlineStr">
        <is>
          <t>Level 1 | Global Equities [Member]</t>
        </is>
      </c>
      <c r="B19" s="4" t="inlineStr">
        <is>
          <t xml:space="preserve"> </t>
        </is>
      </c>
      <c r="C19" s="4" t="inlineStr">
        <is>
          <t xml:space="preserve"> </t>
        </is>
      </c>
      <c r="D19" s="4" t="inlineStr">
        <is>
          <t xml:space="preserve"> </t>
        </is>
      </c>
    </row>
    <row r="20">
      <c r="A20" s="4" t="inlineStr">
        <is>
          <t>Fair Value of Plan Assets</t>
        </is>
      </c>
      <c r="B20" s="4" t="inlineStr">
        <is>
          <t xml:space="preserve"> </t>
        </is>
      </c>
      <c r="C20" s="5" t="n">
        <v>34534</v>
      </c>
      <c r="D20" s="4" t="inlineStr">
        <is>
          <t xml:space="preserve"> </t>
        </is>
      </c>
    </row>
    <row r="21">
      <c r="A21" s="4" t="inlineStr">
        <is>
          <t>Level 1 | Fixed Income Securities [Member]</t>
        </is>
      </c>
      <c r="B21" s="4" t="inlineStr">
        <is>
          <t xml:space="preserve"> </t>
        </is>
      </c>
      <c r="C21" s="4" t="inlineStr">
        <is>
          <t xml:space="preserve"> </t>
        </is>
      </c>
      <c r="D21" s="4" t="inlineStr">
        <is>
          <t xml:space="preserve"> </t>
        </is>
      </c>
    </row>
    <row r="22">
      <c r="A22" s="4" t="inlineStr">
        <is>
          <t>Fair Value of Plan Assets</t>
        </is>
      </c>
      <c r="B22" s="4" t="inlineStr">
        <is>
          <t xml:space="preserve"> </t>
        </is>
      </c>
      <c r="C22" s="5" t="n">
        <v>114224</v>
      </c>
      <c r="D22" s="4" t="inlineStr">
        <is>
          <t xml:space="preserve"> </t>
        </is>
      </c>
    </row>
    <row r="23">
      <c r="A23" s="4" t="inlineStr">
        <is>
          <t>Level 1 | Alternative Securities [Member]</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5" t="n">
        <v>8495</v>
      </c>
      <c r="D24" s="4" t="inlineStr">
        <is>
          <t xml:space="preserve"> </t>
        </is>
      </c>
    </row>
    <row r="25">
      <c r="A25" s="4" t="inlineStr">
        <is>
          <t>Level 2 [Member]</t>
        </is>
      </c>
      <c r="B25" s="4" t="inlineStr">
        <is>
          <t xml:space="preserve"> </t>
        </is>
      </c>
      <c r="C25" s="4" t="inlineStr">
        <is>
          <t xml:space="preserve"> </t>
        </is>
      </c>
      <c r="D25" s="4" t="inlineStr">
        <is>
          <t xml:space="preserve"> </t>
        </is>
      </c>
    </row>
    <row r="26">
      <c r="A26" s="4" t="inlineStr">
        <is>
          <t>Fair Value of Plan Assets</t>
        </is>
      </c>
      <c r="B26" s="4" t="inlineStr">
        <is>
          <t xml:space="preserve"> </t>
        </is>
      </c>
      <c r="C26" s="5" t="n">
        <v>17613</v>
      </c>
      <c r="D26" s="4" t="inlineStr">
        <is>
          <t xml:space="preserve"> </t>
        </is>
      </c>
    </row>
    <row r="27">
      <c r="A27" s="4" t="inlineStr">
        <is>
          <t>Level 2 [Member] | Cash and Cash Equivalents [Member]</t>
        </is>
      </c>
      <c r="B27" s="4" t="inlineStr">
        <is>
          <t xml:space="preserve"> </t>
        </is>
      </c>
      <c r="C27" s="4" t="inlineStr">
        <is>
          <t xml:space="preserve"> </t>
        </is>
      </c>
      <c r="D27" s="4" t="inlineStr">
        <is>
          <t xml:space="preserve"> </t>
        </is>
      </c>
    </row>
    <row r="28">
      <c r="A28" s="4" t="inlineStr">
        <is>
          <t>Fair Value of Plan Assets</t>
        </is>
      </c>
      <c r="B28" s="4" t="inlineStr">
        <is>
          <t xml:space="preserve"> </t>
        </is>
      </c>
      <c r="C28" s="5" t="n">
        <v>0</v>
      </c>
      <c r="D28" s="4" t="inlineStr">
        <is>
          <t xml:space="preserve"> </t>
        </is>
      </c>
    </row>
    <row r="29">
      <c r="A29" s="4" t="inlineStr">
        <is>
          <t>Level 2 [Member] | Global Equities [Member]</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5" t="n">
        <v>0</v>
      </c>
      <c r="D30" s="4" t="inlineStr">
        <is>
          <t xml:space="preserve"> </t>
        </is>
      </c>
    </row>
    <row r="31">
      <c r="A31" s="4" t="inlineStr">
        <is>
          <t>Level 2 [Member] | Fixed Income Securities [Member]</t>
        </is>
      </c>
      <c r="B31" s="4" t="inlineStr">
        <is>
          <t xml:space="preserve"> </t>
        </is>
      </c>
      <c r="C31" s="4" t="inlineStr">
        <is>
          <t xml:space="preserve"> </t>
        </is>
      </c>
      <c r="D31" s="4" t="inlineStr">
        <is>
          <t xml:space="preserve"> </t>
        </is>
      </c>
    </row>
    <row r="32">
      <c r="A32" s="4" t="inlineStr">
        <is>
          <t>Fair Value of Plan Assets</t>
        </is>
      </c>
      <c r="B32" s="4" t="inlineStr">
        <is>
          <t xml:space="preserve"> </t>
        </is>
      </c>
      <c r="C32" s="5" t="n">
        <v>17613</v>
      </c>
      <c r="D32" s="4" t="inlineStr">
        <is>
          <t xml:space="preserve"> </t>
        </is>
      </c>
    </row>
    <row r="33">
      <c r="A33" s="4" t="inlineStr">
        <is>
          <t>Level 2 [Member] | Alternative Securities [Member]</t>
        </is>
      </c>
      <c r="B33" s="4" t="inlineStr">
        <is>
          <t xml:space="preserve"> </t>
        </is>
      </c>
      <c r="C33" s="4" t="inlineStr">
        <is>
          <t xml:space="preserve"> </t>
        </is>
      </c>
      <c r="D33" s="4" t="inlineStr">
        <is>
          <t xml:space="preserve"> </t>
        </is>
      </c>
    </row>
    <row r="34">
      <c r="A34" s="4" t="inlineStr">
        <is>
          <t>Fair Value of Plan Assets</t>
        </is>
      </c>
      <c r="B34" s="4" t="inlineStr">
        <is>
          <t xml:space="preserve"> </t>
        </is>
      </c>
      <c r="C34" s="7" t="n">
        <v>0</v>
      </c>
      <c r="D34" s="4" t="inlineStr">
        <is>
          <t xml:space="preserve"> </t>
        </is>
      </c>
    </row>
    <row r="35">
      <c r="A35" s="4" t="inlineStr">
        <is>
          <t>Investments Measured at Net Asset Value [Member]</t>
        </is>
      </c>
      <c r="B35" s="4" t="inlineStr">
        <is>
          <t xml:space="preserve"> </t>
        </is>
      </c>
      <c r="C35" s="4" t="inlineStr">
        <is>
          <t xml:space="preserve"> </t>
        </is>
      </c>
      <c r="D35" s="4" t="inlineStr">
        <is>
          <t xml:space="preserve"> </t>
        </is>
      </c>
    </row>
    <row r="36">
      <c r="A36" s="4" t="inlineStr">
        <is>
          <t>Fair Value of Plan Assets</t>
        </is>
      </c>
      <c r="B36" s="5" t="n">
        <v>169015</v>
      </c>
      <c r="C36" s="4" t="inlineStr">
        <is>
          <t xml:space="preserve"> </t>
        </is>
      </c>
      <c r="D36" s="4" t="inlineStr">
        <is>
          <t xml:space="preserve"> </t>
        </is>
      </c>
    </row>
    <row r="37">
      <c r="A37" s="4" t="inlineStr">
        <is>
          <t>Investments Measured at Net Asset Value [Member] | Cash and Cash Equivalents [Member]</t>
        </is>
      </c>
      <c r="B37" s="4" t="inlineStr">
        <is>
          <t xml:space="preserve"> </t>
        </is>
      </c>
      <c r="C37" s="4" t="inlineStr">
        <is>
          <t xml:space="preserve"> </t>
        </is>
      </c>
      <c r="D37" s="4" t="inlineStr">
        <is>
          <t xml:space="preserve"> </t>
        </is>
      </c>
    </row>
    <row r="38">
      <c r="A38" s="4" t="inlineStr">
        <is>
          <t>Fair Value of Plan Assets</t>
        </is>
      </c>
      <c r="B38" s="5" t="n">
        <v>0</v>
      </c>
      <c r="C38" s="4" t="inlineStr">
        <is>
          <t xml:space="preserve"> </t>
        </is>
      </c>
      <c r="D38" s="4" t="inlineStr">
        <is>
          <t xml:space="preserve"> </t>
        </is>
      </c>
    </row>
    <row r="39">
      <c r="A39" s="4" t="inlineStr">
        <is>
          <t>Investments Measured at Net Asset Value [Member] | Collective Investment Funds [Member]</t>
        </is>
      </c>
      <c r="B39" s="4" t="inlineStr">
        <is>
          <t xml:space="preserve"> </t>
        </is>
      </c>
      <c r="C39" s="4" t="inlineStr">
        <is>
          <t xml:space="preserve"> </t>
        </is>
      </c>
      <c r="D39" s="4" t="inlineStr">
        <is>
          <t xml:space="preserve"> </t>
        </is>
      </c>
    </row>
    <row r="40">
      <c r="A40" s="4" t="inlineStr">
        <is>
          <t>Fair Value of Plan Assets</t>
        </is>
      </c>
      <c r="B40" s="7" t="n">
        <v>169015</v>
      </c>
      <c r="C40" s="4" t="inlineStr">
        <is>
          <t xml:space="preserve"> </t>
        </is>
      </c>
      <c r="D4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avings Plans, Pension Plans and Other Postretirement Employee Benefits (Pre-Tax Components Of Net Periodic Cost (Benefit)) (Details) - USD ($) $ in Thousands</t>
        </is>
      </c>
      <c r="B1" s="2" t="inlineStr">
        <is>
          <t>12 Months Ended</t>
        </is>
      </c>
    </row>
    <row r="2">
      <c r="B2" s="2" t="inlineStr">
        <is>
          <t>Dec. 31, 2024</t>
        </is>
      </c>
      <c r="C2" s="2" t="inlineStr">
        <is>
          <t>Dec. 31, 2023</t>
        </is>
      </c>
      <c r="D2" s="2" t="inlineStr">
        <is>
          <t>Dec. 31, 2022</t>
        </is>
      </c>
    </row>
    <row r="3">
      <c r="A3" s="4" t="inlineStr">
        <is>
          <t>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5285</v>
      </c>
      <c r="C5" s="7" t="n">
        <v>5422</v>
      </c>
      <c r="D5" s="7" t="n">
        <v>6805</v>
      </c>
    </row>
    <row r="6">
      <c r="A6" s="4" t="inlineStr">
        <is>
          <t>Interest cost</t>
        </is>
      </c>
      <c r="B6" s="5" t="n">
        <v>12492</v>
      </c>
      <c r="C6" s="5" t="n">
        <v>12551</v>
      </c>
      <c r="D6" s="5" t="n">
        <v>10646</v>
      </c>
    </row>
    <row r="7">
      <c r="A7" s="4" t="inlineStr">
        <is>
          <t>Expected return on plan assets</t>
        </is>
      </c>
      <c r="B7" s="7" t="n">
        <v>-12947</v>
      </c>
      <c r="C7" s="7" t="n">
        <v>-12109</v>
      </c>
      <c r="D7" s="7" t="n">
        <v>-9920</v>
      </c>
    </row>
    <row r="8">
      <c r="A8" s="4" t="inlineStr">
        <is>
          <t>Defined Benefit Plan, Net Periodic Benefit Cost (Credit) Excluding Service Cost, Statement of Income or Comprehensive Income [Extensible Enumeration]</t>
        </is>
      </c>
      <c r="B8" s="4" t="inlineStr">
        <is>
          <t>Other Comprehensive Income (Loss), Defined Benefit Plan, Gain (Loss) Arising During Period, after Tax</t>
        </is>
      </c>
      <c r="C8" s="4" t="inlineStr">
        <is>
          <t>Other Comprehensive Income (Loss), Defined Benefit Plan, Gain (Loss) Arising During Period, after Tax</t>
        </is>
      </c>
      <c r="D8" s="4" t="inlineStr">
        <is>
          <t>Other Comprehensive Income (Loss), Defined Benefit Plan, Gain (Loss) Arising During Period, after Tax</t>
        </is>
      </c>
    </row>
    <row r="9">
      <c r="A9" s="4" t="inlineStr">
        <is>
          <t>Amortization of prior service cost (credit)</t>
        </is>
      </c>
      <c r="B9" s="7" t="n">
        <v>20</v>
      </c>
      <c r="C9" s="7" t="n">
        <v>45</v>
      </c>
      <c r="D9" s="7" t="n">
        <v>73</v>
      </c>
    </row>
    <row r="10">
      <c r="A10" s="4" t="inlineStr">
        <is>
          <t>Amortization of actuarial loss (gain)</t>
        </is>
      </c>
      <c r="B10" s="5" t="n">
        <v>78</v>
      </c>
      <c r="C10" s="5" t="n">
        <v>-83</v>
      </c>
      <c r="D10" s="5" t="n">
        <v>5400</v>
      </c>
    </row>
    <row r="11">
      <c r="A11" s="4" t="inlineStr">
        <is>
          <t>Net periodic cost (benefit) before pension settlement charges</t>
        </is>
      </c>
      <c r="B11" s="5" t="n">
        <v>4928</v>
      </c>
      <c r="C11" s="5" t="n">
        <v>5826</v>
      </c>
      <c r="D11" s="5" t="n">
        <v>13004</v>
      </c>
    </row>
    <row r="12">
      <c r="A12" s="4" t="inlineStr">
        <is>
          <t>Pension settlement charge</t>
        </is>
      </c>
      <c r="B12" s="5" t="n">
        <v>0</v>
      </c>
      <c r="C12" s="5" t="n">
        <v>0</v>
      </c>
      <c r="D12" s="5" t="n">
        <v>14165</v>
      </c>
    </row>
    <row r="13">
      <c r="A13" s="4" t="inlineStr">
        <is>
          <t>Other settlements</t>
        </is>
      </c>
      <c r="B13" s="5" t="n">
        <v>0</v>
      </c>
      <c r="C13" s="5" t="n">
        <v>0</v>
      </c>
      <c r="D13" s="5" t="n">
        <v>783</v>
      </c>
    </row>
    <row r="14">
      <c r="A14" s="4" t="inlineStr">
        <is>
          <t>Net periodic cost (benefit)</t>
        </is>
      </c>
      <c r="B14" s="5" t="n">
        <v>4928</v>
      </c>
      <c r="C14" s="5" t="n">
        <v>5826</v>
      </c>
      <c r="D14" s="5" t="n">
        <v>27952</v>
      </c>
    </row>
    <row r="15">
      <c r="A15" s="4" t="inlineStr">
        <is>
          <t>OPEB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5" t="n">
        <v>93</v>
      </c>
      <c r="C17" s="5" t="n">
        <v>110</v>
      </c>
      <c r="D17" s="5" t="n">
        <v>316</v>
      </c>
    </row>
    <row r="18">
      <c r="A18" s="4" t="inlineStr">
        <is>
          <t>Interest cost</t>
        </is>
      </c>
      <c r="B18" s="5" t="n">
        <v>877</v>
      </c>
      <c r="C18" s="5" t="n">
        <v>1175</v>
      </c>
      <c r="D18" s="5" t="n">
        <v>914</v>
      </c>
    </row>
    <row r="19">
      <c r="A19" s="4" t="inlineStr">
        <is>
          <t>Expected return on plan assets</t>
        </is>
      </c>
      <c r="B19" s="7" t="n">
        <v>0</v>
      </c>
      <c r="C19" s="7" t="n">
        <v>0</v>
      </c>
      <c r="D19" s="7" t="n">
        <v>0</v>
      </c>
    </row>
    <row r="20">
      <c r="A20" s="4" t="inlineStr">
        <is>
          <t>Defined Benefit Plan, Net Periodic Benefit Cost (Credit) Excluding Service Cost, Statement of Income or Comprehensive Income [Extensible Enumeration]</t>
        </is>
      </c>
      <c r="B20" s="4" t="inlineStr">
        <is>
          <t>Other Comprehensive Income (Loss), Defined Benefit Plan, Gain (Loss) Arising During Period, after Tax</t>
        </is>
      </c>
      <c r="C20" s="4" t="inlineStr">
        <is>
          <t>Other Comprehensive Income (Loss), Defined Benefit Plan, Gain (Loss) Arising During Period, after Tax</t>
        </is>
      </c>
      <c r="D20" s="4" t="inlineStr">
        <is>
          <t>Other Comprehensive Income (Loss), Defined Benefit Plan, Gain (Loss) Arising During Period, after Tax</t>
        </is>
      </c>
    </row>
    <row r="21">
      <c r="A21" s="4" t="inlineStr">
        <is>
          <t>Amortization of prior service cost (credit)</t>
        </is>
      </c>
      <c r="B21" s="7" t="n">
        <v>0</v>
      </c>
      <c r="C21" s="7" t="n">
        <v>0</v>
      </c>
      <c r="D21" s="7" t="n">
        <v>-381</v>
      </c>
    </row>
    <row r="22">
      <c r="A22" s="4" t="inlineStr">
        <is>
          <t>Amortization of actuarial loss (gain)</t>
        </is>
      </c>
      <c r="B22" s="5" t="n">
        <v>-1323</v>
      </c>
      <c r="C22" s="5" t="n">
        <v>-665</v>
      </c>
      <c r="D22" s="5" t="n">
        <v>623</v>
      </c>
    </row>
    <row r="23">
      <c r="A23" s="4" t="inlineStr">
        <is>
          <t>Net periodic cost (benefit) before pension settlement charges</t>
        </is>
      </c>
      <c r="B23" s="5" t="n">
        <v>-353</v>
      </c>
      <c r="C23" s="5" t="n">
        <v>620</v>
      </c>
      <c r="D23" s="5" t="n">
        <v>1472</v>
      </c>
    </row>
    <row r="24">
      <c r="A24" s="4" t="inlineStr">
        <is>
          <t>Pension settlement charge</t>
        </is>
      </c>
      <c r="B24" s="5" t="n">
        <v>0</v>
      </c>
      <c r="C24" s="5" t="n">
        <v>0</v>
      </c>
      <c r="D24" s="5" t="n">
        <v>0</v>
      </c>
    </row>
    <row r="25">
      <c r="A25" s="4" t="inlineStr">
        <is>
          <t>Other settlements</t>
        </is>
      </c>
      <c r="B25" s="5" t="n">
        <v>0</v>
      </c>
      <c r="C25" s="5" t="n">
        <v>0</v>
      </c>
      <c r="D25" s="5" t="n">
        <v>0</v>
      </c>
    </row>
    <row r="26">
      <c r="A26" s="4" t="inlineStr">
        <is>
          <t>Net periodic cost (benefit)</t>
        </is>
      </c>
      <c r="B26" s="7" t="n">
        <v>-353</v>
      </c>
      <c r="C26" s="7" t="n">
        <v>620</v>
      </c>
      <c r="D26" s="7" t="n">
        <v>14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Amounts Recorded in AOCI on Consolidated Balance Sheets, Not Recognized as Components of Net Periodic Benefit Costs) (Details) - USD ($) $ in Thousands</t>
        </is>
      </c>
      <c r="B1" s="2" t="inlineStr">
        <is>
          <t>Dec. 31, 2024</t>
        </is>
      </c>
      <c r="C1" s="2" t="inlineStr">
        <is>
          <t>Dec. 31, 2023</t>
        </is>
      </c>
    </row>
    <row r="2">
      <c r="A2" s="4" t="inlineStr">
        <is>
          <t>Pension Plans [Member]</t>
        </is>
      </c>
      <c r="B2" s="4" t="inlineStr">
        <is>
          <t xml:space="preserve"> </t>
        </is>
      </c>
      <c r="C2" s="4" t="inlineStr">
        <is>
          <t xml:space="preserve"> </t>
        </is>
      </c>
    </row>
    <row r="3">
      <c r="A3" s="4" t="inlineStr">
        <is>
          <t>Net (loss) income</t>
        </is>
      </c>
      <c r="B3" s="7" t="n">
        <v>-33702</v>
      </c>
      <c r="C3" s="7" t="n">
        <v>-27307</v>
      </c>
    </row>
    <row r="4">
      <c r="A4" s="4" t="inlineStr">
        <is>
          <t>Prior service cost</t>
        </is>
      </c>
      <c r="B4" s="5" t="n">
        <v>0</v>
      </c>
      <c r="C4" s="5" t="n">
        <v>-15</v>
      </c>
    </row>
    <row r="5">
      <c r="A5" s="4" t="inlineStr">
        <is>
          <t>Total amount unrecognized</t>
        </is>
      </c>
      <c r="B5" s="5" t="n">
        <v>-33702</v>
      </c>
      <c r="C5" s="5" t="n">
        <v>-27322</v>
      </c>
    </row>
    <row r="6">
      <c r="A6" s="4" t="inlineStr">
        <is>
          <t>OPEB [Member]</t>
        </is>
      </c>
      <c r="B6" s="4" t="inlineStr">
        <is>
          <t xml:space="preserve"> </t>
        </is>
      </c>
      <c r="C6" s="4" t="inlineStr">
        <is>
          <t xml:space="preserve"> </t>
        </is>
      </c>
    </row>
    <row r="7">
      <c r="A7" s="4" t="inlineStr">
        <is>
          <t>Net (loss) income</t>
        </is>
      </c>
      <c r="B7" s="5" t="n">
        <v>5051</v>
      </c>
      <c r="C7" s="5" t="n">
        <v>8397</v>
      </c>
    </row>
    <row r="8">
      <c r="A8" s="4" t="inlineStr">
        <is>
          <t>Prior service cost</t>
        </is>
      </c>
      <c r="B8" s="5" t="n">
        <v>0</v>
      </c>
      <c r="C8" s="5" t="n">
        <v>0</v>
      </c>
    </row>
    <row r="9">
      <c r="A9" s="4" t="inlineStr">
        <is>
          <t>Total amount unrecognized</t>
        </is>
      </c>
      <c r="B9" s="7" t="n">
        <v>5051</v>
      </c>
      <c r="C9" s="7" t="n">
        <v>83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vings Plans, Pension Plans and Other Postretirement Employee Benefits (Schedule of Estimated Future Benefit Payments) (Details) $ in Thousands</t>
        </is>
      </c>
      <c r="B1" s="2" t="inlineStr">
        <is>
          <t>Dec. 31, 2024 USD ($)</t>
        </is>
      </c>
    </row>
    <row r="2">
      <c r="A2" s="4" t="inlineStr">
        <is>
          <t>Pension Plans [Member]</t>
        </is>
      </c>
      <c r="B2" s="4" t="inlineStr">
        <is>
          <t xml:space="preserve"> </t>
        </is>
      </c>
    </row>
    <row r="3">
      <c r="A3" s="4" t="inlineStr">
        <is>
          <t>2025</t>
        </is>
      </c>
      <c r="B3" s="7" t="n">
        <v>16825</v>
      </c>
    </row>
    <row r="4">
      <c r="A4" s="4" t="inlineStr">
        <is>
          <t>2026</t>
        </is>
      </c>
      <c r="B4" s="5" t="n">
        <v>16987</v>
      </c>
    </row>
    <row r="5">
      <c r="A5" s="4" t="inlineStr">
        <is>
          <t>2027</t>
        </is>
      </c>
      <c r="B5" s="5" t="n">
        <v>17171</v>
      </c>
    </row>
    <row r="6">
      <c r="A6" s="4" t="inlineStr">
        <is>
          <t>2028</t>
        </is>
      </c>
      <c r="B6" s="5" t="n">
        <v>17235</v>
      </c>
    </row>
    <row r="7">
      <c r="A7" s="4" t="inlineStr">
        <is>
          <t>2029</t>
        </is>
      </c>
      <c r="B7" s="5" t="n">
        <v>17602</v>
      </c>
    </row>
    <row r="8">
      <c r="A8" s="4" t="inlineStr">
        <is>
          <t>2030-2034</t>
        </is>
      </c>
      <c r="B8" s="5" t="n">
        <v>87236</v>
      </c>
    </row>
    <row r="9">
      <c r="A9" s="4" t="inlineStr">
        <is>
          <t>OPEB [Member]</t>
        </is>
      </c>
      <c r="B9" s="4" t="inlineStr">
        <is>
          <t xml:space="preserve"> </t>
        </is>
      </c>
    </row>
    <row r="10">
      <c r="A10" s="4" t="inlineStr">
        <is>
          <t>2025</t>
        </is>
      </c>
      <c r="B10" s="5" t="n">
        <v>2468</v>
      </c>
    </row>
    <row r="11">
      <c r="A11" s="4" t="inlineStr">
        <is>
          <t>2026</t>
        </is>
      </c>
      <c r="B11" s="5" t="n">
        <v>2356</v>
      </c>
    </row>
    <row r="12">
      <c r="A12" s="4" t="inlineStr">
        <is>
          <t>2027</t>
        </is>
      </c>
      <c r="B12" s="5" t="n">
        <v>2136</v>
      </c>
    </row>
    <row r="13">
      <c r="A13" s="4" t="inlineStr">
        <is>
          <t>2028</t>
        </is>
      </c>
      <c r="B13" s="5" t="n">
        <v>1967</v>
      </c>
    </row>
    <row r="14">
      <c r="A14" s="4" t="inlineStr">
        <is>
          <t>2029</t>
        </is>
      </c>
      <c r="B14" s="5" t="n">
        <v>1810</v>
      </c>
    </row>
    <row r="15">
      <c r="A15" s="4" t="inlineStr">
        <is>
          <t>2030-2034</t>
        </is>
      </c>
      <c r="B15" s="7" t="n">
        <v>69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Weighted Average Assumptions Used to Determine the Benefit Obligation for our Pension and OPEB Plans) (Details)</t>
        </is>
      </c>
      <c r="B1" s="2" t="inlineStr">
        <is>
          <t>Dec. 31, 2024</t>
        </is>
      </c>
      <c r="C1" s="2" t="inlineStr">
        <is>
          <t>Dec. 31, 2023</t>
        </is>
      </c>
    </row>
    <row r="2">
      <c r="A2" s="4" t="inlineStr">
        <is>
          <t>Pension Plans [Member]</t>
        </is>
      </c>
      <c r="B2" s="4" t="inlineStr">
        <is>
          <t xml:space="preserve"> </t>
        </is>
      </c>
      <c r="C2" s="4" t="inlineStr">
        <is>
          <t xml:space="preserve"> </t>
        </is>
      </c>
    </row>
    <row r="3">
      <c r="A3" s="4" t="inlineStr">
        <is>
          <t>Discount rate</t>
        </is>
      </c>
      <c r="B3" s="12" t="n">
        <v>0.0575</v>
      </c>
      <c r="C3" s="12" t="n">
        <v>0.0555</v>
      </c>
    </row>
    <row r="4">
      <c r="A4" s="4" t="inlineStr">
        <is>
          <t>Rate of compensation increase</t>
        </is>
      </c>
      <c r="B4" s="11" t="n">
        <v>0.03</v>
      </c>
      <c r="C4" s="11" t="n">
        <v>0.03</v>
      </c>
    </row>
    <row r="5">
      <c r="A5" s="4" t="inlineStr">
        <is>
          <t>OPEB [Member]</t>
        </is>
      </c>
      <c r="B5" s="4" t="inlineStr">
        <is>
          <t xml:space="preserve"> </t>
        </is>
      </c>
      <c r="C5" s="4" t="inlineStr">
        <is>
          <t xml:space="preserve"> </t>
        </is>
      </c>
    </row>
    <row r="6">
      <c r="A6" s="4" t="inlineStr">
        <is>
          <t>Discount rate</t>
        </is>
      </c>
      <c r="B6" s="12" t="n">
        <v>0.0565</v>
      </c>
      <c r="C6" s="12" t="n">
        <v>0.0545</v>
      </c>
    </row>
    <row r="7">
      <c r="A7" s="4" t="inlineStr">
        <is>
          <t>Rate of compensation increase</t>
        </is>
      </c>
      <c r="B7" s="11" t="n">
        <v>0</v>
      </c>
      <c r="C7" s="11"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Pension Plans and Other Postretirement Employee Benefits (Weighted Average Assumptions Used for All Pension and OPEB Plans to Determine the Net Periodic Benefit Cost (Details)</t>
        </is>
      </c>
      <c r="B1" s="2" t="inlineStr">
        <is>
          <t>12 Months Ended</t>
        </is>
      </c>
    </row>
    <row r="2">
      <c r="B2" s="2" t="inlineStr">
        <is>
          <t>Dec. 31, 2024</t>
        </is>
      </c>
      <c r="C2" s="2" t="inlineStr">
        <is>
          <t>Dec. 31, 2023</t>
        </is>
      </c>
      <c r="D2" s="2" t="inlineStr">
        <is>
          <t>Dec. 31, 2022</t>
        </is>
      </c>
    </row>
    <row r="3">
      <c r="A3" s="4" t="inlineStr">
        <is>
          <t>Pension Plans [Member]</t>
        </is>
      </c>
      <c r="B3" s="4" t="inlineStr">
        <is>
          <t xml:space="preserve"> </t>
        </is>
      </c>
      <c r="C3" s="4" t="inlineStr">
        <is>
          <t xml:space="preserve"> </t>
        </is>
      </c>
      <c r="D3" s="4" t="inlineStr">
        <is>
          <t xml:space="preserve"> </t>
        </is>
      </c>
    </row>
    <row r="4">
      <c r="A4" s="4" t="inlineStr">
        <is>
          <t>Discount rate</t>
        </is>
      </c>
      <c r="B4" s="12" t="n">
        <v>0.0555</v>
      </c>
      <c r="C4" s="12" t="n">
        <v>0.056</v>
      </c>
      <c r="D4" s="11" t="n">
        <v>0.03</v>
      </c>
    </row>
    <row r="5">
      <c r="A5" s="4" t="inlineStr">
        <is>
          <t>Expected return on plan assets</t>
        </is>
      </c>
      <c r="B5" s="12" t="n">
        <v>0.065</v>
      </c>
      <c r="C5" s="12" t="n">
        <v>0.0625</v>
      </c>
      <c r="D5" s="12" t="n">
        <v>0.045</v>
      </c>
    </row>
    <row r="6">
      <c r="A6" s="4" t="inlineStr">
        <is>
          <t>Rate of compensation increase</t>
        </is>
      </c>
      <c r="B6" s="11" t="n">
        <v>0.03</v>
      </c>
      <c r="C6" s="4" t="inlineStr">
        <is>
          <t xml:space="preserve"> </t>
        </is>
      </c>
      <c r="D6" s="4" t="inlineStr">
        <is>
          <t xml:space="preserve"> </t>
        </is>
      </c>
    </row>
    <row r="7">
      <c r="A7" s="4" t="inlineStr">
        <is>
          <t>Pension Plans [Member] | Minimum [Member]</t>
        </is>
      </c>
      <c r="B7" s="4" t="inlineStr">
        <is>
          <t xml:space="preserve"> </t>
        </is>
      </c>
      <c r="C7" s="4" t="inlineStr">
        <is>
          <t xml:space="preserve"> </t>
        </is>
      </c>
      <c r="D7" s="4" t="inlineStr">
        <is>
          <t xml:space="preserve"> </t>
        </is>
      </c>
    </row>
    <row r="8">
      <c r="A8" s="4" t="inlineStr">
        <is>
          <t>Rate of compensation increase</t>
        </is>
      </c>
      <c r="B8" s="4" t="inlineStr">
        <is>
          <t xml:space="preserve"> </t>
        </is>
      </c>
      <c r="C8" s="11" t="n">
        <v>0.03</v>
      </c>
      <c r="D8" s="11" t="n">
        <v>0.03</v>
      </c>
    </row>
    <row r="9">
      <c r="A9" s="4" t="inlineStr">
        <is>
          <t>Pension Plans [Member] | Maximum [Member]</t>
        </is>
      </c>
      <c r="B9" s="4" t="inlineStr">
        <is>
          <t xml:space="preserve"> </t>
        </is>
      </c>
      <c r="C9" s="4" t="inlineStr">
        <is>
          <t xml:space="preserve"> </t>
        </is>
      </c>
      <c r="D9" s="4" t="inlineStr">
        <is>
          <t xml:space="preserve"> </t>
        </is>
      </c>
    </row>
    <row r="10">
      <c r="A10" s="4" t="inlineStr">
        <is>
          <t>Rate of compensation increase</t>
        </is>
      </c>
      <c r="B10" s="4" t="inlineStr">
        <is>
          <t xml:space="preserve"> </t>
        </is>
      </c>
      <c r="C10" s="11" t="n">
        <v>0.05</v>
      </c>
      <c r="D10" s="11" t="n">
        <v>0.05</v>
      </c>
    </row>
    <row r="11">
      <c r="A11" s="4" t="inlineStr">
        <is>
          <t>OPEB [Member]</t>
        </is>
      </c>
      <c r="B11" s="4" t="inlineStr">
        <is>
          <t xml:space="preserve"> </t>
        </is>
      </c>
      <c r="C11" s="4" t="inlineStr">
        <is>
          <t xml:space="preserve"> </t>
        </is>
      </c>
      <c r="D11" s="4" t="inlineStr">
        <is>
          <t xml:space="preserve"> </t>
        </is>
      </c>
    </row>
    <row r="12">
      <c r="A12" s="4" t="inlineStr">
        <is>
          <t>Discount rate</t>
        </is>
      </c>
      <c r="B12" s="12" t="n">
        <v>0.0545</v>
      </c>
      <c r="C12" s="12" t="n">
        <v>0.0555</v>
      </c>
      <c r="D12" s="12" t="n">
        <v>0.0295</v>
      </c>
    </row>
    <row r="13">
      <c r="A13" s="4" t="inlineStr">
        <is>
          <t>Expected return on plan assets</t>
        </is>
      </c>
      <c r="B13" s="11" t="n">
        <v>0</v>
      </c>
      <c r="C13" s="11" t="n">
        <v>0</v>
      </c>
      <c r="D13" s="11" t="n">
        <v>0</v>
      </c>
    </row>
    <row r="14">
      <c r="A14" s="4" t="inlineStr">
        <is>
          <t>Rate of compensation increase</t>
        </is>
      </c>
      <c r="B14" s="11" t="n">
        <v>0</v>
      </c>
      <c r="C14" s="11" t="n">
        <v>0</v>
      </c>
      <c r="D14" s="11"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ponents of Accumulated Other Comprehensive Income (Changes in Accumulated Other Comprehensive Income) (Details) - USD ($) $ in Thousands</t>
        </is>
      </c>
      <c r="C1" s="2" t="inlineStr">
        <is>
          <t>12 Months Ended</t>
        </is>
      </c>
    </row>
    <row r="2">
      <c r="C2" s="2" t="inlineStr">
        <is>
          <t>Dec. 31, 2024</t>
        </is>
      </c>
      <c r="D2" s="2" t="inlineStr">
        <is>
          <t>Dec. 31, 2023</t>
        </is>
      </c>
    </row>
    <row r="3">
      <c r="A3" s="3" t="inlineStr">
        <is>
          <t>Accumulated Other Comprehensive Income Loss [Line Items]</t>
        </is>
      </c>
      <c r="C3" s="4" t="inlineStr">
        <is>
          <t xml:space="preserve"> </t>
        </is>
      </c>
      <c r="D3" s="4" t="inlineStr">
        <is>
          <t xml:space="preserve"> </t>
        </is>
      </c>
    </row>
    <row r="4">
      <c r="A4" s="4" t="inlineStr">
        <is>
          <t>Balance, beginning of period</t>
        </is>
      </c>
      <c r="C4" s="7" t="n">
        <v>2171098</v>
      </c>
      <c r="D4" s="7" t="n">
        <v>2263153</v>
      </c>
    </row>
    <row r="5">
      <c r="A5" s="3" t="inlineStr">
        <is>
          <t>Reclassifications from AOCI to earnings:</t>
        </is>
      </c>
      <c r="C5" s="4" t="inlineStr">
        <is>
          <t xml:space="preserve"> </t>
        </is>
      </c>
      <c r="D5" s="4" t="inlineStr">
        <is>
          <t xml:space="preserve"> </t>
        </is>
      </c>
    </row>
    <row r="6">
      <c r="A6" s="4" t="inlineStr">
        <is>
          <t>Balance, end of period</t>
        </is>
      </c>
      <c r="C6" s="5" t="n">
        <v>2037670</v>
      </c>
      <c r="D6" s="5" t="n">
        <v>2171098</v>
      </c>
    </row>
    <row r="7">
      <c r="A7" s="4" t="inlineStr">
        <is>
          <t>Pension and Other Postretirement Employee Benefits [Member]</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 beginning of period</t>
        </is>
      </c>
      <c r="C9" s="5" t="n">
        <v>-18925</v>
      </c>
      <c r="D9" s="5" t="n">
        <v>-28494</v>
      </c>
    </row>
    <row r="10">
      <c r="A10" s="3" t="inlineStr">
        <is>
          <t>Unrecognized gains (losses) arising in AOCI during the period:</t>
        </is>
      </c>
      <c r="C10" s="4" t="inlineStr">
        <is>
          <t xml:space="preserve"> </t>
        </is>
      </c>
      <c r="D10" s="4" t="inlineStr">
        <is>
          <t xml:space="preserve"> </t>
        </is>
      </c>
    </row>
    <row r="11">
      <c r="A11" s="4" t="inlineStr">
        <is>
          <t>Gross</t>
        </is>
      </c>
      <c r="C11" s="5" t="n">
        <v>-11743</v>
      </c>
      <c r="D11" s="5" t="n">
        <v>13744</v>
      </c>
    </row>
    <row r="12">
      <c r="A12" s="4" t="inlineStr">
        <is>
          <t>Tax effect</t>
        </is>
      </c>
      <c r="C12" s="5" t="n">
        <v>2936</v>
      </c>
      <c r="D12" s="5" t="n">
        <v>-3436</v>
      </c>
    </row>
    <row r="13">
      <c r="A13" s="3" t="inlineStr">
        <is>
          <t>Reclassifications from AOCI to earnings:</t>
        </is>
      </c>
      <c r="C13" s="4" t="inlineStr">
        <is>
          <t xml:space="preserve"> </t>
        </is>
      </c>
      <c r="D13" s="4" t="inlineStr">
        <is>
          <t xml:space="preserve"> </t>
        </is>
      </c>
    </row>
    <row r="14">
      <c r="A14" s="4" t="inlineStr">
        <is>
          <t>Other</t>
        </is>
      </c>
      <c r="B14" s="4" t="inlineStr">
        <is>
          <t>[1]</t>
        </is>
      </c>
      <c r="C14" s="5" t="n">
        <v>-1225</v>
      </c>
      <c r="D14" s="5" t="n">
        <v>-703</v>
      </c>
    </row>
    <row r="15">
      <c r="A15" s="4" t="inlineStr">
        <is>
          <t>Tax effect</t>
        </is>
      </c>
      <c r="C15" s="5" t="n">
        <v>306</v>
      </c>
      <c r="D15" s="5" t="n">
        <v>175</v>
      </c>
    </row>
    <row r="16">
      <c r="A16" s="4" t="inlineStr">
        <is>
          <t>Net of tax amount</t>
        </is>
      </c>
      <c r="C16" s="5" t="n">
        <v>-9726</v>
      </c>
      <c r="D16" s="5" t="n">
        <v>9780</v>
      </c>
    </row>
    <row r="17">
      <c r="A17" s="4" t="inlineStr">
        <is>
          <t>Other reclassifications</t>
        </is>
      </c>
      <c r="C17" s="5" t="n">
        <v>0</v>
      </c>
      <c r="D17" s="5" t="n">
        <v>-211</v>
      </c>
    </row>
    <row r="18">
      <c r="A18" s="4" t="inlineStr">
        <is>
          <t>Balance, end of period</t>
        </is>
      </c>
      <c r="C18" s="5" t="n">
        <v>-28651</v>
      </c>
      <c r="D18" s="5" t="n">
        <v>-18925</v>
      </c>
    </row>
    <row r="19">
      <c r="A19" s="4" t="inlineStr">
        <is>
          <t>Cash Flow Hedges [Member]</t>
        </is>
      </c>
      <c r="C19" s="4" t="inlineStr">
        <is>
          <t xml:space="preserve"> </t>
        </is>
      </c>
      <c r="D19" s="4" t="inlineStr">
        <is>
          <t xml:space="preserve"> </t>
        </is>
      </c>
    </row>
    <row r="20">
      <c r="A20" s="3" t="inlineStr">
        <is>
          <t>Accumulated Other Comprehensive Income Loss [Line Items]</t>
        </is>
      </c>
      <c r="C20" s="4" t="inlineStr">
        <is>
          <t xml:space="preserve"> </t>
        </is>
      </c>
      <c r="D20" s="4" t="inlineStr">
        <is>
          <t xml:space="preserve"> </t>
        </is>
      </c>
    </row>
    <row r="21">
      <c r="A21" s="4" t="inlineStr">
        <is>
          <t>Balance, beginning of period</t>
        </is>
      </c>
      <c r="C21" s="5" t="n">
        <v>121957</v>
      </c>
      <c r="D21" s="5" t="n">
        <v>126146</v>
      </c>
    </row>
    <row r="22">
      <c r="A22" s="3" t="inlineStr">
        <is>
          <t>Unrecognized gains (losses) arising in AOCI during the period:</t>
        </is>
      </c>
      <c r="C22" s="4" t="inlineStr">
        <is>
          <t xml:space="preserve"> </t>
        </is>
      </c>
      <c r="D22" s="4" t="inlineStr">
        <is>
          <t xml:space="preserve"> </t>
        </is>
      </c>
    </row>
    <row r="23">
      <c r="A23" s="4" t="inlineStr">
        <is>
          <t>Gross</t>
        </is>
      </c>
      <c r="C23" s="5" t="n">
        <v>42316</v>
      </c>
      <c r="D23" s="5" t="n">
        <v>14225</v>
      </c>
    </row>
    <row r="24">
      <c r="A24" s="4" t="inlineStr">
        <is>
          <t>Tax effect</t>
        </is>
      </c>
      <c r="C24" s="5" t="n">
        <v>369</v>
      </c>
      <c r="D24" s="5" t="n">
        <v>446</v>
      </c>
    </row>
    <row r="25">
      <c r="A25" s="3" t="inlineStr">
        <is>
          <t>Reclassifications from AOCI to earnings:</t>
        </is>
      </c>
      <c r="C25" s="4" t="inlineStr">
        <is>
          <t xml:space="preserve"> </t>
        </is>
      </c>
      <c r="D25" s="4" t="inlineStr">
        <is>
          <t xml:space="preserve"> </t>
        </is>
      </c>
    </row>
    <row r="26">
      <c r="A26" s="4" t="inlineStr">
        <is>
          <t>Gross</t>
        </is>
      </c>
      <c r="B26" s="4" t="inlineStr">
        <is>
          <t>[2]</t>
        </is>
      </c>
      <c r="C26" s="5" t="n">
        <v>-22321</v>
      </c>
      <c r="D26" s="5" t="n">
        <v>-19354</v>
      </c>
    </row>
    <row r="27">
      <c r="A27" s="4" t="inlineStr">
        <is>
          <t>Tax effect</t>
        </is>
      </c>
      <c r="C27" s="5" t="n">
        <v>471</v>
      </c>
      <c r="D27" s="5" t="n">
        <v>449</v>
      </c>
    </row>
    <row r="28">
      <c r="A28" s="4" t="inlineStr">
        <is>
          <t>Net of tax amount</t>
        </is>
      </c>
      <c r="C28" s="5" t="n">
        <v>20835</v>
      </c>
      <c r="D28" s="5" t="n">
        <v>-4234</v>
      </c>
    </row>
    <row r="29">
      <c r="A29" s="4" t="inlineStr">
        <is>
          <t>Other reclassifications</t>
        </is>
      </c>
      <c r="C29" s="5" t="n">
        <v>0</v>
      </c>
      <c r="D29" s="5" t="n">
        <v>45</v>
      </c>
    </row>
    <row r="30">
      <c r="A30" s="4" t="inlineStr">
        <is>
          <t>Balance, end of period</t>
        </is>
      </c>
      <c r="C30" s="5" t="n">
        <v>142792</v>
      </c>
      <c r="D30" s="5" t="n">
        <v>121957</v>
      </c>
    </row>
    <row r="31">
      <c r="A31" s="4" t="inlineStr">
        <is>
          <t>'Accumulated Other Comprehensive Income [Member]</t>
        </is>
      </c>
      <c r="C31" s="4" t="inlineStr">
        <is>
          <t xml:space="preserve"> </t>
        </is>
      </c>
      <c r="D31" s="4" t="inlineStr">
        <is>
          <t xml:space="preserve"> </t>
        </is>
      </c>
    </row>
    <row r="32">
      <c r="A32" s="3" t="inlineStr">
        <is>
          <t>Accumulated Other Comprehensive Income Loss [Line Items]</t>
        </is>
      </c>
      <c r="C32" s="4" t="inlineStr">
        <is>
          <t xml:space="preserve"> </t>
        </is>
      </c>
      <c r="D32" s="4" t="inlineStr">
        <is>
          <t xml:space="preserve"> </t>
        </is>
      </c>
    </row>
    <row r="33">
      <c r="A33" s="4" t="inlineStr">
        <is>
          <t>Balance, beginning of period</t>
        </is>
      </c>
      <c r="C33" s="5" t="n">
        <v>103032</v>
      </c>
      <c r="D33" s="5" t="n">
        <v>97652</v>
      </c>
    </row>
    <row r="34">
      <c r="A34" s="3" t="inlineStr">
        <is>
          <t>Reclassifications from AOCI to earnings:</t>
        </is>
      </c>
      <c r="C34" s="4" t="inlineStr">
        <is>
          <t xml:space="preserve"> </t>
        </is>
      </c>
      <c r="D34" s="4" t="inlineStr">
        <is>
          <t xml:space="preserve"> </t>
        </is>
      </c>
    </row>
    <row r="35">
      <c r="A35" s="4" t="inlineStr">
        <is>
          <t>Balance, end of period</t>
        </is>
      </c>
      <c r="C35" s="7" t="n">
        <v>114141</v>
      </c>
      <c r="D35" s="7" t="n">
        <v>103032</v>
      </c>
    </row>
    <row r="36"/>
    <row r="37">
      <c r="A37" s="4" t="inlineStr">
        <is>
          <t>[1] Included in the computation of net periodic pension costs. Included in Interest expense, net on the Consolidated Statements of Operations .</t>
        </is>
      </c>
    </row>
  </sheetData>
  <mergeCells count="4">
    <mergeCell ref="A1:B2"/>
    <mergeCell ref="C1:D1"/>
    <mergeCell ref="A36:C36"/>
    <mergeCell ref="A37:C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understand the importance of identifying, assessing, and managing risks related to cybersecurity threats and data protection. We acknowledge the potential adverse effects of cybersecurity incidents on our business. As part of our enterprise risk management program, cybersecurity risks are evaluated alongside other company risks within the broader risk assessment process. Our data security plan incorporates a specialized cybersecurity risk assessment process, which helps us identify potential risks by benchmarking our procedures against National Institute of Standards and Technology (NIST) standards and engaging third-party experts to test the security of our information systems . Key aspects of our risk management program include: • Monitoring Regulatory Changes: We monitor emerging data protection laws and, if necessary, implement changes to our policies and employee training processes. • Cybersecurity Policy Reviews: We regularly review and update (when applicable) our policies and procedures related to cybersecurity. • Security Tools and Response Exercises: We use various tools, such as network and endpoint monitoring, vulnerability assessments, penetration testing, and tabletop exercises, to assist in risk identification and assessment. We then use these findings (where applicable) to enhance our processes and technologies. • Employee Training: We conduct annual cybersecurity awareness training for all employees with computer access, as well as specific training for those who handle sensitive data or are involved in cybersecurity management. • Expert Collaboration: We work with third-party subject matter experts to assess cybersecurity threats, their severity, and potential mitigation strategies. • Safeguard Third-Party Data: Through policy, practice, and contracts (as applicable), we require employees, as well as third parties providing services on our behalf, to treat customer information and data with care. • Use of Third-Party Service Providers: As cybersecurity considerations affect the selection and oversight of our third-party service providers, we also conduct pre-engagement assessments for third-party providers based on the sensitivity of the data they handle, and annually review SOC 1 or 2 reports for certain outsourced service providers whose systems are utilized in processing company or employee data. • Phishing Simulations: Regular phishing simulations help employees recognize and respond to potential email threats, with additional training provided, as necessary • NIST Framework: We leverage the NIST incident handling framework to guide our responses to actual or potential cybersecurity incidents, covering identification, protection, detection, response, and recovery. Cybersecurity Incident Response Process Our incident response plan outlines the steps we take to prepare for, detect, respond to, and recover from cybersecurity incidents. This process includes assessing severity, escalating, containing, investigating, and remediating incidents, while ensuring compliance with applicable legal obligations and protecting our brand reputation. As part of this process, we regularly engage with third-party assessors and consultants to review and improve our cybersecurity program, focusing on compliance and areas for improvement. Our processes also address cybersecurity threat risks associated with our use of third-party service providers, including those in our supply chain who have access to our customer and employee data or our systems. Third-party risks are included within our enterprise risk management assessment program, as well as our cybersecurity specific risk identification program, both of which are discussed above. Oversight of Cybersecurity Risk Our cybersecurity risk management strategy is led by the Information Technology Director (IT Director) and the Director of Information Security (IS Director). Our IS Director has over eleven years of experience managing information security, developing cybersecurity strategy and implementing relevant and effective cybersecurity programs. Together, our IT Director and IS Director hold numerous credentials, including a Bachelor of Science in Cybersecurity &amp; Information Assurance. Both have extensive experience in cybersecurity management with credentials including CISSP, CCSP, GIAC, GCFA, GCIH, and others. The IT Director reports directly to the Chief Financial Officer, ensuring timely notification of significant cybersecurity incidents to the senior management team. The management team and the enterprise risk committee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The enterprise risk committee, which includes the Chief Financial Officer, IT Director as well as other members of senior management , review cybersecurity risk management as a component of our overall enterprise risk management. The audit committee of the board of directors is responsible for the oversight of the company’s enterprise risk management program. The audit committee’s oversight includes reviewing and discussing with management (at least annually) management’s report on assessment of risk exposure and risk management, the processes in place to identify and manage significant risks, steps taken by management to control or mitigate such exposures, and management’s report on cybersecurity risk management, which includes strategies to mitigate data protection and cybersecurity risks. Additionally, the IT Director reports at least annually to the audit committee on cybersecurity threat risks, and our Chief Executive Officer reports regularly to the chair of our board of directors, and the full board of directors, as appropriate, about emerging threats to our operations, both at scheduled board meetings and through communications between board meetings. Pursuant to the company’s incident response plan, if a significant cybersecurity incident occurs that may have a material effect on the company’s business or its financial statements, management will discuss the incident and management’s mitigation and remediation plan for such incident with the audit committee. As of the date of this report, we have not identified any cybersecurity threats, including as a result of any previous cybersecurity incidents, that have materially affected or are reasonably likely to materially affect our business strategy, results of operations, financial results, or long-term financial condition. For more information on cybersecurity risks, see the risk factor entitled “Cybersecurity incidents could disrupt business operations, result in the loss of critical and confidential information, and adversely impact our reputation and results of operations” in Part I – Item 1. Business, Item 1A. Risk Factors contained in this repor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audit committee of the board of directors is responsible for the oversight of the company’s enterprise risk management program. The audit committee’s oversight includes reviewing and discussing with management (at least annually) management’s report on assessment of risk exposure and risk management, the processes in place to identify and manage significant risks, steps taken by management to control or mitigate such exposures, and management’s report on cybersecurity risk management, which includes strategies to mitigate data protection and cybersecurity risks. Additionally, the IT Director reports at least annually to the audit committee on cybersecurity threat risks, and our Chief Executive Officer reports regularly to the chair of our board of directors, and the full board of directors, as appropriate, about emerging threats to our operations, both at scheduled board meetings and through communications between board meetings.</t>
        </is>
      </c>
    </row>
    <row r="9">
      <c r="A9" s="4" t="inlineStr">
        <is>
          <t>Cybersecurity Risk Board Committee or Subcommittee Responsible for Oversight [Text Block]</t>
        </is>
      </c>
      <c r="B9" s="4" t="inlineStr">
        <is>
          <t>The audit committee of the board of directors is responsible for the oversight of the company’s enterprise risk management program.</t>
        </is>
      </c>
    </row>
    <row r="10">
      <c r="A10" s="4" t="inlineStr">
        <is>
          <t>Cybersecurity Risk Process for Informing Board Committee or Subcommittee Responsible for Oversight [Text Block]</t>
        </is>
      </c>
      <c r="B10" s="4" t="inlineStr">
        <is>
          <t>The audit committee’s oversight includes reviewing and discussing with management (at least annually) management’s report on assessment of risk exposure and risk management, the processes in place to identify and manage significant risks, steps taken by management to control or mitigate such exposures, and management’s report on cybersecurity risk management, which includes strategies to mitigate data protection and cybersecurity risks. Additionally, the IT Director reports at least annually to the audit committee on cybersecurity threat risks, and our Chief Executive Officer reports regularly to the chair of our board of directors, and the full board of directors, as appropriate, about emerging threats to our operations, both at scheduled board meetings and through communications between board meetings.</t>
        </is>
      </c>
    </row>
    <row r="11">
      <c r="A11" s="4" t="inlineStr">
        <is>
          <t>Cybersecurity Risk Role of Management [Text Block]</t>
        </is>
      </c>
      <c r="B11" s="4" t="inlineStr">
        <is>
          <t>Our cybersecurity risk management strategy is led by the Information Technology Director (IT Director) and the Director of Information Security (IS Director). Our IS Director has over eleven years of experience managing information security, developing cybersecurity strategy and implementing relevant and effective cybersecurity programs. Together, our IT Director and IS Director hold numerous credentials, including a Bachelor of Science in Cybersecurity &amp; Information Assurance. Both have extensive experience in cybersecurity management with credentials including CISSP, CCSP, GIAC, GCFA, GCIH, and others. The IT Director reports directly to the Chief Financial Officer, ensuring timely notification of significant cybersecurity incidents to the senior management team. The management team and the enterprise risk committee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The enterprise risk committee, which includes the Chief Financial Officer, IT Director as well as other members of senior management , review cybersecurity risk management as a component of our overall enterprise risk managem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enterprise risk committee, which includes the Chief Financial Officer, IT Director as well as other members of senior management , review cybersecurity risk management as a component of our overall enterprise risk management.</t>
        </is>
      </c>
    </row>
    <row r="14">
      <c r="A14" s="4" t="inlineStr">
        <is>
          <t>Cybersecurity Risk Management Expertise of Management Responsible [Text Block]</t>
        </is>
      </c>
      <c r="B14" s="4" t="inlineStr">
        <is>
          <t>Our cybersecurity risk management strategy is led by the Information Technology Director (IT Director) and the Director of Information Security (IS Director). Our IS Director has over eleven years of experience managing information security, developing cybersecurity strategy and implementing relevant and effective cybersecurity programs. Together, our IT Director and IS Director hold numerous credentials, including a Bachelor of Science in Cybersecurity &amp; Information Assurance. Both have extensive experience in cybersecurity management with credentials including CISSP, CCSP, GIAC, GCFA, GCIH, and others.</t>
        </is>
      </c>
    </row>
    <row r="15">
      <c r="A15" s="4" t="inlineStr">
        <is>
          <t>Cybersecurity Risk Process for Informing Management or Committees Responsible [Text Block]</t>
        </is>
      </c>
      <c r="B15" s="4" t="inlineStr">
        <is>
          <t>The IT Director reports directly to the Chief Financial Officer, ensuring timely notification of significant cybersecurity incidents to the senior management team. The management team and the enterprise risk committee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The enterprise risk committee, which includes the Chief Financial Officer, IT Director as well as other members of senior management , review cybersecurity risk management as a component of our overall enterprise risk managem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 NIFICANT ACCOUNTING POLICIES GENERAL PotlatchDeltic Corporation (collectively referred to in this report as the company, us, we or our) is a leading timberland Real Estate Investment Trust (REIT) with operations in nine states. We are engaged in activities associated with timberland management, including the sale of timber, the ownership and management of 2.1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CONSOLIDATION The Consolidated Financial Statements include the accounts of PotlatchDeltic Corporation and its subsidiaries after the elimination of intercompany transactions and accounts. USE OF ESTIMATES The preparation of financial statements in conformity with accounting principles generally accepted in the United States of America, which we refer to in this report as GAAP, requires management to make estimates and judgments affecting the amounts reported in the financial statements and the accompanying notes. The actual results that we experience may differ materially from our estimates. Cash, Cash Equivalents and Restricted Cash Cash equivalents are investments that are highly liquid with original maturities of three months or less when purchased. The following provides a reconciliation of cash, cash equivalents, and restricted cash at December 31:
(in thousands) 2024 2023 2022
Cash and cash equivalents $ 151,551 $ 230,118 $ 343,809
Restricted cash included in other current and long-term assets 1 174 7,570 1,782
Total cash, cash equivalents, and restricted cash $ 151,725 $ 237,688 $ 345,591
1. Amounts included in restricted cash represent proceeds held by a qualified intermediary that were or are intended to be reinvested in timberlands. At December 31, 2024, 2023, and 2022, $ 0 , $ 2.8 million and $ 0 , respectively, was classified as Other current assets . The following presents supplemental disclosur es to the Consolidated Statements of Cash Flows :
Year Ended December 31,
(in thousands) 2024 2023 2022
NONCASH INVESTING AND FINANCING ACTIVITIES
Accrued property, plant and equipment additions $ 10,809 $ 1,505 $ 569
Accrued timberlands reforestation and roads $ 1,728 $ 1,667 $ 1,142
Equity issued as consideration in the CatchMark merger $ — $ — $ 508,314
Long-term debt and other liabilities assumed with CatchMark merger $ — $ — $ 323,102
CASH FLOW INFORMATION
Cash paid (received) during the year for:
Interest, net of amounts capitalized 1 $ 18,722 $ 12,691 $ 26,254
Income taxes, net $ ( 5,667 ) $ 18,428 $ 70,000
1. Cash paid for interest is net of proceeds from interest rate swaps and interest income. Net cash received for interest income totaled $ 7.4 million, $ 13.6 million, and $ 3.9 million for the years ended December 31, 2024, 2023 ,and 2022, respectively. BUSINESS COMB INATIONS AND ACQUISI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On September 14, 2022, CatchMark and CatchMark Timber Operating Partnership, L.P. (the Partnership) merged into a wholly-owned subsidiary (Merger Sub) of PotlatchDeltic, pursuant to the terms of a merger agreement dated May 29, 2022, with the Merger Sub surviving the mergers. As a result of the merger, we issued approximately 11.5 million shares of PotlatchDeltic common stock, including (i) 11.3 million shares in exchange for the outstanding shares of CatchMark common stock, which included unvested CatchMark share-based awards that fully vested upon closing of the merger and (ii) 0.2 million shares in exchange for the Partnership OP Units. We accounted for the transaction as an asset acquisition as substantially all the value of the acquisition was concentrated in the acquired timber and timberlands. We allocated the cost of the acquisition to the net assets acquired based on their relative estimated fair value on the acquisition date with the assistance of a third-party specialist. This resulted in an allocation of $ 782.3 million to timber and timberlands, $ 3.0 million to intangible assets, $ 32.0 million to other assets and $ 23.6 million for cash acquired in the merger. Additionally, we assumed $ 323.1 million of liabilities, including $ 300.0 million of outstanding long-term debt. We capitalized transaction costs of $ 9.3 million for items such as investment banking fees, legal services, and other professional fees directly attributable to the merger. During the years ended December 31, 2024, 2023, and 2022, we incurred non-capitalizable merger costs in connection with the CatchMark merger of approximately $ 0 , $ 2.5 million, and $ 27.3 million, respectively. These costs are included in CatchMark merger-related expenses in our Consolidated Statements of Operations. REVENUE RECOGNITION We recognize revenue in accordance with ASC 606, Revenue from Contracts with Customers (ASC 606).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Sales outside of the United States are inconsequential and no single customer represented more than 10% of our consolidated revenues during 2024, 2023 or 2022. See Note 2: Segment Information for information on our revenues by major products.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s sales are typically recognized at the point the logs are delivered and scaled at our customers’ mills.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s, log hauling costs and residual sales are accounted for as cost of goods sold in our Consolidated Statements of Operations . We also enter into vendor managed inventory (VMI) programs with certain customers whereby inventory is shipped to a VMI warehouse. For products shipped under VMI arrangements, revenue is recognized and billed when control transfers to the customer and we have no further obligations, which is generally once the customer pulls the inventory from the VMI warehouse. Performance obligations associated with real estate sales are generally satisfied at a point in time when all conditions of closing have been met and title transfers to the buyer. We record deferred revenue for hunting and other access rights on our timberlands, payments received fo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 See Note: 8 Accounts Payable and Accrued Liabilities for additional information. AS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There are no significant contract estimates as substantially all of our performance obligations are satisfied as of a point in time. The transaction price for log sales includes amounts billed for logging and hauling and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In general, a customer receivable is recorded as we deliver wood products, logs and residuals. We generally receive payment shortly after products have been received by our customers. For real estate sales, we typically receive the entire consideration in cash at closing. At December 31, 2024 and 2023, the allowance for credit losses associated with our customer receivables was insignificant. INVENTORIES For most of our Wood Products operations, we use the last-in, first-out (LIFO) method to value log, lumber and plywood inventory as we believe the LIFO method more fairly presents the results of operations by more closely matching current costs with current revenue. Inventories valued under LIFO are stated at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4: Inventories for additional information. 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5: Property, Plant and Equipment for additional information. 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estimated remaining useful life. We also perform a test for recoverability when management has committed to a plan to sell or otherwise dispose of an asset group. Assets to be disposed of are reported at the lower of carrying amount or fair value less cost to sell. There were no events or changes in circumstances that indicated the carrying amounts of our other long-lived held and used assets were not recoverable during the years ended December 31, 2024, 2023 or 2022. TIMBER AND TIMBERLANDS Timber and timberlands are valued at cost less accumulated depletion and depreci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he components of timberland acquisitions are capitalized and allocated based on the relative estimated fair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disease or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depreciated and remains a capitalized item until disposition. Other portions of the initial logging road cost, such as bridges, culverts and gravel surfacing are depreciated over their useful lives, which range from 5 to 20 years . Costs associated with temporary logging road spurs, which are typically used for one harvest season, are expensed as incurred. See Note 6: Timber and Timberlands for additional information. INTANGIBLE ASSETS We have both indefinite-lived and long-lived intangible assets. Long-lived intangible assets include customer relationships and certain trade names we estimate have a finite life and are being amortized between 3 and 20 years depending on the type of intangible asset, and are evaluated for impairment under our Recovery of Long-Lived Assets policy described above. There were no new intangible assets recorde d during the year ended December 31, 2024. During the year ended December 31, 2022, we recorded a $ 3.0 million intangible asset for cust omer relationships acquired in the CatchMark merger. At both December 31, 2024 and 2023, the gross carrying amount of our long-lived intangible assets was $ 11.4 million, and accumulated amortization was $ 7.7 million and $ 6.0 million, respectively. Amortization expense for the customer relationships and trade names totaled $ 1.8 million in both 2024 and 2023, and $ 1.1 million in 2022. Estimated annual amortization expense for each of the next five years is as follows:
(in thousands) 2025 2026 2027 2028 2029
Estimated amortization expense 1 $ 1,488 $ 780 $ 780 $ 159 $ 50
1. These amounts could vary if acquisitions of additional intangible assets occur in the future. Our indefinite-lived intangible assets consist of trade names and were $ 10.2 million at December 31, 2024 and 2023 and are not amortized. Rather, they are tested for potential impairments annually as of October 1, or during the year if an event or other circumstance indicates that we may not be able to recover the carrying amount of the assets. We did no t impair any intangible assets during the years ended December 31, 2024, 2023 or 2022. COMPANY OWNED LIFE INSURANCE We are the beneficiary of insurance policies on the lives of certain past officers and employees. We have recognized the amount that could be realized upon surrender of the insurance policies in other assets in our Consolidated Balance Sheets . Company owned life insurance expense and interest income are included in selling, general and administrative expenses and interest expense, net, respectively, in the Consolidated Statements of Operations . The net effect of these amounts on income was not significant for the years ended December 31, 2024, 2023 and 2022. Cash receipts and disbursements are recorded as investing activities within Other, net in the Consolidated Statements of Cash Flows . 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we must designate the hedging instrument as a fair value hedge or cash flow hedge based on the exposure being hedged. At December 31, 2024 and 2023, we did no t hold any derivatives designated or qualifying as fair value hedges. For a cash flow hedge, the fair value of the effective portion of the derivative is recognized as an asset or liability with a corresponding amount in Accumulated other comprehensive income on our Consolidated Balance Sheets . Amounts recorded in Accumulated other comprehensive income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If a hedge ceases to qualify for hedge accounting, the contract will continue to be carried on the balance sheet at fair value until settled and adjustments to the contract’s fair value would be recognized in earnings. If a forecasted transaction were no longer probable of occurring, amounts previously deferred in Accumulated other comprehensive income would be recognized immediately in earnings. For derivative instruments not designated as hedges, the change in fair value of the derivative is recognized in earnings each reporting period. Cash flows associated with all derivative instruments are reported as cash flows from operating activities in the Consolidated Statements of Cash Flows , unless the derivative contains an other-than-insignificant financing element at the inception date, in which case the derivative instrument's cash flows are reported as either cash flows from investing or financing activities depending on the derivative's off-market nature at inception.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 See Note 10: Derivative Instruments for additional information. FAIR VALUE MEASUREMENTS We use a fair value hierarchy in accounting for certain nonfinancial assets and liabilities including long-lived assets (asset groups) measured at fair value for an impairment assessment and pension plan assets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to the valuation methodology are unadjusted quoted prices for identical assets or liabilities in active markets. • Level 2: Inputs are quoted prices in non-active markets for which pricing inputs are observable either directly or indirectly at the reporting date. • Level 3: Inputs are derived from valuation techniques in which one or more significant inputs or value drivers are observed. Additionally, investments in common and collective trust funds are generally valued based on their respective net asset value (or its equivalent) as a practical expedient to estimate fair value due to the absence of a readily determinable fair value. Such investments are not classified within the fair value hierarchy and are separately disclosed. See Note 11: Fair Value Measurements for additional information. 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We account for forfeitures as they occur. Equity based compensation is classified in the Consolidated Statements of Operations based on the function to which the related services are provided. See Note 12: Equity-Based Compensation Plans for additional information. 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As most of our leases do not provide an implicit rate, we use our incremental borrowing rate in determining the present value of lease payments. Most leases include one or more options to renew, with renewal terms that can extend the lease term between one to five years .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 for additional information. 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Operations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4: Income Taxes for additional information. PENSION AND OTHER POSTRETIREMENT BENEFITS We recognize any overfunded or underfunded status of our defined benefit pension and other postretirement plans on our Consolidated Balance Sheets and recognize changes in the funded status through comprehensive income (loss) in the year in which the changes occur. The funded status and the requirements for funding our pension plans are based on a number of actuarial assumptions that require judgment. The determination of net periodic pension and postretirement benefit costs include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5: Savings Plans, Pension Plans and Other Postretirement Employee Benefits for additional information. COMMITMENTS, CONTINGENCIES AND LEGAL MATTERS We accrue estimates for resolution of any legal and other contingencies when losses are probable and estimable, in accordance with ASC 450, Contingencies. Liabilities for loss contingencies arising from claims, assessments, litigation, fines and penalties and other sources are recorded when it is probable that a liability has been incurred and the amount of the assessment can be reasonably estimated. At any given time, we are subject to claims and actions incidental to the operations of our business. Based on information currently available, management believes the company is not a party to any legal proceeding that could have a materially adverse effect on our consolidated financial position, operating results, or net cash flow. Environmental Matter Pursuant to a 2002 Asset Purchase Agreement under which Sappi Cloquet LLC (Sappi) purchased our Cloquet, Minnesota pulp and paper mill (the Plant), we agreed to indemnify Sappi from certain environmental liabilities accruing from the pre-sale operations of the Plant. In February 2021, we were notified by Sappi that the Environmental Protection Agency (EPA) contacted Sappi about the opportunity to participate with the Minnesota Pollution Control Agency (MPCA) and the EPA in a voluntary federal sediment remediation program under the Great Lakes Legacy Act (GLLA) for a project in the St. Louis River Area of Concern, which runs from Cloquet, Minnesota to Lake Superior. The EPA’s invitation to Sappi made no demands on or claims against Sappi, nor have the EPA or the MPCA made any demands or claims against PotlatchDeltic. The identified sediment remediation project (the Project) at Thomson Reservoir is downstream from the Plant. The Plant was identified for potential partnership with the EPA and the MPCA on the Project based on the Plant's historic direct discharges of wastewater and leachate from the Plant's landfill into the St. Louis River prior to the re-routing of the discharge in 1979 to a public wastewater facility. After multiple discussions with the MPCA and completion of our extensive due diligence on this matter, we informed the MPCA in January 2023 that we were int erested in voluntarily participating in the Project, subject to an equitable division with the MPCA for our share of the costs and accrued $ 5.6 million at December 31, 2022 for our estimated contribution to the Project. We executed a Project agreement with the EPA and the MPCA in October 2023 and estimated our share of the total Project costs between $ 5.6 million and $ 6.7 million. In accordance with the Project agreement, we made a $ 3.4 million payment in November 2023, for our initial share of the Project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 SEGMENT INFORMATION Our operations are organized into three reportable segments: Timberlands, Wood Products and Real Estate, all of which are strategic business units that offer different products and services. The segments are managed separately because each business provides different products and utilizes different marketing strategies.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sells lumber and plywood. The Real Estate segment includes the sale of land holdings deemed non-strategic or identified as having higher and better use alternatives, a master planned community development and a country club. Our Timberlands segment supplies our Wood Products segment with a portion of its wood fiber needs. These intersegment revenues are based on prevailing market prices as if the sales were to third parties, and typically represent a sizable portion of the Timberlands segment's total revenues. Our other segments generally do not generate intersegment revenues. These intercompany transactions are eliminated in consolidation. The reportable segments follow the same accounting policies used for our Consolidated Financial Statements with the exception of the valuation of inventories, which are reported using the average cost method for purposes of reporting segment results. The following table represents our revenues by major product:
Year Ended December 31,
(in thousands) 2024 2023 2022
Timberlands
Northern region
Sawlogs $ 159,001 $ 174,498 $ 286,970
Pulpwood 831 1,247 2,038
Other 1,451 1,445 1,131
Total Northern revenues 161,283 177,190 290,139
Southern region
Sawlogs 127,630 121,940 106,582
Pulpwood 65,462 68,104 60,363
Stumpage 20,538 27,206 13,903
Other 17,256 16,637 14,603
Total Southern revenues 230,886 233,887 195,451
Total Timberlands revenues 392,169 411,077 485,590
Wood Products
Lumber 470,937 498,308 744,139
Residuals and Panels 130,987 137,364 168,473
Total Wood Products revenues 601,924 635,672 912,612
Real Estate
Rural real estate 132,090 54,542 48,039
Development real estate 25,854 20,582 33,561
Other 12,685 12,864 9,891
Total Real Estate revenues 170,629 87,988 91,491
Total segment revenues 1,164,722 1,134,737 1,489,693
Intersegment Timberlands revenues 1 ( 102,646 ) ( 110,656 ) ( 158,913 )
Other intersegment revenues — ( 6 ) —
Total consolidated revenues $ 1,062,076 $ 1,024,075 $ 1,330,780 1. Intersegment revenues represent logs sold by our Timberlands segment to our Wood Products segment. The company's chief operating decision maker (CODM) is the chief executive officer. The CODM uses segment information to, including but not limited to, assess performance, allocate capital and personnel, budget and forecast, and determine compensation of certain employees. The CODM uses Adjusted EBITDDA to evaluate the operating performance and effectiveness of operating strategies of our segments and allocation of resources to them. EBITDDA is calculated as net income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s summarize information for each of the company’s reportable segments including a reconciliation of Segment operating income (loss) as the closest measurement to GAAP for the reportable segments, Segment Adjusted EBITDDA and Total Adjusted EBITDDA to consolidated income before income taxes. Corporate information is included to reconcile segment data to the Consolidated Financial Statements.
Year Ended December 31, 2024
(in thousands) Timberlands Wood Products Real Estate Total
Revenues from external customers $ 289,523 $ 601,924 $ 170,629 $ 1,062,076
Intersegment Timberlands revenues 1 102,646 — — 102,646
392,169 601,924 170,629 1,164,722
Cost of goods sold 2
Fiber costs 2 — 289,456 — 289,456
Freight, logging and hauling 2 206,727 75,978 — 282,705
Manufacturing costs 2,3 — 232,910 — 232,910
Inventory change 2 — ( 3,189 ) — ( 3,189 )
Depreciation, depletion and amortization 2 66,445 42,155 462 109,062
Basis in real estate sold 2 — — 86,878 86,878
Other 4 36,628 913 16,033 53,574
309,800 638,223 103,373 1,051,396
Segment selling, general and administrative expenses 5 11,395 14,489 7,654 33,538
Segment operating income (loss) 70,974 ( 50,788 ) 59,602 79,788
Depreciation, depletion and amortization 6 67,755 42,585 549 110,889
Basis in real estate sold — — 86,878 86,878
Net gain (loss) on disposal of assets — 549 ( 8 ) 541
Segment Adjusted EBITDDA $ 138,729 $ ( 7,654 ) $ 147,021 $ 278,096
Corporate Adjusted EBITDDA 7 ( 49,065 )
Eliminations and adjustments 8 3,069
Total Adjusted EBITDDA 232,100
Interest expense, net ( 28,923 )
Depreciation, depletion and amortization 9 ( 111,497 )
Basis in real estate sold ( 86,870 )
Non-operating pension and other postretirement employee benefits 803
Loss on disposal of assets ( 541 )
Other 3,115
Income before income taxes $ 8,187 The footnotes below the table for the year ended December 31, 2022 are also applicable to the above table.
Year Ended December 31, 2023
(in thousands) Timberlands Wood Products Real Estate Total
Revenues from external customers $ 300,421 $ 635,672 $ 87,982 $ 1,024,075
Intersegment Timberlands revenues 1 110,656 — — 110,656
Other intersegment revenues — — 6 6
411,077 635,672 87,988 1,134,737
Cost of goods sold 2
Fiber costs 2 — 299,511 — 299,511
Freight, logging and hauling 2 213,054 78,520 — 291,574
Manufacturing costs 2,3 — 220,645 — 220,645
Inventory change 2 — 2,992 — 2,992
Depreciation, depletion and amortization 2 73,346 43,071 440 116,857
Basis in real estate sold 2 — — 31,431 31,431
Other 4 38,267 909 14,147 53,323
324,667 645,648 46,018 1,016,333
Segment selling, general and administrative expenses 5 10,104 13,574 6,162 29,840
Segment operating income (loss) 76,306 ( 23,550 ) 35,808 88,564
Depreciation, depletion and amortization 6 75,009 43,506 526 119,041
Basis in real estate sold — — 31,431 31,431
Net gain on disposal of assets 6 531 10 547
Segment Adjusted EBITDDA $ 151,321 $ 20,487 $ 67,775 $ 239,583
Corporate Adjusted EBITDDA 7 ( 45,406 )
Eliminations and adjustments 8 6,057
Total Adjusted EBITDDA 200,234
Interest expense, net ( 24,218 )
Depreciation, depletion and amortization 9 ( 119,518 )
Basis in real estate sold ( 31,392 )
CatchMark merger-related expenses ( 2,453 )
Gain on fire damage 39,436
Non-operating pension and other postretirement employee benefits ( 914 )
Loss on disposal of assets ( 557 )
Other 1,267
Income before income taxes $ 61,885 The footnotes below the table for the year ended December 31, 2022 are also applicable to the above table.
Year Ended December 31, 2022
(in thousands) Timberlands Wood Products Real Estate Total
Revenues from external customers $ 326,677 $ 912,612 $ 91,491 $ 1,330,780
Intersegment revenues 1 158,913 — — 158,913
485,590 912,612 91,491 1,489,693
Cost of goods sold 2
Fiber costs 2 — 322,487 — 322,487
Freight, logging and hauling 2 193,095 75,554 — 268,649
Manufacturing costs 2,3 — 214,338 — 214,338
Inventory change 2 — ( 3,606 ) — ( 3,606 )
Depreciation, depletion and amortization 2 58,367 35,518 609 94,494
Basis in real estate sold 2 — — 29,932 29,932
Other 4 35,421 404 13,500 49,325
286,883 644,695 44,041 975,619
Segment selling, general and administrative expenses 5 8,869 12,963 4,819 26,651
Segment operating income 189,838 254,954 42,631 487,423
Depreciation, depletion and amortization 6 59,532 35,953 695 96,180
Basis in real estate sold — — 29,932 29,932
Net gain on disposal of assets 3 — — 3
Segment Adjusted EBITDDA $ 249,373 $ 290,907 $ 73,258 $ 613,538
Corporate Adjusted EBITDDA 7 ( 49,314 )
Eliminations and adjustments 8 9,931
Total Adjusted EBITDDA 574,155
Interest expense, net ( 27,400 )
Depreciation, depletion and amortization 9 ( 96,700 )
Basis in real estate sold ( 29,921 )
Pension settlement charge ( 14,165 )
CatchMark merger-related expenses ( 27,325 )
Gain on fire damage 34,505
Environmental charge ( 5,550 )
Non-operating pension and other postretirement employee benefits ( 8,138 )
Loss on disposal of assets ( 82 )
Other ( 67 )
Income before income taxes $ 399,312 1. Intersegment revenues represent logs sold by our Timberlands segment to our Wood Products segment. 2. Significant expenses categories align with the segment-level information that is regularly provided to the CODM. Intersegment expenses are included with the amounts shown. 3. Manufacturing costs include, but are not limited to, wages, benefits, repairs, maintenance, supplies, heat/power, electricity and other utilities, depreciation and amortization, and membership dues. 4. Includes, but is not limited to, the following: Timberlands - forest management, roads, employee wages and benefits and property taxes. Wood Products - pension and other post-retirement benefit plan service costs for active plan participants. Real Estate - land sale commissions, land sale closing costs, property taxes, and costs from the company-owned country club. 5. Segment selling, general and administrative expenses includes depreciation and amortization. 6. Includes depreciation and amortization classified as selling, general and administrative expenses. 7. Corporate Adjusted EBITDDA includes costs specifically not allocated to the segments including, but not limited to, certain corporate department direct expenses and employee wages and benefits. Corporate Adjusted EBITDDA is regularly provided to the CODM. 8. Includes elimination of intersegment profit in ending Wood Products inventory for logs purchased from our Timberlands segment and LIFO adjustments. 9. Excludes amortization of bond discounts and deferred loan fees which are reported within interest expense, net on the Consolidated Statements of Operations . The following table summarizes additional reportable segment financial information:
Year Ended December 31,
(in thousands) 2024 2023 2022
Depreciation, depletion and amortization:
Timberlands $ 67,755 $ 75,009 $ 59,532
Wood Products 42,585 43,506 35,953
Real Estate 549 526 695
Corporate 608 477 520
111,497 119,518 96,700
Bond discount and deferred loan fees 1 1,601 1,636 1,534
Total depreciation, depletion and amortization $ 113,098 $ 121,154 $ 98,234
Basis of real estate sold:
Real Estate $ 86,878 $ 31,431 $ 29,932
Elimination and adjustments ( 8 ) ( 39 ) ( 11 )
Total basis of real estate sold $ 86,870 $ 31,392 $ 29,921
Assets:
Timberlands 2 $ 2,396,642 $ 2,476,147 $ 2,545,608
Wood Products 537,665 498,782 441,196
Real Estate 3 67,527 74,242 71,949
3,001,834 3,049,171 3,058,753
Corporate 303,609 382,085 491,802
Total consolidated assets $ 3,305,443 $ 3,431,256 $ 3,550,555
Capital Expenditures: 4
Timberlands $ 24,795 $ 23,922 $ 17,752
Wood Products 61,054 94,688 55,913
Real Estate 5 9,546 12,187 8,757
95,395 130,797 82,422
Corporate 1,348 486 374
Total capital expenditures $ 96,743 $ 131,283 $ 82,796 1. Included within interest expense, net in the Consolidated Statements of Operations. 2. We do not report rural real estate separately from Timberlands as we do not report these assets separately to management. 3. Real Estate assets primarily consist of the master planned community development and a country club. 4. Does not include the acquisition of timber and timberlands, all of which were acquired by our Timberlands segment. 5. Real Estate capital expenditures include development expenditures of $ 8.1 million, $ 11.5 million, and $ 8.1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3. EAR NINGS PER SHARE The following table reconciles the number of shares used in calculating basic and diluted earnings per share for the year ended December 31:
(in thousands) 2024 2023 2022
Basic weighted-average shares outstanding 79,236 79,985 72,740
Incremental shares due to:
Performance shares 40 134 149
Restricted stock units 63 48 33
Diluted weighted-average shares outstanding 79,339 80,167 72,922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At December 31, 2024, 2023, and 2022, there were ap proximately 109,900 , 17,900 , and 119,000 stock-based awards, respectively, which were excluded from the ca lculation of earnings per share because they were anti-dilutive. Anti-dilutive stock-based awards could be dilutive in future periods. SHARE REPURCHASE PROGRAM On August 30, 2018, our board of directors authorized management to repurchase up to $ 100.0 million of common stock with no time limit set for the repurchase (the 2018 Repurchase Program). During the year ended December 31, 2022, we repurchased 103,010 shares of our common stock at a total consideration of $ 4.5 million under the 2018 Repurchase Program. On August 31, 2022, our board of directors authorized management to repurchase up to $ 200.0 million of our common stock with no set time limit for the repurchase (the 2022 Repurchase Program). Concurrently, the board of directors terminated the remaining repurchase authorization under the 2018 Repurchase Program. Shares under the 2022 Repurchase Program may be repurchased in open market transactions, through privately negotiated transactions, and as in all reported years, pursuant to a trading plan adopted from time to time in accordance with Rule 10b5-1 of the Securities and Exchange Act of 1934 (Trading Plan). The timing, manner, price and amount of repurchases will be determined according to the terms of a Trading Plan, and, subject to the terms of a Trading Plan, the 2022 Repurchase Program may be suspended, terminated or modified at any time for any reason. During the years ended December 31, 2024, 2023, and 2022, we repurc hased 846,845 , 556,115, and 1,096,283 shares of our common stock, respectively, for $ 35.0 million, $ 25.0 million, and $ 50.0 millio n, respectively, under the 2022 Repurchase Program. At December 31, 2024, we had remaining authorization of $ 90.0 million for future stock repurchases under the 2022 Repurchase Program. Transaction costs are not counted against authorized funds. We record share purchases upon trade date, as opposed to the settlement date. We retire shares upon repurchase . Any excess repurchase price over par is recorded in accumulated deficit. There were no unsettled repurchases at December 31, 2024 and 2023. DIVIDENDS Generally, a REIT must distribute its taxable income each year and may retain only 20 % of its value in its TRS, including cash. We paid a special cash dividend of $ 0.95 per share, or $ 75.7 million in aggregate, on December 30, 2022 as a result of strong financial results in the first half of 2022. No special cash dividends were paid during the year ended December 31, 2024 or 2023. On February 7, 2025 , the board of directors approved a quarterly cash dividend of $ 0.45 per share payable on March 31, 2025 , to stockholders of record as of March 7,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4 . INVENTORIES Inventories consist of the following at December 31:
(in thousands) 2024 2023
Logs $ 31,786 $ 39,011
Lumber, plywood and veneer 37,689 34,621
Materials and supplies 29,284 23,713
98,759 97,345
Less: LIFO reserve ( 15,833 ) ( 18,680 )
Total inventories $ 82,926 $ 78,665 Logs, lumber, plywood and veneer inventories valued on the LIFO basis represented approximately 64 % and 69 % of total inventory at December 31, 2024 and 2023, respectively. If the LIFO inventory method had not been used, inventory balances would be higher by $ 15.8 m illion and $ 18.7 million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5. PROP ERTY, PLANT AND EQUIPMENT Property, Plant and Equipment consist of the following at December 31:
(in thousands) Range of useful lives 2024 2023
Land $ 7,220 $ 7,171
Buildings and improvements 10 - 40 years 159,134 141,373
Machinery and equipment 2 - 25 years 529,277 435,540
Construction in progress 15,072 97,830
710,703 681,914
Less: accumulated depreciation ( 301,790 ) ( 309,082 )
Total property, plant and equipment, net $ 408,913 $ 372,832 Depreciation expense for property and equipment, including assets under finance lease s, was $ 43.5 million, $ 44.6 million and $ 37.6 million in 2024, 2023, and 2022, respectively. In 2022, we began a project to expand and modernize our Waldo, Arkansas sawmill. The construction phase of the expansion and modernization project was completed during the third quarter of 2024. We capitalized $ 131.0 million on the project, of which $ 44.6 million, $ 74.2 million, and $ 12.2 million was capitalized in 2024, 2023, and 2022, respectively. Additionally, we accelerated the useful life of c ertain property, plant and equipment identified to be replaced as part of the sawmill expansion resulting in $ 8.2 million, $ 11.9 million, and $ 7.0 million of additional depreciation expense during the years ended December 31, 2024, 2023, and 2022, respectively. OLA, ARKANSAS SAWMILL FIRE On June 13, 2021, a fire occurred at our Ola, Arkansas sawmill. There were no injuries or environmental issues from the fire. The damage was principally limited to the large log primary breakdown area of the mill. The new equipment has been installed and the large log line restarted in September 2022. We had adequate property damage and business interruption insurance, subject to a $ 2.0 million deductible. Insurance recoveries are recorded when deemed probable and reasonably estimable. In September 2023, we finalized our claim with the insurance carriers resulting in $ 89.4 million of total insurance recoveries, net of a $ 2.0 million deductible, for both the property damage and business interruption claims. During the year ended December 31, 2024, 2023, and 2022, we received $ 1.7 million, $ 36.4 million, and $ 26.2 million, respectively, for business interruption recoveries and $ 0 , $ 1.4 million, and $ 8.8 million, respectively, for property damage recoveries for the Ola, Arkansas sawmill in the Consolidated Statements of Cash Flows . During the years ended December 31, 2024, 2023, and 2022, we recorded $ 0 , $ 39.4 , million, and $ 34.1 million, respectively, as gain on fire damage at the Ola, Arkansas sawmill in the Consolidated Statements of Operations . The gain on fire damage was net of disposal costs and fixed asset write-offs at the Ola, Arkansas sawmill of $ 0 during the year ended December 31, 2024 and 2023 and $ 0.9 million during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imber and Timberlands</t>
        </is>
      </c>
      <c r="B1" s="2" t="inlineStr">
        <is>
          <t>12 Months Ended</t>
        </is>
      </c>
    </row>
    <row r="2">
      <c r="B2" s="2" t="inlineStr">
        <is>
          <t>Dec. 31, 2024</t>
        </is>
      </c>
    </row>
    <row r="3">
      <c r="A3" s="3" t="inlineStr">
        <is>
          <t>Timber And Timberlands [Abstract]</t>
        </is>
      </c>
      <c r="B3" s="4" t="inlineStr">
        <is>
          <t xml:space="preserve"> </t>
        </is>
      </c>
    </row>
    <row r="4">
      <c r="A4" s="4" t="inlineStr">
        <is>
          <t>Timber and Timberlands</t>
        </is>
      </c>
      <c r="B4" s="4" t="inlineStr">
        <is>
          <t>NOTE 6. TIMBER AND TIMBERLANDS Timber and Timberlands consist of the following at December 31:
(in thousands) 2024 2023
Timber and timberlands $ 2,263,991 $ 2,347,300
Logging roads 93,160 93,098
Total timber and timberlands, net $ 2,357,151 $ 2,440,398 Depletion from company-owned lands was $ 62.2 million, $ 69.0 million, and $ 54.0 million in 2024, 2023, and 2022, respectively. Amortization of road costs, such as bridges, culverts and gravel surfacing, totaled $ 3.5 million, $ 3.6 million and $ 3.5 million in 2024, 2023, and 2022, respectively. In January 2024, we acquired approximately 16,000 acres of timberlands in Arkansas for approximately $ 31.4 million. We funded the acquisition with cash on hand. Additionally, on June 17, 2024, we completed the sale of 34,100 acres of four-year average age Southern timberlands to Forest Investment Associates for $ 56.7 million. Future payments due under timber cutting contracts at December 31, 2024 were $ 14.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7. O THER ASSETS Other Current Assets consist of the following at December 31:
(in thousands) 2024 2023
Real estate held for sale $ 24,847 $ 21,490
Prepaid expenses 8,598 7,447
Income taxes receivables 2,832 7,575
Other 5,018 9,746
Total other current assets $ 41,295 $ 46,258 Other Long-Term Assets consist of the following at December 31:
(in thousands) 2024 2023
Interest rate swaps $ 138,354 $ 129,125
Operating leases 10,167 10,169
Mineral rights 4,848 5,352
Investment in company owned life insurance (COLI), net 6,026 5,220
Other 16,184 19,266
Total other long-term assets $ 175,579 $ 169,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NOTE 8. ACCOUNTS PAY ABLE AND ACCRUED LIABILITIES Accounts Payable and Accrued Liabilities consist of the following at December 31:
(in thousands) 2024 2023
Accrued payroll and benefits $ 25,249 $ 24,473
Accounts payable 16,991 12,521
Deferred revenue 12,234 10,455
Accrued interest 6,826 8,344
Accrued taxes 5,212 5,712
Other current liabilities 29,116 20,878
Total accounts payable and accrued liabilities $ 95,628 $ 82,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s</t>
        </is>
      </c>
      <c r="B3" s="7" t="n">
        <v>1062076</v>
      </c>
      <c r="C3" s="7" t="n">
        <v>1024075</v>
      </c>
      <c r="D3" s="7" t="n">
        <v>1330780</v>
      </c>
    </row>
    <row r="4">
      <c r="A4" s="3" t="inlineStr">
        <is>
          <t>Costs and expenses:</t>
        </is>
      </c>
      <c r="B4" s="4" t="inlineStr">
        <is>
          <t xml:space="preserve"> </t>
        </is>
      </c>
      <c r="C4" s="4" t="inlineStr">
        <is>
          <t xml:space="preserve"> </t>
        </is>
      </c>
      <c r="D4" s="4" t="inlineStr">
        <is>
          <t xml:space="preserve"> </t>
        </is>
      </c>
    </row>
    <row r="5">
      <c r="A5" s="4" t="inlineStr">
        <is>
          <t>Cost of goods sold</t>
        </is>
      </c>
      <c r="B5" s="5" t="n">
        <v>945672</v>
      </c>
      <c r="C5" s="5" t="n">
        <v>899578</v>
      </c>
      <c r="D5" s="5" t="n">
        <v>806822</v>
      </c>
    </row>
    <row r="6">
      <c r="A6" s="4" t="inlineStr">
        <is>
          <t>Selling, general and administrative expenses</t>
        </is>
      </c>
      <c r="B6" s="5" t="n">
        <v>83212</v>
      </c>
      <c r="C6" s="5" t="n">
        <v>75730</v>
      </c>
      <c r="D6" s="5" t="n">
        <v>76506</v>
      </c>
    </row>
    <row r="7">
      <c r="A7" s="4" t="inlineStr">
        <is>
          <t>CatchMark merger-related expenses</t>
        </is>
      </c>
      <c r="B7" s="5" t="n">
        <v>0</v>
      </c>
      <c r="C7" s="5" t="n">
        <v>2453</v>
      </c>
      <c r="D7" s="5" t="n">
        <v>27325</v>
      </c>
    </row>
    <row r="8">
      <c r="A8" s="4" t="inlineStr">
        <is>
          <t>Environmental charge</t>
        </is>
      </c>
      <c r="B8" s="5" t="n">
        <v>0</v>
      </c>
      <c r="C8" s="5" t="n">
        <v>0</v>
      </c>
      <c r="D8" s="5" t="n">
        <v>5550</v>
      </c>
    </row>
    <row r="9">
      <c r="A9" s="4" t="inlineStr">
        <is>
          <t>Gain on fire damage</t>
        </is>
      </c>
      <c r="B9" s="5" t="n">
        <v>0</v>
      </c>
      <c r="C9" s="5" t="n">
        <v>-39436</v>
      </c>
      <c r="D9" s="5" t="n">
        <v>-34505</v>
      </c>
    </row>
    <row r="10">
      <c r="A10" s="4" t="inlineStr">
        <is>
          <t>Total costs and expenses</t>
        </is>
      </c>
      <c r="B10" s="5" t="n">
        <v>1028884</v>
      </c>
      <c r="C10" s="5" t="n">
        <v>938325</v>
      </c>
      <c r="D10" s="5" t="n">
        <v>881698</v>
      </c>
    </row>
    <row r="11">
      <c r="A11" s="4" t="inlineStr">
        <is>
          <t>Operating income</t>
        </is>
      </c>
      <c r="B11" s="5" t="n">
        <v>33192</v>
      </c>
      <c r="C11" s="5" t="n">
        <v>85750</v>
      </c>
      <c r="D11" s="5" t="n">
        <v>449082</v>
      </c>
    </row>
    <row r="12">
      <c r="A12" s="4" t="inlineStr">
        <is>
          <t>Interest expense, net</t>
        </is>
      </c>
      <c r="B12" s="5" t="n">
        <v>-28923</v>
      </c>
      <c r="C12" s="5" t="n">
        <v>-24218</v>
      </c>
      <c r="D12" s="5" t="n">
        <v>-27400</v>
      </c>
    </row>
    <row r="13">
      <c r="A13" s="4" t="inlineStr">
        <is>
          <t>Pension settlement charge</t>
        </is>
      </c>
      <c r="B13" s="5" t="n">
        <v>0</v>
      </c>
      <c r="C13" s="5" t="n">
        <v>0</v>
      </c>
      <c r="D13" s="5" t="n">
        <v>-14165</v>
      </c>
    </row>
    <row r="14">
      <c r="A14" s="4" t="inlineStr">
        <is>
          <t>Non-operating pension and other postretirement employee benefits</t>
        </is>
      </c>
      <c r="B14" s="5" t="n">
        <v>803</v>
      </c>
      <c r="C14" s="5" t="n">
        <v>-914</v>
      </c>
      <c r="D14" s="5" t="n">
        <v>-8138</v>
      </c>
    </row>
    <row r="15">
      <c r="A15" s="4" t="inlineStr">
        <is>
          <t>Other</t>
        </is>
      </c>
      <c r="B15" s="5" t="n">
        <v>3115</v>
      </c>
      <c r="C15" s="5" t="n">
        <v>1267</v>
      </c>
      <c r="D15" s="5" t="n">
        <v>-67</v>
      </c>
    </row>
    <row r="16">
      <c r="A16" s="4" t="inlineStr">
        <is>
          <t>Income before income taxes</t>
        </is>
      </c>
      <c r="B16" s="5" t="n">
        <v>8187</v>
      </c>
      <c r="C16" s="5" t="n">
        <v>61885</v>
      </c>
      <c r="D16" s="5" t="n">
        <v>399312</v>
      </c>
    </row>
    <row r="17">
      <c r="A17" s="4" t="inlineStr">
        <is>
          <t>Income taxes</t>
        </is>
      </c>
      <c r="B17" s="5" t="n">
        <v>13689</v>
      </c>
      <c r="C17" s="5" t="n">
        <v>216</v>
      </c>
      <c r="D17" s="5" t="n">
        <v>-65412</v>
      </c>
    </row>
    <row r="18">
      <c r="A18" s="4" t="inlineStr">
        <is>
          <t>Net income</t>
        </is>
      </c>
      <c r="B18" s="7" t="n">
        <v>21876</v>
      </c>
      <c r="C18" s="7" t="n">
        <v>62101</v>
      </c>
      <c r="D18" s="7" t="n">
        <v>333900</v>
      </c>
    </row>
    <row r="19">
      <c r="A19" s="3" t="inlineStr">
        <is>
          <t>Net income per share:</t>
        </is>
      </c>
      <c r="B19" s="4" t="inlineStr">
        <is>
          <t xml:space="preserve"> </t>
        </is>
      </c>
      <c r="C19" s="4" t="inlineStr">
        <is>
          <t xml:space="preserve"> </t>
        </is>
      </c>
      <c r="D19" s="4" t="inlineStr">
        <is>
          <t xml:space="preserve"> </t>
        </is>
      </c>
    </row>
    <row r="20">
      <c r="A20" s="4" t="inlineStr">
        <is>
          <t>Basic</t>
        </is>
      </c>
      <c r="B20" s="8" t="n">
        <v>0.28</v>
      </c>
      <c r="C20" s="8" t="n">
        <v>0.78</v>
      </c>
      <c r="D20" s="8" t="n">
        <v>4.59</v>
      </c>
    </row>
    <row r="21">
      <c r="A21" s="4" t="inlineStr">
        <is>
          <t>Diluted</t>
        </is>
      </c>
      <c r="B21" s="9" t="n">
        <v>0.28</v>
      </c>
      <c r="C21" s="9" t="n">
        <v>0.77</v>
      </c>
      <c r="D21" s="9" t="n">
        <v>4.58</v>
      </c>
    </row>
    <row r="22">
      <c r="A22" s="4" t="inlineStr">
        <is>
          <t>Dividends per share</t>
        </is>
      </c>
      <c r="B22" s="6" t="n">
        <v>1.8</v>
      </c>
      <c r="C22" s="6" t="n">
        <v>1.8</v>
      </c>
      <c r="D22" s="8" t="n">
        <v>2.72</v>
      </c>
    </row>
    <row r="23">
      <c r="A23" s="3" t="inlineStr">
        <is>
          <t>Weighted-average shares outstanding</t>
        </is>
      </c>
      <c r="B23" s="4" t="inlineStr">
        <is>
          <t xml:space="preserve"> </t>
        </is>
      </c>
      <c r="C23" s="4" t="inlineStr">
        <is>
          <t xml:space="preserve"> </t>
        </is>
      </c>
      <c r="D23" s="4" t="inlineStr">
        <is>
          <t xml:space="preserve"> </t>
        </is>
      </c>
    </row>
    <row r="24">
      <c r="A24" s="4" t="inlineStr">
        <is>
          <t>Basic</t>
        </is>
      </c>
      <c r="B24" s="5" t="n">
        <v>79236</v>
      </c>
      <c r="C24" s="5" t="n">
        <v>79985</v>
      </c>
      <c r="D24" s="5" t="n">
        <v>72740</v>
      </c>
    </row>
    <row r="25">
      <c r="A25" s="4" t="inlineStr">
        <is>
          <t>Diluted</t>
        </is>
      </c>
      <c r="B25" s="5" t="n">
        <v>79339</v>
      </c>
      <c r="C25" s="5" t="n">
        <v>80167</v>
      </c>
      <c r="D25" s="5" t="n">
        <v>729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DEBT Long-term Debt consists of the following at December 31:
(in thousands) 2024 2023
Variable-rate term loans 1 $ 937,000 $ 761,000
Fixed-rate term loans 2 100,000 210,000
Revenue bonds 3 — 65,735
Long-term principal 1,037,000 1,036,735
Debt issuance costs ( 1,917 ) ( 1,926 )
Unamortized discounts ( 431 ) ( 1,081 )
Total long-term debt 1,034,652 1,033,728
Less: current portion of long-term debt ( 99,552 ) ( 175,615 )
Long-term debt $ 935,100 $ 858,113
1. Variable-rate term loans are at rates of one-month SOFR plus a spread between 1.61 % and 2.30 %, or daily simple SOFR plus a spread between 2.20 % and 2.30 %. The variable-rate term loans mature between 2026 and 2034 . As of December 31, 2024, the one-month SOFR rate was 4.55 % and the daily simple SOFR rate was 4.64 %. We have entered into interest rate swaps to fix the interest rate on these variable-rate term loans. See Note 10: Derivative Instruments for additional information.
2. At December 31, 2024, we have one fixed-rate term loan at a rate of 4.05 % which matures in August 2025 . See discussion below regarding a $ 110.0 million fixed rate term loan that was refinanced upon maturity on November 1, 2024.
3. The revenue bonds had a fixed rate of 2.75 % and were repaid upon maturity in October 2024 . TERM LOANS At December 31, 2024, approximately $ 1.0 billion was o utstanding under our Second Amended and Restated Term Loan Agreement (Amended Term Loan Agreement) with our primary lender. On November 1, 2024, we entered into a tenth amendment to the Amended Term Loan Agreement, which provided for a new 8-year term loan of $ 38.0 million maturing on November 1, 2032 , a new 9-year term loan of $ 38.0 million maturing on November 1, 2033 , and a new 10-year term loan of $ 100.0 million maturing on November 1, 2034 (collectively, the New Term Loans). The proceeds of the New Term Loans were used to refinance a $ 110.0 million term loan under the Amended Term Loan agreement that matured on November 1, 2024 , and to replenish cash used to repay a $ 65.7 million revenue bond that matured in October 2024 . The New Term Loans bear interest at a rate equal to daily simple SOFR plus an applicable margin ranging between 2.20 % and 2.30 % per annum depending on their respective maturity date. The New Term Loans provide for a cost-of-capital reset at year five whereby the applicable margin may be reset at the sole discretion of the lender. In connection with the New Term Loans, we terminated $ 125.0 million of our forward-starting interest rate swaps and transferred the value realized from their termination into three new daily simple SOFR-indexed interest rate swaps to fix the interest rates associated with the New Term Loans between 4.02 % and 4.28 %, before patronage credits from lenders, depending on the maturity date of the associated term loan. In December 2023, through a ninth amendment to the Amended Term Loan Agreement, we refinanced an existing term loan of $ 40.0 million that matured with a new term loan that matures in December 2033 . The new term loan carries a variable interest rate of one-month SOFR plus 2.30%. In conjunction with the new term loan, we terminated a $ 50.0 million forward-starting interest rate swap and transferred the value realized from its termination into a new $ 40.0 million interest rate swap to fix the rate at 3.35 % before patronage credits from lenders. See Note 10: Derivative Instruments for additional information on our derivative instruments. DEBT ISSUANCE COSTS AND UNAMORTIZED DISCOUNTS Debt issuance costs represent the capitalized direct costs incurred related to the issuance of debt. These costs are amortized to interest expense over the terms of the respective borrowings. Unamortized discounts in clude a $ 4.9 million fair value adjustment to a $ 100.0 million term loan assumed in the Deltic merger. The unamortized balance of the fair value adjustment at December 31, 2024 was $ 0.4 million and will be amortized through the term loan’s maturity in 2025 . DEBT MATURITIES Scheduled principal payments due on long-term debt at December 31, 2024 are as follows:
(in thousands)
2025 $ 100,000
2026 27,500
2027 138,750
2028 100,000
2029 190,000
Thereafter 480,750
Total $ 1,037,000 CREDIT AGREEMENT On May 18, 2023, we entered into a first amendment to the Third Amended and Restated Credit Agreement (Amended Credit Agreement). The Amended Credit Agreement provides for loans based on SOFR instead of the London Inter-Bank Offered Rate (LIBOR), provides us the option to borrow based on a daily SOFR or term SOFR basis, and provides mechanics relating to the transition from the use of SOFR to a replacement benchmark rate upon the occurrence of certain transition events. The Amended Credit Agreement provides for a $ 300.0 million revolving line of credit that matures February 14, 2027 . As provided in the Amended Credit Agreement, the borrowing capacity may be increased up to an additional $ 500.0 million. The Amended Credit Agreement also includes a sublimit of $ 75.0 million for the issuance of standby letters of credit and a sublimit of $ 25.0 million for swing line loans. Usage under either or both sub facilities reduces availability under the revolving line of credit. We may also utilize borrowings under the Amended Credit Agreement to, among other things, refinance existing indebtedness and provide funding for working capital requirements, capital projects, acquisitions and other general corporate expenditures. Pricing on the Amended Credit Agreement is set according to the type of borrowing. SOFR borrowings under the Amended Credit Agreement are issued at a rate equal to the Adjusted Daily Simple SOFR rate (as defined in the Amended Credit Agreement) plus an applicable rate. Base Rate borrowings are issued at a rate equal to a Base Rate, which is a fluctuating rate per annum equal to the highest of (a) the Federal Funds Rate plus one half of one percent, (b) the Adjusted Term SOFR for a one-month tenor in effect on such day, plus 1 %, and (c) the rate of interest in effect for such day as publicly announced from time to time by KeyBank as its "prime rate." The interest rates we pay for borrowings under either type of loan include an additional Applicable Rate, which can range from 0.85 % to 1.10 % for SOFR loans and actual rate for Base Rate loans can range from 0 % to 0.10 % depending on our credit rating. Additionally, the Amended Credit Agreement provides mechanics relating to the transition from the use of SOFR to a replacement benchmark rate upon the occurrence of certain transition events or elections made by the parties. As of December 31, 2024, we were able to borrow under the revolving line of credit with an additional Applicable Rate of 1.025 % for SOFR loans and 0.025 % for Base Rate loans. We also pay an annual facility fee of 0.175 % on the $ 300.0 million on our revolving line of credit. At December 31, 2024, there were no borrowings under the revolving line of credit and approximately $ 0.6 million of the revolving line of credit was utilized by outstanding letters of credit. FINANCIAL COVENANTS The Amended Term Loan Agreement and the Amended Credit Agreement (collectively referred to as the Agreements) contain certain covenants that limit our ability and that of our subsidiaries to create liens, merge or consolidate, dispose of assets, incur indebtedness and guarantees, repurchase or redeem capital stock and indebtedness, make certain investments or acquisitions, enter into certain transactions with affiliates or change the nature of our business. The Agreements also contain financial maintenance covenants including the maintenance of a minimum interest coverage ratio and a maximum leverage ratio. We are permitted to pay dividends to our stockholders under the terms of the Agreements so long as we expect to remain in compliance with the financial maintenance covenants. We were in compliance with all debt and credit agreement covenants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 Detail [Abstract]</t>
        </is>
      </c>
      <c r="B3" s="4" t="inlineStr">
        <is>
          <t xml:space="preserve"> </t>
        </is>
      </c>
    </row>
    <row r="4">
      <c r="A4" s="4" t="inlineStr">
        <is>
          <t>Derivative Instruments</t>
        </is>
      </c>
      <c r="B4" s="4" t="inlineStr">
        <is>
          <t>NOTE 10. DE 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ll our cash flow hedges are expected to be highly effective in achieving offsetting cash flows attributable to the hedged interest rate risk through the term of the hedges. At December 31, 2024, we had interest rate swaps associated with $ 761.0 million of SOFR-indexed term loan debt whereby the cash flow hedges convert variable rates ranging from one-month SOFR plus a spread between 1.61 % to 2.30 %, to fixed rates ranging from 2.14 % to 4.83 % before patronage credits from lenders. Additionally, at December 31, 2024, we had $ 176.0 million of interest rate swaps associated with SOFR-indexed term loan debt whereby the cash flow hedges convert variable rates ranging from daily simple SOFR-indexed plus a spread of 2.20 % to 2.30 %, to fixed rates ranging from 4.02 % to 4.28 % before patronage credits from lenders. At December 31, 2024, we have a $ 75.0 million forward-starting interest rate swap designated as a cash flow hedge for expected future debt refinancing that requires settlement on the stated maturity date. See Note 9: Debt for additional information. The gross fair values of our cash flow derivative instruments at December 31, 2024 and 2023 were $ 138.4 millio n and $ 129.1 million, respectively, all of which were classified in Other assets, non-current on our Consolidated Balance Sheets . Derivative instruments that mature within one year, as a whole, are classified as current. The following table details the effect of derivatives on our Consolidated Statements of Operations :
Year Ended December 31,
(in thousands) Location 2024 2023 2022
Derivatives designated in cash flow hedging relationships:
Interest rate contracts
Income recognized in other comprehensive income, net of tax $ 42,685 $ 14,716 $ 116,890
Amounts reclassified from accumulated other comprehensive income to income, net of tax 1 Interest expense, Net $ ( 21,850 ) $ ( 18,905 ) $ 1,125
Interest expense, net $ 28,923 $ 24,218 $ 27,400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For the years ended December 31, 2024, 2023, and 2022, we amortized approximately $ 10.8 million, $ 10.3 million, and $ 3.1 million, respectively, of the off-market designated hedges which is included within operating activities in the Consolidated Statements of Cash Flows . Net cash received or paid is included within Interest expense, net in the Consolidated Statements of Operations. At December 31, 2024, the amount of net gains expected to be reclassified into earnings in the next 12 months is approximately $ 16.3 million. However, this expected amount to be reclassified into earnings is subject to volatility as the ultimate amount recognized in earnings is based on the SOFR rate at the time of net swap cash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12 Months Ended</t>
        </is>
      </c>
    </row>
    <row r="2">
      <c r="B2" s="2" t="inlineStr">
        <is>
          <t>Dec. 31, 2024</t>
        </is>
      </c>
    </row>
    <row r="3">
      <c r="A3" s="3" t="inlineStr">
        <is>
          <t>Derivative Instrument Detail [Abstract]</t>
        </is>
      </c>
      <c r="B3" s="4" t="inlineStr">
        <is>
          <t xml:space="preserve"> </t>
        </is>
      </c>
    </row>
    <row r="4">
      <c r="A4" s="4" t="inlineStr">
        <is>
          <t>Fair Value Measurements</t>
        </is>
      </c>
      <c r="B4" s="4" t="inlineStr">
        <is>
          <t>NOTE 11. F AIR VALUE MEASUREMENTS Carrying amounts and estimated fair values of our financial instruments as of December 31 are as follows:
2024 2023
(in thousands) Carrying Fair Carrying Fair
Derivative assets related to interest rate swaps (Level 2) $ 138,354 $ 138,354 $ 129,125 $ 129,125
Long-term debt, including current portion (Level 2):
Term loans $ ( 1,036,569 ) $ ( 1,035,608 ) $ ( 969,919 ) $ ( 965,718 )
Revenue bonds — — ( 65,735 ) ( 64,786 )
Total long-term debt 1 $ ( 1,036,569 ) $ ( 1,035,608 ) $ ( 1,035,654 ) $ ( 1,030,504 )
Company owned life insurance (Level 3) $ 6,026 $ 6,026 $ 5,220 $ 5,220
1. The carrying amount of long-term debt includes principal and unamortized discounts. The fair value of interest rate swaps is determined using a discounted cash flow analysis based on third-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stricted cash, receivables and payables have net carrying value that approximates their fair value with only insignificant differences. This is primarily due to the short-term nature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Equity-Based Compensation Plans</t>
        </is>
      </c>
      <c r="B4" s="4" t="inlineStr">
        <is>
          <t xml:space="preserve">NOTE 12. EQUITY-BASE D COMPENSATION PLANS We issue new shares of common stock to settle performance stock awards (PSAs), restricted stock units (RSUs) and deferred compensation stock equivalent units. At December 31, 2024, a pproximately 1.5 million sha res were available for future use under our long-term incentive plans. The following table details our compensation expense and the related income tax benefit for company specific equity awards for the year ended December 31:
(in thousands) 2024 2023 2022
Employee equity-based compensation expense:
Performance stock awards $ 6,010 $ 5,101 $ 5,887
Restricted stock units 4,802 3,818 3,107
Deferred compensation stock equivalent units expense 198 196 196
Total equity-based compensation expense $ 11,010 $ 9,115 $ 9,190
Total tax benefit recognized for share-based payment awards $ 656 $ 549 $ 457 Additionally, during the year ended December 31, 2022, we recognized $ 9.3 million in stock-based compensation expense for the accelerated vesting of CatchMark equity awards related to the CatchMark merger which is included in CatchMark merger-related expenses on the Consolidated Statements of Operations . See Note 1: Summary of Significant Accounting Policies for additional information. PERFORMANCE STOCK AWARDS During 2024, 2023 and 2022, officers and certain other employees of the company were granted performance share awards (PSAs). PSAs granted under the stock incentive plans have a three-year performance period and shares are issued at the end of the period to the extent that performance measures are met. Performance share awards are earned based on the company's total shareholder return (TSR) over a three-year performance period relative to the median TSR of performance peer group (weighted 50 %) and the company's TSR percentile ranking relative to all companies within the NAREIT All Equity REITs Index (of which we are a member) (weighted 50 %) over such performance period. TSR is calculated based on stock price appreciation plus cash and share distributions. The number of shares actually issued, as a percentage of the amount subject to the PSA, could range from 0 % to 200 %. PSAs granted under our stock incentive plans do not have voting rights unless and until shares are issued upon settlement. If shares are issued at the end of the three-year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Since the awards contain a market condition, the effect of the market condition is reflected in the grant-date fair value, which is estimated using a Monte Carlo simulation. This method is used to estimate the stock prices of PotlatchDeltic and the selected peer companies at the end of the three-year performance period. The Monte Carlo simulation uses inputs such as stock prices and expected volatility of PotlatchDeltic and the peer groups of companies as of the award date. Multiple simulations are generated, resulting in share prices and total shareholder return values for PotlatchDeltic and the peer groups of companies. For each simulation, the total shareholder return of PotlatchDeltic is ranked against that of the peer groups of companies. The future value of the performance share unit is calculated based on a multiplier for the median outperformance and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 The following table presents the key inputs used in calculating the fair value of the PSAs and the resulting fair values:
Year Ended December 31,
2024 2023 2022
Stock price as of valuation date $ 44.67 $ 47.55 $ 55.02
Risk-free rate 4.20 % 4.14 % 1.79 %
Expected volatility 27.71 % 36.24 % 45.69 %
Expected dividend yield 1 — — —
Expected term (years) 3.00 3.00 3.00
Fair value of a performance share $ 52.92 $ 61.21 $ 76.18
1. Full dividend reinvestment assumed. The following table summarizes outstanding PSAs as of December 31 and the changes during each year:
2024 2023 2022
(in thousands, except per share amounts) Shares Weighted Shares Weighted Shares Weighted
Nonvested shares outstanding at January 1 179,606 $ 68.15 174,900 $ 73.14 202,447 $ 55.16
Granted 130,536 $ 52.92 106,342 $ 61.21 92,490 $ 76.18
Vested ( 81,421 ) $ 76.15 ( 73,459 ) $ 69.72 ( 119,066 ) $ 45.04
Forfeited ( 10,850 ) $ 60.23 ( 28,177 ) $ 68.81 ( 971 ) $ 60.42
Nonvested shares outstanding at December 31 217,871 $ 56.42 179,606 $ 68.15 174,900 $ 73.14
Total grant date fair value of PSA awards $ 6,200 $ 5,122 $ 5,363
Total fair value of PSA awards $ 2,514 $ 3,694 $ 6,735 As of December 31, 2024, there was $ 6.5 million of unrecognized compensation cost related to nonvested PSAs, which is expected to be recognized over a weighted-average period of 1.6 years. RESTRICTED STOCK UNITS During 2024, 2023 and 2022, directors, officers, and certain other employees of the company were granted RSU awards that will vest from one to three years . RSU awards are credited with dividend equivalents for any dividends paid on the company's common stock during the vesting period. Recipients will receive dividend equivalents in the form of additional shares of common stock at the date the vested RSUs are settled. Any forfeited RSUs will not receive dividends. Therefore, the shares are not considered participating securities. The following table summarizes outstanding RSU awards as of December 31 and the changes during each year:
2024 2023 2022
(in thousands, except per share amounts) Shares Weighted Shares Weighted Shares Weighted
Nonvested shares outstanding at January 1 180,368 $ 48.94 110,123 $ 52.94 132,899 $ 47.19
Granted 138,126 $ 44.03 127,579 $ 47.01 59,549 $ 53.61
Vested ( 74,150 ) $ 50.36 ( 44,607 ) $ 52.79 ( 81,002 ) $ 43.92
Forfeited ( 8,608 ) $ 46.69 ( 12,727 ) $ 50.76 ( 1,323 ) $ 58.48
Nonvested shares outstanding at December 31 235,736 $ 45.75 180,368 $ 48.94 110,123 $ 52.94
Total grant date fair value of RSU awards $ 3,734 $ 2,355 $ 3,557
Total fair value of RSU awards $ 3,066 $ 2,150 $ 3,634 As of December 31, 2024, there was $ 5.5 million of total unrecognized compensation cost related to nonvested RSU awards, which is expected to be recognized over a weighted-average period of 1.4 years. DEFERRED COMPENSATION STOCK EQUIVALENT UNITS A long-term incentive award was granted annually to our directors through December 2017. The awards are payable on or after a director's separation from service (subject to the terms of the director's deferral election). Directors may also ele ct to defer their annual cash retainers and awards of RSUs, payable in the form of stock. Additionally, issuance of RSUs awarded to certain officers and employees may also be deferred at the election of the officers or employees, as applicable. All stock unit equivalent accounts are credited with dividend equivalents. At December 31, 2024, vested deferred shares that will be distributed in the future to directors or officers and employees as common stock were 229,439 and 4,29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 LEASES See Note 1: Summary of Significant Accounting Policies for details on our lease accounting policies. BALANCE SHEET CLASSIFICATION The following tables provide supplemental balance sheet information related to our leases as of December 31:
(in thousands) Classification 2024 2023
Assets
Operating lease assets Other long-term assets $ 10,167 $ 10,169
Finance lease assets 1 Property, plant and equipment, net 12,266 11,281
Total lease assets $ 22,433 $ 21,450
Liabilities
Current
Operating lease liabilities Accounts payable and accrued liabilities $ 3,027 $ 2,575
Finance lease liabilities Accounts payable and accrued liabilities 5,257 4,525
Noncurrent
Operating lease liabilities Other long-term obligations 7,030 7,590
Finance lease liabilities Other long-term obligations 6,959 6,699
Total lease liabilities $ 22,273 $ 21,389
1. Finance lease assets are presented net of accumulated amortization of $ 12.6 million and $ 9.6 million as of December 31, 2024 and 2023, respectively.
2024 2023
Weighted-average remaining terms (years)
Operating leases 4.23 4.97
Finance leases 2.77 2.92
Weighted-average discount rate
Operating leases 5.31 % 5.05 %
Finance leases 5.17 % 4.34 % LEASE COSTS The following table summarizes the components of our lease expense for the year ended December 31:
(in thousands) 2024 2023 2022
Operating lease costs 1 $ 3,485 $ 3,257 $ 3,525
Finance lease costs:
Amortization of leased assets 5,528 4,951 4,277
Interest on lease assets 584 458 340
Net lease costs $ 9,597 $ 8,666 $ 8,142
1. Excludes short-term leases and variable lease costs, which are immaterial. Operating lease costs and amortization of finance lease assets are included within costs of goods sold and selling, general and administrative expenses, respectively, and interest on lease assets is included in interest expense, net on our Consolidated Statements of Operations . OTHER LEASE INFORMATION The following table presents supplemental cash flow information related to leases for the year ended December 31:
(in thousands) 2024 2023 2022
Cash paid for amounts included in the measurement of lease liabilities:
Operating cash flows for operating leases $ 3,623 $ 3,257 $ 3,591
Operating cash flows for finance leases $ 584 $ 458 $ 340
Financing cash flows for finance leases $ 5,538 $ 4,801 $ 4,421
Lease assets exchanged for new lease liabilities:
Operating leases $ 3,013 $ 3,765 $ 3,932
Finance leases $ 6,541 $ 3,458 $ 6,819 MATURITY OF LEASE LIABILITIES At December 31, 2024, the future minimum lease payment obligations under noncancelable leases were as follows:
(in thousands) Operating Leases Finance Leases
2025 $ 3,486 $ 5,761
2026 3,266 4,323
2027 2,071 2,019
2028 1,419 698
2029 284 283
Thereafter 663 39
Total lease payments 11,189 13,123
Less: interest 1,132 907
Present value of lease liabilities $ 10,057 $ 12,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 4. INCOME TAXES As a REIT, we generally are not subject to federal and state corporate income taxes on income from investments in real estate that we distribute to our shareholders. We conduct certain activities through our PotlatchDeltic TRS which are subject to corporate level federal and state income taxes. These activities are principally comprised of our wood products manufacturing operations and certain real estate investments. Therefore, income tax expense or benefit is primarily due to income or loss of the PotlatchDeltic TRS, as well as permanent book versus tax differences and discrete items. We were also subject to corporate taxes on built-in gains (the excess of fair market value over tax basis on the merger date) on sales of former Deltic real property held by the REIT during the five years following the Deltic merger (until February 2023). The sale of standing timber is not subject to built-in gains tax. Income taxes consist of the following for the year ended December 31:
(in thousands) 2024 2023 2022
Current $ ( 913 ) $ 9,053 $ 70,669
Deferred ( 12,776 ) ( 9,501 ) ( 5,302 )
Net operating loss carryforwards — 232 45
Income taxes $ ( 13,689 ) $ ( 216 ) $ 65,412 Income taxes differ from the amount computed by applying the statutory federal income tax rate of 21 % to income before income taxes due to the following for the year ended December 31:
(in thousands, except effective tax rate) 2024 2023 2022
U.S. federal statutory income tax $ 1,719 $ 12,996 $ 83,855
REIT income not subject to federal income tax ( 13,253 ) ( 9,766 ) ( 27,085 )
Federal unrecognized tax benefit change ( 1,146 ) ( 1,638 ) —
State income taxes, net of federal tax benefit ( 1,127 ) ( 862 ) 9,478
Other items, net 1 118 ( 946 ) ( 836 )
Income taxes $ ( 13,689 ) $ ( 216 ) $ 65,412
Effective tax rate ( 167.2 %) ( 0.3 %) 16.4 %
1. Includes $ 1.0 million of deferred tax rate changes for the year ended December 31, 2023. The tax effects of significant temporary differences creating deferred tax assets and liabilities at December 31 were:
(in thousands) 2024 2023
Deferred tax assets:
Pension and other postretirement employee benefits $ 20,342 $ 18,098
Inventories 754 892
Nondeductible accruals 1,921 1,663
Incentive compensation 1,946 1,444
Employee benefits 1,450 1,451
Net operating loss carryforwards 25,012 —
Other 944 790
Total deferred tax assets 52,369 24,338
Deferred tax liabilities:
Timber and timberlands, net ( 1,820 ) ( 1,827 )
Property, plant and equipment, net ( 66,724 ) ( 51,704 )
Intangible assets, net ( 3,223 ) ( 3,590 )
Real estate development ( 230 ) ( 982 )
Other ( 1,495 ) ( 2,876 )
Total deferred tax liabilities ( 73,492 ) ( 60,979 )
Deferred tax liabilities, net $ ( 21,123 ) $ ( 36,641 ) We believe it is more likely than not that we will have sufficient future taxable income to realize our deferred tax assets. Net operating loss (NOL) carryforwards consist of the following at December 31:
(amounts in thousands) 2024 2023 Expiration
Federal NOL carryforwards - Post TCJA 1 $ 104,938 $ — None
Federal NOL carryforwards - Pre TCJA 2 $ 12,307 $ 12,307 2035 - 2037
State NOL carryforwards 3 $ 65,709 $ 4,283 Various
1. The Tax Cuts and Jobs Act ("TCJA") was signed into law on December 22, 2017. The TCJA lifted the 20-year Federal NOL carryforward period but utilization of the carryforwards may be subject to a limitation of 80% of taxable income.
2. These net operating loss carryforwards were acquired in the CatchMark merger have been reduced for Section 382 limitations under the Internal Revenue Code and are netted against corresponding uncertain tax position liabilities.
3. The state NOL carryforwards total is made up of several jurisdictions that expire over various times. A portion of the state NOLs were acquired in the CatchMark merger have been reduced for Section 382 limitations under the Internal Revenue Code, and are netted against corresponding uncertain tax position liabilities. No state NOL is set to expire before December 31, 2032. In conjunction with the CatchMark merger, we recorded uncertain tax position liabilities plus any applicable accrued interest, related to the treatment of certain intercompany transactions between CatchMark's REIT and its taxable REIT subsidiary. These liabilities are included in Other long-term obligations and Deferred tax liabilities, net in our Consolidated Balance Sheets . At December 31, 2024 and 2023, we had $ 6.3 million and $ 7.8 million, respectively, of unrecognized tax benefits, most of which, if recognized, would affect the annual effective tax rate. The following is a reconciliation of the beginning and ending unrecognized tax benefits for the year ended December 31:
(in thousands) 2024 2023
Balance at January 1 $ 7,786 $ 8,306
Additions for tax positions related to the current year — 249
Additions for tax positions of prior years 13 1,545
Reduction for tax positions of prior years ( 13 ) ( 334 )
Lapse of statutes of limitations ( 1,460 ) ( 1,980 )
Balance at December 31 $ 6,326 $ 7,786 During the year ended December 31, 2024 and 2023, we reduced our uncertain tax positions due to the lapse of the statute of limitations by $ 1.5 million and $ 2.0 million, respectively. We are not aware of any tax positions for which it is reasonably possible that the total amounts of unrecognized tax benefits will change materially in the next twelve months. We reflect accrued intere st related to tax obligations, as well as penalties, in our provision for income taxes. For the years ended December 31, 2024, 2023 and 2022, we recognized insignificant amounts related to interest and penalties in our tax provision. At December 31, 2024, and 2023, we had insignificant amounts of accrued interest related to tax obligations and tax positions taken on our tax returns, and no accrued interest receivable with respect to open tax refunds. The following table summarizes the tax years subject to examination by major taxing jurisdictions:
Jurisdiction Years
Federal 2021 - 2024
Arkansas 2021 - 2024
Idaho 2021 - 2024
Illinois 2020 - 2024
Michigan 2020 - 2024
Minnesota 2020 - 2024
Georgia 2021 -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vings Plans, Pension Plans and Other Postretirement Employee Benefits</t>
        </is>
      </c>
      <c r="B1" s="2" t="inlineStr">
        <is>
          <t>12 Months Ended</t>
        </is>
      </c>
    </row>
    <row r="2">
      <c r="B2" s="2" t="inlineStr">
        <is>
          <t>Dec. 31, 2024</t>
        </is>
      </c>
    </row>
    <row r="3">
      <c r="A3" s="3" t="inlineStr">
        <is>
          <t>Retirement Benefits, Description [Abstract]</t>
        </is>
      </c>
      <c r="B3" s="4" t="inlineStr">
        <is>
          <t xml:space="preserve"> </t>
        </is>
      </c>
    </row>
    <row r="4">
      <c r="A4" s="4" t="inlineStr">
        <is>
          <t>Savings Plans, Pension Plans and Other Postretirement Employee Benefits</t>
        </is>
      </c>
      <c r="B4" s="4" t="inlineStr">
        <is>
          <t>NOTE 15. SAVINGS PLANS, PEN SION PLANS AND OTHER POSTRETIREMENT EMPLOYEE BENEFITS SAVINGS PLANS Substantially all of our employees are eligible to participate in 401(k) savings plans sponsored by the company. In 2024, 2023, and 2022, we made employer matching 401(k) contributions on behalf of our employees of $ 4.6 million, $ 4.3 million, and $ 4.2 million, respectively. Certain eligible employees who earn awards under our annual incentive plan are permitted to defer receipt of those awards. These employees may defer up to 90 % of their award pursuant to rules established under our Management Deferred Compensation Plan. Eligible employees may also defer up to 50 % of their base salary under the Management Deferred Compensation Plan. At the employee's election, deferrals may be deemed invested in a directed investment account with certain deemed investments available under the 401(k) savings plans or a combination of these investment vehicles. PENSION PLANS AND OTHER POSTRETIREMENT BENEFITS On January 1, 2011, we closed the legacy Potlatch pension plans to any new salaried and hourly non-represented employees hired after that date. Upon our merger with Deltic in 2018, we assumed one qualified pension plan, one nonqualified pension plan and one other postretirement benefit (OPEB) plan. The acquired plans have been frozen to new participants since 2014. Effective December 31, 2021, the Potlatch Salaried Retirement Plan (Salaried Plan) was amended and restated merging the company's three other qualified pension plans into the Salaried Plan, creating one qualified pension plan renamed the PotlatchDeltic Retirement Plan. There were no impacts to vesting provisions or benefits to the participants of the former qualified defined benefit pension plans as a result of the merger into the Salaried Plan. In March 2022, we transferred $ 75.6 million of our qualified pension plan (the Plan) assets to an insurance company for the purchase of a group annuity contract. As a result of the transaction, the insurance company assumed responsibility for annuity administration and benefit payments to select retirees and terminated vested participants, with no change to participants' pension benefits. We recorded a non-cash pretax settlement charge of $ 14.2 million as a result of accelerating the recognition of actuarial losses included in Accumulated other comprehensive income that would have been recognized in future periods. The settlement triggered a remeasurement of the Plan's assets and liabilities. We updated the discount rate used to measure our projected benefit obligation for the Plan as of March 31, 2022, and to calculate the related net periodic benefit cost for the remainder of 2022 to 3.95 % from 3.00 %. All other pension assumptions remained unchanged. Certain legacy Potlatch and Deltic retirees under age 65 are offered a PPO medical plan with prescription drug coverage. Certain legacy Deltic retirees over age 65 are offered a PPO medical plan with no prescription drug coverage. This plan is considered a secondary plan to Medicare. For legacy Potlatch retirees age 65 or over, the medical plan is divided into two components, with the company continuing to self-insure prescription drugs and providing a fully-insured medical supplemental plan through AARP/United Healthcare. The health care plans require the retiree to contribute amounts in excess of the company subsidy in order to continue coverage. We use a December 31 measurement date for our benefit plans and obligations. We recognize the underfunded status of our defined benefit pension plans and OPEB plan obligations on our Consolidated Balance Sheets . We recognize changes in the funded status in the year in which changes occur in Accumulated other comprehensive income and amortize actuarial gains and losses in the Consolidated Statements of Operations as net periodic cost (benefit). Changes in benefit obligation, plan assets and funded status for our pension and OPEB plans were as follows for the year ended December 31:
Pension Plans OPEB
(in thousands) 2024 2023 2024 2023
Benefit obligation at beginning of year $ ( 233,202 ) $ ( 232,198 ) $ ( 17,064 ) $ ( 22,370 )
Service cost ( 5,285 ) ( 5,422 ) ( 93 ) ( 110 )
Interest cost ( 12,492 ) ( 12,551 ) ( 877 ) ( 1,175 )
Actuarial (loss) gain ( 450 ) 86 ( 3,140 ) 5,717
Benefits paid 18,382 16,883 2,129 874
Benefit obligation at end of year $ ( 233,047 ) $ ( 233,202 ) $ ( 19,045 ) $ ( 17,064 )
Fair value of plan assets at beginning of year $ 177,875 $ 172,246 $ — $ —
Actual return on plan assets 4,793 20,050 — —
Employer contributions and benefit payments 6,436 2,462 2,129 874
Benefits paid ( 18,382 ) ( 16,883 ) ( 2,129 ) ( 874 )
Fair value of plan assets at end of year $ 170,722 $ 177,875 $ — $ —
Amounts recognized in the consolidated balance sheets:
Current liabilities $ ( 2,630 ) $ ( 2,586 ) $ ( 2,468 ) $ ( 1,949 )
Noncurrent liabilities ( 59,695 ) ( 52,741 ) ( 16,577 ) ( 15,115 )
Funded status $ ( 62,325 ) $ ( 55,327 ) $ ( 19,045 ) $ ( 17,064 ) The accumulated benefit obligation for all defined benefit pension plans is determined using the actuarial present value of the vested benefits to which the employee is currently entitled and the employee’s expected date of separation for retirement. At December 31, 2024 and 2023, the accumulated benefit obligation for all defined benefit pension plans w as $ 224.4 million and $ 223.5 million, respectively. Actuarial gain (loss) in our pension plans is primarily due to year-over-yea r changes in the discount rate and assumptions associated with updated census data, demographic assumptions, future salary increases, along with asset growth outpacing interest and service cost in our qualified pension plan. Actuarial gain (loss) for our OPEB plans is primarily due to year-over-year changes in the discount rate and assumptions associated with medical trends, claims and participant contributions. During 2024 and 2023, funding of our non-qualified pension and other postretirement employee benefit plans was $ 4.6 million and $ 3.3 million, respectively. During 2024 and 2023, we made contributions to our qualified pension benefit plan of $ 4.0 million and $ 0 , respectively. Pension plans with projected benefit obligations greater than plan assets were as follows at December 31:
2024 2023
Projected benefit obligations $ 233,047 $ 233,202
Fair value of plan assets $ 170,722 $ 177,875 Pension plans with accumulated benefit obligations greater than plan assets at December 31 are as follows:
2024 2023
Accumulated benefit obligations $ 224,357 $ 223,486
Fair value of plan assets $ 170,722 $ 177,875 PENSION ASSETS We utilize formal investment policy guidelines for our company-sponsored pension plan assets. Management is responsible for ensuring the investment policy and guidelines are adhered to and the investment objectives are met. 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 Assets are diversified among various asset classes, such as global equities, fixed income, alternatives and liquid reserves. • Periodic reviews of allocations within these ranges are reviewed to determine what adjustments should be made based on changing economic and market conditions and specific liquidity requirements. • Assets are managed by professional investment managers and may be invested in separately managed accounts or commingled funds. • Assets are not invested in PotlatchDeltic stock. The investment guidelines also provide that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MSCI All-Country World Index, Barclays Long Credit Index), actuarial assumptions for return on plan investments and specific performance guidelines given to individual investment managers. The long-term targeted asset allocation ranges for the PotlatchDeltic Retirement Plans’ asset categories are as follows:
Asset Category Allocation Range
Global equities 15 % - 25 %
Fixed income securities 70 % - 80 %
Alternatives, which may include equities and fixed income securities 3 % - 8 %
Cash and cash equivalents 0 % - 5 % The asset allocations of the PotlatchDeltic Retirement Plans’ assets by asset category were as follows at December 31:
Pension Plans
Asset Category 2024 2023
Global equities 20 % 19 %
Fixed income securities 74 74
Other (includes cash and cash equivalents and alternatives) 6 7
Total 100 % 100 % The pension assets are stated at fair value. Refer to Note 1: Summary of Significant Accounting Policies for a discussion of the framework used to measure fair value. The assets in our defined benefit pension plan were invested across the following categories:
December 31, 2024
(in thousands) Level 1 Investments measured at net asset value Total
Cash and cash equivalents $ 1,707 $ — $ 1,707
Collective investment funds 1 — 169,015 169,015
Total $ 1,707 $ 169,015 $ 170,722
December 31, 2023
(in thousands) Level 1 Level 2 Total
Cash and cash equivalents $ 3,009 $ — $ 3,009
Global equity securities 2 34,534 — 34,534
Fixed income securities 3 114,224 17,613 131,837
Alternatives 4 8,495 — 8,495
Total $ 160,262 $ 17,613 $ 177,875
1. At December 31, 2024, three collective investment funds held substantially all of the pension plan funds. These funds have diversified holdings among various asset classes and allocation ranges approved by the Benefits Committee. These funds are generally valued based on their respective net asset value (or its equivalent) provided by the fund administrator as a practical expedient to estimate fair value due to the absence of a readily determinable fair value. These values represent the per-unit price at which new investors are permitted to invest and existing investors are permitted to exit. The collective investment funds may be redeemed daily with limited notice. At December 31, 2023, there were no collective investment funds held by the Plan.
2. Level 1 assets are international and domestic managed investments with quoted prices on major security markets and also include investments in registered investment company funds for which market quotations are generally readily available on the primary market or exchange on which they are traded. The global equity securities track the MSCI All-Country World Index.
3. Level 1 assets are investments in a diversified portfolio of fixed income instruments of varying maturities representing corporate securities, U.S. treasuries, municipals and futures. Level 2 assets are thinly traded investments in a diversified portfolio of fixed income instruments of varying maturities representing mostly corporate securities. Both Level 1 &amp; Level 2 investments track the Bloomberg Barclay’s Long-term Credit Index.
4. Level 1 assets are long-term investment funds which are invested in tangible assets and real asset companies such as infrastructure, natural resources and timber. There were no Level 3 investments held by the PotlatchDeltic Retirement Plan at December 31, 2024 or 2023. PLAN ACTIVITY Pre-tax components of net periodic cost (benefit) recognized in our Consolidated Statements of Operations were as follows for the year ended December 31:
Pension Plans OPEB
(in thousands) 2024 2023 2022 2024 2023 2022
Service cost $ 5,285 $ 5,422 $ 6,805 $ 93 $ 110 $ 316
Interest cost 12,492 12,551 10,646 877 1,175 914
Expected return on plan assets ( 12,947 ) ( 12,109 ) ( 9,920 ) — — —
Amortization of prior service cost (credit) 20 45 73 — — ( 381 )
Amortization of actuarial loss (gain) 78 ( 83 ) 5,400 ( 1,323 ) ( 665 ) 623
Net periodic cost (benefit) before pension settlement charges 4,928 5,826 13,004 ( 353 ) 620 1,472
Pension settlement charge — — 14,165 — — —
Other settlements — — 783 — — —
Net periodic cost (benefit) $ 4,928 $ 5,826 $ 27,952 $ ( 353 ) $ 620 $ 1,472 The amounts recorded in Accumulated Other Comprehensive Income on our Consolidated Balance Sheets , which have not yet been recognized as components of net periodic benefit costs at December 31, net of tax, consist of:
Pension Plans OPEB
(in thousands) 2024 2023 2024 2023
Net (loss) income $ ( 33,702 ) $ ( 27,307 ) $ 5,051 $ 8,397
Prior service cost — ( 15 ) — —
Total amount unrecognized $ ( 33,702 ) $ ( 27,322 ) $ 5,051 $ 8,397 EXPECTED FUNDING AND BENEFIT PAYMENTS We currently estimate we will contribute approximately $ 7.7 million to our qualified pension plan in 2025. Our non-qualified pension plan and other postretirement employee benefit plans are unfunded and benefit payments are paid from our general assets. We estimate that we will make non-qualified pension plan payments of $ 2.6 million and other postretirement employee benefit payments of $ 2.5 million in 2025, which are included below. Estimated future benefit payments, which reflect expected future service, are as follows for the years indicated:
(in thousands) Pension Plans OPEB
2025 $ 16,825 $ 2,468
2026 $ 16,987 $ 2,356
2027 $ 17,171 $ 2,136
2028 $ 17,235 $ 1,967
2029 $ 17,602 $ 1,810
2030-2034 $ 87,236 $ 6,906 ACTUARIAL ASSUMPTIONS The weighted-average assumptions used to determine the benefit obligation for our pension and OPEB plans were as follows at December 31:
Pension Plans OPEB
2024 2023 2024 2023
Discount rate 5.75 % 5.55 % 5.65 % 5.45 %
Rate of compensation increase 3.00 % 3.00 % — — The weighted-average assumptions used for all pension and OPEB plans to determine the net periodic benefit cost were as follows for the year ended December 31:
Pension Plans OPEB
2024 2023 2022 2024 2023 2022
Discount rate 5.55 % 5.60 % 3.00 % 5.45 % 5.55 % 2.95 %
Expected return on plan assets 6.50 % 6.25 % 4.50 % — — —
Rate of compensation increase 3.00 % 3.00 - 5.00 % 3.00 - 5.00 % — — — The discount rate used in the determination of pension and other postretirement employee benefit obligations was calculated using hypothetical bond portfolios to match the expected benefit payments under each of our pension plans and other postretirement employee benefit obligations based on bonds available at each year end with a rating of "AA" or better. The portfolios were well-diversified over corporate industrial, corporate financial, municipal, federal and foreign government issuers. Determining our expected return on plan assets requires a high degree of judgment.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At December 31, 2024, the assumed health-care cost trend rate used to calculate other postretirement employee benefit obligations was between 6.02 % and 9.91 % depending on the individual plan participant makeup and graded ratably to an assumption of 4.00 % in 2049. The actual rates of health-care cost increases may vary significantly from the assumption used because of unanticipated changes in health-car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onents of 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t>
        </is>
      </c>
      <c r="B4" s="4" t="inlineStr">
        <is>
          <t>NOTE 16. COMPONENTS OF A CCUMULATED OTHER COMPREHENSIVE INCOME The following tables detail the changes in our Accumulated other comprehensive income (AOCI) on our Consolidated Balance Sheets for the years ended December 31, 2024 and 2023, net of tax.
(in thousands) 2024 2023
Pension and Other Postretirement Employee Benefits
Balance at beginning of period $ ( 18,925 ) $ ( 28,494 )
Unrecognized gains (losses) arising in AOCI during the period:
Gross ( 11,743 ) 13,744
Tax effect 2,936 ( 3,436 )
Reclassifications from AOCI to earnings:
Other 1 ( 1,225 ) ( 703 )
Tax effect 306 175
Net of tax amount ( 9,726 ) 9,780
Other reclassifications — ( 211 )
Balance at end of period ( 28,651 ) ( 18,925 )
Cash Flow Hedges
Balance at beginning of period 121,957 126,146
Unrecognized gains arising in AOCI during the period:
Gross 42,316 14,225
Tax effect 369 446
Reclassifications from AOCI to earnings:
Gross 2 ( 22,321 ) ( 19,354 )
Tax effect 471 449
Net of tax amount 20,835 ( 4,234 )
Other reclassifications — 45
Balance at end of period 142,792 121,957
Accumulated other comprehensive income, end of period $ 114,141 $ 103,032 1. Included in the computation of net periodic pension costs. 2. Included in Interest expense, net on the Consolidated Statements of Operations . See Note 10: Derivative Instruments and Note 15: Savings Plans, Pension and Other Postretirement Employee Benefi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 xml:space="preserve">GENERAL PotlatchDeltic Corporation (collectively referred to in this report as the company, us, we or our) is a leading timberland Real Estate Investment Trust (REIT) with operations in nine states. We are engaged in activities associated with timberland management, including the sale of timber, the ownership and management of 2.1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t>
        </is>
      </c>
    </row>
    <row r="5">
      <c r="A5" s="4" t="inlineStr">
        <is>
          <t>Consolidation</t>
        </is>
      </c>
      <c r="B5" s="4" t="inlineStr">
        <is>
          <t xml:space="preserve">CONSOLIDATION The Consolidated Financial Statements include the accounts of PotlatchDeltic Corporation and its subsidiaries after the elimination of intercompany transactions and accounts. </t>
        </is>
      </c>
    </row>
    <row r="6">
      <c r="A6" s="4" t="inlineStr">
        <is>
          <t>Use of Estimates</t>
        </is>
      </c>
      <c r="B6" s="4" t="inlineStr">
        <is>
          <t>USE OF ESTIMATES The preparation of financial statements in conformity with accounting principles generally accepted in the United States of America, which we refer to in this report as GAAP, requires management to make estimates and judgments affecting the amounts reported in the financial statements and the accompanying notes. The actual results that we experience may differ materially from our estimates.</t>
        </is>
      </c>
    </row>
    <row r="7">
      <c r="A7" s="4" t="inlineStr">
        <is>
          <t>Cash and Cash Equivalents and Restricted Cash</t>
        </is>
      </c>
      <c r="B7" s="4" t="inlineStr">
        <is>
          <t xml:space="preserve">Cash, Cash Equivalents and Restricted Cash Cash equivalents are investments that are highly liquid with original maturities of three months or less when purchased. The following provides a reconciliation of cash, cash equivalents, and restricted cash at December 31:
(in thousands) 2024 2023 2022
Cash and cash equivalents $ 151,551 $ 230,118 $ 343,809
Restricted cash included in other current and long-term assets 1 174 7,570 1,782
Total cash, cash equivalents, and restricted cash $ 151,725 $ 237,688 $ 345,591
1. Amounts included in restricted cash represent proceeds held by a qualified intermediary that were or are intended to be reinvested in timberlands. At December 31, 2024, 2023, and 2022, $ 0 , $ 2.8 million and $ 0 , respectively, was classified as Other current assets . The following presents supplemental disclosur es to the Consolidated Statements of Cash Flows :
Year Ended December 31,
(in thousands) 2024 2023 2022
NONCASH INVESTING AND FINANCING ACTIVITIES
Accrued property, plant and equipment additions $ 10,809 $ 1,505 $ 569
Accrued timberlands reforestation and roads $ 1,728 $ 1,667 $ 1,142
Equity issued as consideration in the CatchMark merger $ — $ — $ 508,314
Long-term debt and other liabilities assumed with CatchMark merger $ — $ — $ 323,102
CASH FLOW INFORMATION
Cash paid (received) during the year for:
Interest, net of amounts capitalized 1 $ 18,722 $ 12,691 $ 26,254
Income taxes, net $ ( 5,667 ) $ 18,428 $ 70,000
1. Cash paid for interest is net of proceeds from interest rate swaps and interest income. Net cash received for interest income totaled $ 7.4 million, $ 13.6 million, and $ 3.9 million for the years ended December 31, 2024, 2023 ,and 2022, respectively. </t>
        </is>
      </c>
    </row>
    <row r="8">
      <c r="A8" s="4" t="inlineStr">
        <is>
          <t>Business Combinations and Acquisitions</t>
        </is>
      </c>
      <c r="B8" s="4" t="inlineStr">
        <is>
          <t>BUSINESS COMB INATIONS AND ACQUISI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On September 14, 2022, CatchMark and CatchMark Timber Operating Partnership, L.P. (the Partnership) merged into a wholly-owned subsidiary (Merger Sub) of PotlatchDeltic, pursuant to the terms of a merger agreement dated May 29, 2022, with the Merger Sub surviving the mergers. As a result of the merger, we issued approximately 11.5 million shares of PotlatchDeltic common stock, including (i) 11.3 million shares in exchange for the outstanding shares of CatchMark common stock, which included unvested CatchMark share-based awards that fully vested upon closing of the merger and (ii) 0.2 million shares in exchange for the Partnership OP Units. We accounted for the transaction as an asset acquisition as substantially all the value of the acquisition was concentrated in the acquired timber and timberlands. We allocated the cost of the acquisition to the net assets acquired based on their relative estimated fair value on the acquisition date with the assistance of a third-party specialist. This resulted in an allocation of $ 782.3 million to timber and timberlands, $ 3.0 million to intangible assets, $ 32.0 million to other assets and $ 23.6 million for cash acquired in the merger. Additionally, we assumed $ 323.1 million of liabilities, including $ 300.0 million of outstanding long-term debt. We capitalized transaction costs of $ 9.3 million for items such as investment banking fees, legal services, and other professional fees directly attributable to the merger. During the years ended December 31, 2024, 2023, and 2022, we incurred non-capitalizable merger costs in connection with the CatchMark merger of approximately $ 0 , $ 2.5 million, and $ 27.3 million, respectively. These costs are included in CatchMark merger-related expenses in our Consolidated Statements of Operations.</t>
        </is>
      </c>
    </row>
    <row r="9">
      <c r="A9" s="4" t="inlineStr">
        <is>
          <t>Revenue Recognition</t>
        </is>
      </c>
      <c r="B9" s="4" t="inlineStr">
        <is>
          <t xml:space="preserve">REVENUE RECOGNITION We recognize revenue in accordance with ASC 606, Revenue from Contracts with Customers (ASC 606).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Sales outside of the United States are inconsequential and no single customer represented more than 10% of our consolidated revenues during 2024, 2023 or 2022. See Note 2: Segment Information for information on our revenues by major products.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s sales are typically recognized at the point the logs are delivered and scaled at our customers’ mills.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s, log hauling costs and residual sales are accounted for as cost of goods sold in our Consolidated Statements of Operations . We also enter into vendor managed inventory (VMI) programs with certain customers whereby inventory is shipped to a VMI warehouse. For products shipped under VMI arrangements, revenue is recognized and billed when control transfers to the customer and we have no further obligations, which is generally once the customer pulls the inventory from the VMI warehouse. Performance obligations associated with real estate sales are generally satisfied at a point in time when all conditions of closing have been met and title transfers to the buyer. We record deferred revenue for hunting and other access rights on our timberlands, payments received fo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 See Note: 8 Accounts Payable and Accrued Liabilities for additional information. AS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There are no significant contract estimates as substantially all of our performance obligations are satisfied as of a point in time. The transaction price for log sales includes amounts billed for logging and hauling and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In general, a customer receivable is recorded as we deliver wood products, logs and residuals. We generally receive payment shortly after products have been received by our customers. For real estate sales, we typically receive the entire consideration in cash at closing. At December 31, 2024 and 2023, the allowance for credit losses associated with our customer receivables was insignificant. </t>
        </is>
      </c>
    </row>
    <row r="10">
      <c r="A10" s="4" t="inlineStr">
        <is>
          <t>Inventories</t>
        </is>
      </c>
      <c r="B10" s="4" t="inlineStr">
        <is>
          <t xml:space="preserve">INVENTORIES For most of our Wood Products operations, we use the last-in, first-out (LIFO) method to value log, lumber and plywood inventory as we believe the LIFO method more fairly presents the results of operations by more closely matching current costs with current revenue. Inventories valued under LIFO are stated at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4: Inventories for additional information. </t>
        </is>
      </c>
    </row>
    <row r="11">
      <c r="A11" s="4" t="inlineStr">
        <is>
          <t>Property, Plant and Equipment</t>
        </is>
      </c>
      <c r="B11" s="4" t="inlineStr">
        <is>
          <t>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5: Property, Plant and Equipment for additional information.</t>
        </is>
      </c>
    </row>
    <row r="12">
      <c r="A12" s="4" t="inlineStr">
        <is>
          <t>Recovery of Long-Lived Assets</t>
        </is>
      </c>
      <c r="B12" s="4" t="inlineStr">
        <is>
          <t xml:space="preserve">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estimated remaining useful life. We also perform a test for recoverability when management has committed to a plan to sell or otherwise dispose of an asset group. Assets to be disposed of are reported at the lower of carrying amount or fair value less cost to sell. There were no events or changes in circumstances that indicated the carrying amounts of our other long-lived held and used assets were not recoverable during the years ended December 31, 2024, 2023 or 2022. </t>
        </is>
      </c>
    </row>
    <row r="13">
      <c r="A13" s="4" t="inlineStr">
        <is>
          <t>Timber and Timberlands</t>
        </is>
      </c>
      <c r="B13" s="4" t="inlineStr">
        <is>
          <t xml:space="preserve">TIMBER AND TIMBERLANDS Timber and timberlands are valued at cost less accumulated depletion and depreci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he components of timberland acquisitions are capitalized and allocated based on the relative estimated fair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disease or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depreciated and remains a capitalized item until disposition. Other portions of the initial logging road cost, such as bridges, culverts and gravel surfacing are depreciated over their useful lives, which range from 5 to 20 years . Costs associated with temporary logging road spurs, which are typically used for one harvest season, are expensed as incurred. See Note 6: Timber and Timberlands for additional information. </t>
        </is>
      </c>
    </row>
    <row r="14">
      <c r="A14" s="4" t="inlineStr">
        <is>
          <t>Intangible Assets</t>
        </is>
      </c>
      <c r="B14" s="4" t="inlineStr">
        <is>
          <t xml:space="preserve">INTANGIBLE ASSETS We have both indefinite-lived and long-lived intangible assets. Long-lived intangible assets include customer relationships and certain trade names we estimate have a finite life and are being amortized between 3 and 20 years depending on the type of intangible asset, and are evaluated for impairment under our Recovery of Long-Lived Assets policy described above. There were no new intangible assets recorde d during the year ended December 31, 2024. During the year ended December 31, 2022, we recorded a $ 3.0 million intangible asset for cust omer relationships acquired in the CatchMark merger. At both December 31, 2024 and 2023, the gross carrying amount of our long-lived intangible assets was $ 11.4 million, and accumulated amortization was $ 7.7 million and $ 6.0 million, respectively. Amortization expense for the customer relationships and trade names totaled $ 1.8 million in both 2024 and 2023, and $ 1.1 million in 2022. Estimated annual amortization expense for each of the next five years is as follows:
(in thousands) 2025 2026 2027 2028 2029
Estimated amortization expense 1 $ 1,488 $ 780 $ 780 $ 159 $ 50
1. These amounts could vary if acquisitions of additional intangible assets occur in the future. Our indefinite-lived intangible assets consist of trade names and were $ 10.2 million at December 31, 2024 and 2023 and are not amortized. Rather, they are tested for potential impairments annually as of October 1, or during the year if an event or other circumstance indicates that we may not be able to recover the carrying amount of the assets. We did no t impair any intangible assets during the years ended December 31, 2024, 2023 or 2022. </t>
        </is>
      </c>
    </row>
    <row r="15">
      <c r="A15" s="4" t="inlineStr">
        <is>
          <t>Company Owned Life Insurance</t>
        </is>
      </c>
      <c r="B15" s="4" t="inlineStr">
        <is>
          <t>COMPANY OWNED LIFE INSURANCE We are the beneficiary of insurance policies on the lives of certain past officers and employees. We have recognized the amount that could be realized upon surrender of the insurance policies in other assets in our Consolidated Balance Sheets . Company owned life insurance expense and interest income are included in selling, general and administrative expenses and interest expense, net, respectively, in the Consolidated Statements of Operations . The net effect of these amounts on income was not significant for the years ended December 31, 2024, 2023 and 2022. Cash receipts and disbursements are recorded as investing activities within Other, net in the Consolidated Statements of Cash Flows .</t>
        </is>
      </c>
    </row>
    <row r="16">
      <c r="A16" s="4" t="inlineStr">
        <is>
          <t>Derivative Instruments</t>
        </is>
      </c>
      <c r="B16" s="4" t="inlineStr">
        <is>
          <t>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we must designate the hedging instrument as a fair value hedge or cash flow hedge based on the exposure being hedged. At December 31, 2024 and 2023, we did no t hold any derivatives designated or qualifying as fair value hedges. For a cash flow hedge, the fair value of the effective portion of the derivative is recognized as an asset or liability with a corresponding amount in Accumulated other comprehensive income on our Consolidated Balance Sheets . Amounts recorded in Accumulated other comprehensive income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If a hedge ceases to qualify for hedge accounting, the contract will continue to be carried on the balance sheet at fair value until settled and adjustments to the contract’s fair value would be recognized in earnings. If a forecasted transaction were no longer probable of occurring, amounts previously deferred in Accumulated other comprehensive income would be recognized immediately in earnings. For derivative instruments not designated as hedges, the change in fair value of the derivative is recognized in earnings each reporting period. Cash flows associated with all derivative instruments are reported as cash flows from operating activities in the Consolidated Statements of Cash Flows , unless the derivative contains an other-than-insignificant financing element at the inception date, in which case the derivative instrument's cash flows are reported as either cash flows from investing or financing activities depending on the derivative's off-market nature at inception.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 See Note 10: Derivative Instruments for additional information.</t>
        </is>
      </c>
    </row>
    <row r="17">
      <c r="A17" s="4" t="inlineStr">
        <is>
          <t>Fair Value Measurements</t>
        </is>
      </c>
      <c r="B17" s="4" t="inlineStr">
        <is>
          <t>FAIR VALUE MEASUREMENTS We use a fair value hierarchy in accounting for certain nonfinancial assets and liabilities including long-lived assets (asset groups) measured at fair value for an impairment assessment and pension plan assets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to the valuation methodology are unadjusted quoted prices for identical assets or liabilities in active markets. • Level 2: Inputs are quoted prices in non-active markets for which pricing inputs are observable either directly or indirectly at the reporting date. • Level 3: Inputs are derived from valuation techniques in which one or more significant inputs or value drivers are observed. Additionally, investments in common and collective trust funds are generally valued based on their respective net asset value (or its equivalent) as a practical expedient to estimate fair value due to the absence of a readily determinable fair value. Such investments are not classified within the fair value hierarchy and are separately disclosed. See Note 11: Fair Value Measurements for additional information.</t>
        </is>
      </c>
    </row>
    <row r="18">
      <c r="A18" s="4" t="inlineStr">
        <is>
          <t>Equity-Based Compensation</t>
        </is>
      </c>
      <c r="B18" s="4" t="inlineStr">
        <is>
          <t>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We account for forfeitures as they occur. Equity based compensation is classified in the Consolidated Statements of Operations based on the function to which the related services are provided. See Note 12: Equity-Based Compensation Plans for additional information.</t>
        </is>
      </c>
    </row>
    <row r="19">
      <c r="A19" s="4" t="inlineStr">
        <is>
          <t>Leases</t>
        </is>
      </c>
      <c r="B19" s="4" t="inlineStr">
        <is>
          <t>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As most of our leases do not provide an implicit rate, we use our incremental borrowing rate in determining the present value of lease payments. Most leases include one or more options to renew, with renewal terms that can extend the lease term between one to five years .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 for additional information.</t>
        </is>
      </c>
    </row>
    <row r="20">
      <c r="A20" s="4" t="inlineStr">
        <is>
          <t>Income Taxes</t>
        </is>
      </c>
      <c r="B20" s="4" t="inlineStr">
        <is>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Operations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4: Income Taxes for additional information.</t>
        </is>
      </c>
    </row>
    <row r="21">
      <c r="A21" s="4" t="inlineStr">
        <is>
          <t>Pension and Other Postretirement Benefits</t>
        </is>
      </c>
      <c r="B21" s="4" t="inlineStr">
        <is>
          <t>PENSION AND OTHER POSTRETIREMENT BENEFITS We recognize any overfunded or underfunded status of our defined benefit pension and other postretirement plans on our Consolidated Balance Sheets and recognize changes in the funded status through comprehensive income (loss) in the year in which the changes occur. The funded status and the requirements for funding our pension plans are based on a number of actuarial assumptions that require judgment. The determination of net periodic pension and postretirement benefit costs include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5: Savings Plans, Pension Plans and Other Postretirement Employee Benefits for additional information.</t>
        </is>
      </c>
    </row>
    <row r="22">
      <c r="A22" s="4" t="inlineStr">
        <is>
          <t>Commitments, Contingencies and Legal Matters</t>
        </is>
      </c>
      <c r="B22" s="4" t="inlineStr">
        <is>
          <t>COMMITMENTS, CONTINGENCIES AND LEGAL MATTERS We accrue estimates for resolution of any legal and other contingencies when losses are probable and estimable, in accordance with ASC 450, Contingencies. Liabilities for loss contingencies arising from claims, assessments, litigation, fines and penalties and other sources are recorded when it is probable that a liability has been incurred and the amount of the assessment can be reasonably estimated. At any given time, we are subject to claims and actions incidental to the operations of our business. Based on information currently available, management believes the company is not a party to any legal proceeding that could have a materially adverse effect on our consolidated financial position, operating results, or net cash flow. Environmental Matter Pursuant to a 2002 Asset Purchase Agreement under which Sappi Cloquet LLC (Sappi) purchased our Cloquet, Minnesota pulp and paper mill (the Plant), we agreed to indemnify Sappi from certain environmental liabilities accruing from the pre-sale operations of the Plant. In February 2021, we were notified by Sappi that the Environmental Protection Agency (EPA) contacted Sappi about the opportunity to participate with the Minnesota Pollution Control Agency (MPCA) and the EPA in a voluntary federal sediment remediation program under the Great Lakes Legacy Act (GLLA) for a project in the St. Louis River Area of Concern, which runs from Cloquet, Minnesota to Lake Superior. The EPA’s invitation to Sappi made no demands on or claims against Sappi, nor have the EPA or the MPCA made any demands or claims against PotlatchDeltic. The identified sediment remediation project (the Project) at Thomson Reservoir is downstream from the Plant. The Plant was identified for potential partnership with the EPA and the MPCA on the Project based on the Plant's historic direct discharges of wastewater and leachate from the Plant's landfill into the St. Louis River prior to the re-routing of the discharge in 1979 to a public wastewater facility. After multiple discussions with the MPCA and completion of our extensive due diligence on this matter, we informed the MPCA in January 2023 that we were int erested in voluntarily participating in the Project, subject to an equitable division with the MPCA for our share of the costs and accrued $ 5.6 million at December 31, 2022 for our estimated contribution to the Project. We executed a Project agreement with the EPA and the MPCA in October 2023 and estimated our share of the total Project costs between $ 5.6 million and $ 6.7 million. In accordance with the Project agreement, we made a $ 3.4 million payment in November 2023, for our initial share of the Project costs. No payments were made during the year ended December 31, 2024 or 2022. At December 31, 2024 and 2023, approximately $ 2.2 million was accrued for our estimated remaining contribution to the Project, all of which is included in accounts payable and accrued liabilities in our Consolidated Balance Sheets . While it is reasonably possible that costs may change as the Project develops and work contracts are executed, we are unable to estimate at this time the amount of change, if any, which may be required for our share of this matter in the future.</t>
        </is>
      </c>
    </row>
    <row r="23">
      <c r="A23" s="4" t="inlineStr">
        <is>
          <t>New Accounting Pronouncements</t>
        </is>
      </c>
      <c r="B23" s="4" t="inlineStr">
        <is>
          <t>NEW ACCOUNTING PRONOUNCEMENTS Recently Adopted Accounting Standards In November 2023, the Financial Accounting Standards Board (FASB) issued Accounting Standards Update (ASU) 2023-07, Segment Reporting (Topic 280): Improvements to Reportable Segment Disclosures . ASU 2023-07 provides updates to qualitative and quantitative reportable segment disclosure requirements, including enhanced disclosures about significant segment expense categories that are regularly reported to the chief operating decision maker and included in each reported measure of a segment’s profit or loss and increased interim disclosure requirements, among others. The adoption of this ASU on January 1, 2024 , including the required retrospective application for all periods presented in the financial statements, is reflected in our annual financial statements for the year ended December 31, 2024, and will be reflected in our interim financial statements beginning in 2025. All required disclosures under the standard will be provided within this Annual Report on Form 10-K as well as within Quarterly Reports on Form 10-Q for each subsequent interim reporting period. However, there was no impact to the consolidated financial statements upon adoption. Refer to Note 2: Segment Information for our expanded segment disclosures. Recent Accounting Standards Not Yet Adopted In December 2023, the FASB issued ASU 2023-09, Income Taxes (Topic 740): Improvements to Income Tax Disclosures . ASU 2023-09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including disaggregation by jurisdiction of income taxes paid. The ASU is effective for fiscal years beginning after December 15, 2024. The amendments may be applied prospectively or retrospectively, and early adoption is permitted. Management is evaluating this ASU and does not expect it will have an impact on the company’s consolidated financial condition, results of operations, or cash flows, as the guidance pertains to disclosure only. In November 2024, the FASB issued ASU No. 2024-03, Income Statement — Reporting Comprehensive Income — Expense Disaggregation Disclosures (Subtopic 220-40): Disaggregation of Income Statement Expenses , which is intended to improve disclosures about a public business entity’s expenses by requiring disaggregated quantitative disclosure, in the notes to the financial statements, of prescribed expense categories included within relevant income statement expense captions. The ASU is effective for fiscal years beginning after December 15, 2026, and interim reporting periods beginning after December 15, 2027, and early adoption is permitted. Management is evaluating this ASU and does not expect it will have an impact on the company’s consolidated financial condition, results of operations, or cash flows, as the guidance pertains to disclosure only.</t>
        </is>
      </c>
    </row>
    <row r="24">
      <c r="A24" s="4" t="inlineStr">
        <is>
          <t>Reclassifications</t>
        </is>
      </c>
      <c r="B24" s="4" t="inlineStr">
        <is>
          <t>RECLASSIFICATIONS Certain prior period reclassifications were made to conform with the current period presentation. These reclassifications had no effect on reported net income, net income per share, comprehensive income, cash flows, total assets, total liabilities, or shareholders' equity as previously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The following provides a reconciliation of cash, cash equivalents, and restricted cash at December 31:
(in thousands) 2024 2023 2022
Cash and cash equivalents $ 151,551 $ 230,118 $ 343,809
Restricted cash included in other current and long-term assets 1 174 7,570 1,782
Total cash, cash equivalents, and restricted cash $ 151,725 $ 237,688 $ 345,591
1. Amounts included in restricted cash represent proceeds held by a qualified intermediary that were or are intended to be reinvested in timberlands. At December 31, 2024, 2023, and 2022, $ 0 , $ 2.8 million and $ 0 , respectively, was classified as Other current assets .</t>
        </is>
      </c>
    </row>
    <row r="5">
      <c r="A5" s="4" t="inlineStr">
        <is>
          <t>Supplemental Disclosures to Consolidated Statements of Cash Flows</t>
        </is>
      </c>
      <c r="B5" s="4" t="inlineStr">
        <is>
          <t xml:space="preserve">The following presents supplemental disclosur es to the Consolidated Statements of Cash Flows :
Year Ended December 31,
(in thousands) 2024 2023 2022
NONCASH INVESTING AND FINANCING ACTIVITIES
Accrued property, plant and equipment additions $ 10,809 $ 1,505 $ 569
Accrued timberlands reforestation and roads $ 1,728 $ 1,667 $ 1,142
Equity issued as consideration in the CatchMark merger $ — $ — $ 508,314
Long-term debt and other liabilities assumed with CatchMark merger $ — $ — $ 323,102
CASH FLOW INFORMATION
Cash paid (received) during the year for:
Interest, net of amounts capitalized 1 $ 18,722 $ 12,691 $ 26,254
Income taxes, net $ ( 5,667 ) $ 18,428 $ 70,000
1. Cash paid for interest is net of proceeds from interest rate swaps and interest income. Net cash received for interest income totaled $ 7.4 million, $ 13.6 million, and $ 3.9 million for the years ended December 31, 2024, 2023 ,and 2022, respectively. </t>
        </is>
      </c>
    </row>
    <row r="6">
      <c r="A6" s="4" t="inlineStr">
        <is>
          <t>Summary of Estimated Annual Amortization Expense</t>
        </is>
      </c>
      <c r="B6" s="4" t="inlineStr">
        <is>
          <t>Estimated annual amortization expense for each of the next five years is as follows:
(in thousands) 2025 2026 2027 2028 2029
Estimated amortization expense 1 $ 1,488 $ 780 $ 780 $ 159 $ 50
1. These amounts could vary if acquisitions of additional intangible assets occur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1876</v>
      </c>
      <c r="C4" s="7" t="n">
        <v>62101</v>
      </c>
      <c r="D4" s="7" t="n">
        <v>333900</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other postretirement employee benefits</t>
        </is>
      </c>
      <c r="B6" s="5" t="n">
        <v>-9726</v>
      </c>
      <c r="C6" s="5" t="n">
        <v>9569</v>
      </c>
      <c r="D6" s="5" t="n">
        <v>22875</v>
      </c>
    </row>
    <row r="7">
      <c r="A7" s="4" t="inlineStr">
        <is>
          <t>Cash flow hedges</t>
        </is>
      </c>
      <c r="B7" s="5" t="n">
        <v>20835</v>
      </c>
      <c r="C7" s="5" t="n">
        <v>-4189</v>
      </c>
      <c r="D7" s="5" t="n">
        <v>118015</v>
      </c>
    </row>
    <row r="8">
      <c r="A8" s="4" t="inlineStr">
        <is>
          <t>Other comprehensive income, net of tax</t>
        </is>
      </c>
      <c r="B8" s="5" t="n">
        <v>11109</v>
      </c>
      <c r="C8" s="5" t="n">
        <v>5380</v>
      </c>
      <c r="D8" s="5" t="n">
        <v>140890</v>
      </c>
    </row>
    <row r="9">
      <c r="A9" s="4" t="inlineStr">
        <is>
          <t>Comprehensive income</t>
        </is>
      </c>
      <c r="B9" s="7" t="n">
        <v>32985</v>
      </c>
      <c r="C9" s="7" t="n">
        <v>67481</v>
      </c>
      <c r="D9" s="7" t="n">
        <v>4747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s by Major Product</t>
        </is>
      </c>
      <c r="B4" s="4" t="inlineStr">
        <is>
          <t>The following table represents our revenues by major product:
Year Ended December 31,
(in thousands) 2024 2023 2022
Timberlands
Northern region
Sawlogs $ 159,001 $ 174,498 $ 286,970
Pulpwood 831 1,247 2,038
Other 1,451 1,445 1,131
Total Northern revenues 161,283 177,190 290,139
Southern region
Sawlogs 127,630 121,940 106,582
Pulpwood 65,462 68,104 60,363
Stumpage 20,538 27,206 13,903
Other 17,256 16,637 14,603
Total Southern revenues 230,886 233,887 195,451
Total Timberlands revenues 392,169 411,077 485,590
Wood Products
Lumber 470,937 498,308 744,139
Residuals and Panels 130,987 137,364 168,473
Total Wood Products revenues 601,924 635,672 912,612
Real Estate
Rural real estate 132,090 54,542 48,039
Development real estate 25,854 20,582 33,561
Other 12,685 12,864 9,891
Total Real Estate revenues 170,629 87,988 91,491
Total segment revenues 1,164,722 1,134,737 1,489,693
Intersegment Timberlands revenues 1 ( 102,646 ) ( 110,656 ) ( 158,913 )
Other intersegment revenues — ( 6 ) —
Total consolidated revenues $ 1,062,076 $ 1,024,075 $ 1,330,780 1. Intersegment revenues represent logs sold by our Timberlands segment to our Wood Products segment.</t>
        </is>
      </c>
    </row>
    <row r="5">
      <c r="A5" s="4" t="inlineStr">
        <is>
          <t>Summary of Information by Business Segment</t>
        </is>
      </c>
      <c r="B5" s="4" t="inlineStr">
        <is>
          <t>The following tables summarize information for each of the company’s reportable segments including a reconciliation of Segment operating income (loss) as the closest measurement to GAAP for the reportable segments, Segment Adjusted EBITDDA and Total Adjusted EBITDDA to consolidated income before income taxes. Corporate information is included to reconcile segment data to the Consolidated Financial Statements.
Year Ended December 31, 2024
(in thousands) Timberlands Wood Products Real Estate Total
Revenues from external customers $ 289,523 $ 601,924 $ 170,629 $ 1,062,076
Intersegment Timberlands revenues 1 102,646 — — 102,646
392,169 601,924 170,629 1,164,722
Cost of goods sold 2
Fiber costs 2 — 289,456 — 289,456
Freight, logging and hauling 2 206,727 75,978 — 282,705
Manufacturing costs 2,3 — 232,910 — 232,910
Inventory change 2 — ( 3,189 ) — ( 3,189 )
Depreciation, depletion and amortization 2 66,445 42,155 462 109,062
Basis in real estate sold 2 — — 86,878 86,878
Other 4 36,628 913 16,033 53,574
309,800 638,223 103,373 1,051,396
Segment selling, general and administrative expenses 5 11,395 14,489 7,654 33,538
Segment operating income (loss) 70,974 ( 50,788 ) 59,602 79,788
Depreciation, depletion and amortization 6 67,755 42,585 549 110,889
Basis in real estate sold — — 86,878 86,878
Net gain (loss) on disposal of assets — 549 ( 8 ) 541
Segment Adjusted EBITDDA $ 138,729 $ ( 7,654 ) $ 147,021 $ 278,096
Corporate Adjusted EBITDDA 7 ( 49,065 )
Eliminations and adjustments 8 3,069
Total Adjusted EBITDDA 232,100
Interest expense, net ( 28,923 )
Depreciation, depletion and amortization 9 ( 111,497 )
Basis in real estate sold ( 86,870 )
Non-operating pension and other postretirement employee benefits 803
Loss on disposal of assets ( 541 )
Other 3,115
Income before income taxes $ 8,187 The footnotes below the table for the year ended December 31, 2022 are also applicable to the above table.
Year Ended December 31, 2023
(in thousands) Timberlands Wood Products Real Estate Total
Revenues from external customers $ 300,421 $ 635,672 $ 87,982 $ 1,024,075
Intersegment Timberlands revenues 1 110,656 — — 110,656
Other intersegment revenues — — 6 6
411,077 635,672 87,988 1,134,737
Cost of goods sold 2
Fiber costs 2 — 299,511 — 299,511
Freight, logging and hauling 2 213,054 78,520 — 291,574
Manufacturing costs 2,3 — 220,645 — 220,645
Inventory change 2 — 2,992 — 2,992
Depreciation, depletion and amortization 2 73,346 43,071 440 116,857
Basis in real estate sold 2 — — 31,431 31,431
Other 4 38,267 909 14,147 53,323
324,667 645,648 46,018 1,016,333
Segment selling, general and administrative expenses 5 10,104 13,574 6,162 29,840
Segment operating income (loss) 76,306 ( 23,550 ) 35,808 88,564
Depreciation, depletion and amortization 6 75,009 43,506 526 119,041
Basis in real estate sold — — 31,431 31,431
Net gain on disposal of assets 6 531 10 547
Segment Adjusted EBITDDA $ 151,321 $ 20,487 $ 67,775 $ 239,583
Corporate Adjusted EBITDDA 7 ( 45,406 )
Eliminations and adjustments 8 6,057
Total Adjusted EBITDDA 200,234
Interest expense, net ( 24,218 )
Depreciation, depletion and amortization 9 ( 119,518 )
Basis in real estate sold ( 31,392 )
CatchMark merger-related expenses ( 2,453 )
Gain on fire damage 39,436
Non-operating pension and other postretirement employee benefits ( 914 )
Loss on disposal of assets ( 557 )
Other 1,267
Income before income taxes $ 61,885 The footnotes below the table for the year ended December 31, 2022 are also applicable to the above table.
Year Ended December 31, 2022
(in thousands) Timberlands Wood Products Real Estate Total
Revenues from external customers $ 326,677 $ 912,612 $ 91,491 $ 1,330,780
Intersegment revenues 1 158,913 — — 158,913
485,590 912,612 91,491 1,489,693
Cost of goods sold 2
Fiber costs 2 — 322,487 — 322,487
Freight, logging and hauling 2 193,095 75,554 — 268,649
Manufacturing costs 2,3 — 214,338 — 214,338
Inventory change 2 — ( 3,606 ) — ( 3,606 )
Depreciation, depletion and amortization 2 58,367 35,518 609 94,494
Basis in real estate sold 2 — — 29,932 29,932
Other 4 35,421 404 13,500 49,325
286,883 644,695 44,041 975,619
Segment selling, general and administrative expenses 5 8,869 12,963 4,819 26,651
Segment operating income 189,838 254,954 42,631 487,423
Depreciation, depletion and amortization 6 59,532 35,953 695 96,180
Basis in real estate sold — — 29,932 29,932
Net gain on disposal of assets 3 — — 3
Segment Adjusted EBITDDA $ 249,373 $ 290,907 $ 73,258 $ 613,538
Corporate Adjusted EBITDDA 7 ( 49,314 )
Eliminations and adjustments 8 9,931
Total Adjusted EBITDDA 574,155
Interest expense, net ( 27,400 )
Depreciation, depletion and amortization 9 ( 96,700 )
Basis in real estate sold ( 29,921 )
Pension settlement charge ( 14,165 )
CatchMark merger-related expenses ( 27,325 )
Gain on fire damage 34,505
Environmental charge ( 5,550 )
Non-operating pension and other postretirement employee benefits ( 8,138 )
Loss on disposal of assets ( 82 )
Other ( 67 )
Income before income taxes $ 399,312 1. Intersegment revenues represent logs sold by our Timberlands segment to our Wood Products segment. 2. Significant expenses categories align with the segment-level information that is regularly provided to the CODM. Intersegment expenses are included with the amounts shown. 3. Manufacturing costs include, but are not limited to, wages, benefits, repairs, maintenance, supplies, heat/power, electricity and other utilities, depreciation and amortization, and membership dues. 4. Includes, but is not limited to, the following: Timberlands - forest management, roads, employee wages and benefits and property taxes. Wood Products - pension and other post-retirement benefit plan service costs for active plan participants. Real Estate - land sale commissions, land sale closing costs, property taxes, and costs from the company-owned country club. 5. Segment selling, general and administrative expenses includes depreciation and amortization. 6. Includes depreciation and amortization classified as selling, general and administrative expenses. 7. Corporate Adjusted EBITDDA includes costs specifically not allocated to the segments including, but not limited to, certain corporate department direct expenses and employee wages and benefits. Corporate Adjusted EBITDDA is regularly provided to the CODM. 8. Includes elimination of intersegment profit in ending Wood Products inventory for logs purchased from our Timberlands segment and LIFO adjustments. 9. Excludes amortization of bond discounts and deferred loan fees which are reported within interest expense, net on the Consolidated Statements of Operations . The following table summarizes additional reportable segment financial information:
Year Ended December 31,
(in thousands) 2024 2023 2022
Depreciation, depletion and amortization:
Timberlands $ 67,755 $ 75,009 $ 59,532
Wood Products 42,585 43,506 35,953
Real Estate 549 526 695
Corporate 608 477 520
111,497 119,518 96,700
Bond discount and deferred loan fees 1 1,601 1,636 1,534
Total depreciation, depletion and amortization $ 113,098 $ 121,154 $ 98,234
Basis of real estate sold:
Real Estate $ 86,878 $ 31,431 $ 29,932
Elimination and adjustments ( 8 ) ( 39 ) ( 11 )
Total basis of real estate sold $ 86,870 $ 31,392 $ 29,921
Assets:
Timberlands 2 $ 2,396,642 $ 2,476,147 $ 2,545,608
Wood Products 537,665 498,782 441,196
Real Estate 3 67,527 74,242 71,949
3,001,834 3,049,171 3,058,753
Corporate 303,609 382,085 491,802
Total consolidated assets $ 3,305,443 $ 3,431,256 $ 3,550,555
Capital Expenditures: 4
Timberlands $ 24,795 $ 23,922 $ 17,752
Wood Products 61,054 94,688 55,913
Real Estate 5 9,546 12,187 8,757
95,395 130,797 82,422
Corporate 1,348 486 374
Total capital expenditures $ 96,743 $ 131,283 $ 82,796 1. Included within interest expense, net in the Consolidated Statements of Operations. 2. We do not report rural real estate separately from Timberlands as we do not report these assets separately to management. 3. Real Estate assets primarily consist of the master planned community development and a country club. 4. Does not include the acquisition of timber and timberlands, all of which were acquired by our Timberlands segment. 5. Real Estate capital expenditures include development expenditures of $ 8.1 million, $ 11.5 million, and $ 8.1 million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ber of Shares Used in Calculating Basic and Diluted Earnings per Share</t>
        </is>
      </c>
      <c r="B4" s="4" t="inlineStr">
        <is>
          <t xml:space="preserve">The following table reconciles the number of shares used in calculating basic and diluted earnings per share for the year ended December 31:
(in thousands) 2024 2023 2022
Basic weighted-average shares outstanding 79,236 79,985 72,740
Incremental shares due to:
Performance shares 40 134 149
Restricted stock units 63 48 33
Diluted weighted-average shares outstanding 79,339 80,167 72,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in thousands) 2024 2023
Logs $ 31,786 $ 39,011
Lumber, plywood and veneer 37,689 34,621
Materials and supplies 29,284 23,713
98,759 97,345
Less: LIFO reserve ( 15,833 ) ( 18,680 )
Total inventories $ 82,926 $ 78,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t December 31:
(in thousands) Range of useful lives 2024 2023
Land $ 7,220 $ 7,171
Buildings and improvements 10 - 40 years 159,134 141,373
Machinery and equipment 2 - 25 years 529,277 435,540
Construction in progress 15,072 97,830
710,703 681,914
Less: accumulated depreciation ( 301,790 ) ( 309,082 )
Total property, plant and equipment, net $ 408,913 $ 372,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imber and Timberlands (Tables)</t>
        </is>
      </c>
      <c r="B1" s="2" t="inlineStr">
        <is>
          <t>12 Months Ended</t>
        </is>
      </c>
    </row>
    <row r="2">
      <c r="B2" s="2" t="inlineStr">
        <is>
          <t>Dec. 31, 2024</t>
        </is>
      </c>
    </row>
    <row r="3">
      <c r="A3" s="3" t="inlineStr">
        <is>
          <t>Timber And Timberlands [Abstract]</t>
        </is>
      </c>
      <c r="B3" s="4" t="inlineStr">
        <is>
          <t xml:space="preserve"> </t>
        </is>
      </c>
    </row>
    <row r="4">
      <c r="A4" s="4" t="inlineStr">
        <is>
          <t>Schedule of Timber and Timberlands</t>
        </is>
      </c>
      <c r="B4" s="4" t="inlineStr">
        <is>
          <t xml:space="preserve">Timber and Timberlands consist of the following at December 31:
(in thousands) 2024 2023
Timber and timberlands $ 2,263,991 $ 2,347,300
Logging roads 93,160 93,098
Total timber and timberlands, net $ 2,357,151 $ 2,440,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Other Current Assets consist of the following at December 31:
(in thousands) 2024 2023
Real estate held for sale $ 24,847 $ 21,490
Prepaid expenses 8,598 7,447
Income taxes receivables 2,832 7,575
Other 5,018 9,746
Total other current assets $ 41,295 $ 46,258 </t>
        </is>
      </c>
    </row>
    <row r="5">
      <c r="A5" s="4" t="inlineStr">
        <is>
          <t>Schedule of Other Long-term Assets</t>
        </is>
      </c>
      <c r="B5" s="4" t="inlineStr">
        <is>
          <t xml:space="preserve">Other Long-Term Assets consist of the following at December 31:
(in thousands) 2024 2023
Interest rate swaps $ 138,354 $ 129,125
Operating leases 10,167 10,169
Mineral rights 4,848 5,352
Investment in company owned life insurance (COLI), net 6,026 5,220
Other 16,184 19,266
Total other long-term assets $ 175,579 $ 169,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at December 31:
(in thousands) 2024 2023
Accrued payroll and benefits $ 25,249 $ 24,473
Accounts payable 16,991 12,521
Deferred revenue 12,234 10,455
Accrued interest 6,826 8,344
Accrued taxes 5,212 5,712
Other current liabilities 29,116 20,878
Total accounts payable and accrued liabilities $ 95,628 $ 82,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consists of the following at December 31:
(in thousands) 2024 2023
Variable-rate term loans 1 $ 937,000 $ 761,000
Fixed-rate term loans 2 100,000 210,000
Revenue bonds 3 — 65,735
Long-term principal 1,037,000 1,036,735
Debt issuance costs ( 1,917 ) ( 1,926 )
Unamortized discounts ( 431 ) ( 1,081 )
Total long-term debt 1,034,652 1,033,728
Less: current portion of long-term debt ( 99,552 ) ( 175,615 )
Long-term debt $ 935,100 $ 858,113
1. Variable-rate term loans are at rates of one-month SOFR plus a spread between 1.61 % and 2.30 %, or daily simple SOFR plus a spread between 2.20 % and 2.30 %. The variable-rate term loans mature between 2026 and 2034 . As of December 31, 2024, the one-month SOFR rate was 4.55 % and the daily simple SOFR rate was 4.64 %. We have entered into interest rate swaps to fix the interest rate on these variable-rate term loans. See Note 10: Derivative Instruments for additional information.
2. At December 31, 2024, we have one fixed-rate term loan at a rate of 4.05 % which matures in August 2025 . See discussion below regarding a $ 110.0 million fixed rate term loan that was refinanced upon maturity on November 1, 2024.
3. The revenue bonds had a fixed rate of 2.75 % and were repaid upon maturity in October 2024 .</t>
        </is>
      </c>
    </row>
    <row r="5">
      <c r="A5" s="4" t="inlineStr">
        <is>
          <t>Schedule of Maturities of Long-term Debt</t>
        </is>
      </c>
      <c r="B5" s="4" t="inlineStr">
        <is>
          <t xml:space="preserve">Scheduled principal payments due on long-term debt at December 31, 2024 are as follows:
(in thousands)
2025 $ 100,000
2026 27,500
2027 138,750
2028 100,000
2029 190,000
Thereafter 480,750
Total $ 1,03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 Detail [Abstract]</t>
        </is>
      </c>
      <c r="B3" s="4" t="inlineStr">
        <is>
          <t xml:space="preserve"> </t>
        </is>
      </c>
    </row>
    <row r="4">
      <c r="A4" s="4" t="inlineStr">
        <is>
          <t>Effect of Derivatives on Consolidated Statements of Operations</t>
        </is>
      </c>
      <c r="B4" s="4" t="inlineStr">
        <is>
          <t>The following table details the effect of derivatives on our Consolidated Statements of Operations :
Year Ended December 31,
(in thousands) Location 2024 2023 2022
Derivatives designated in cash flow hedging relationships:
Interest rate contracts
Income recognized in other comprehensive income, net of tax $ 42,685 $ 14,716 $ 116,890
Amounts reclassified from accumulated other comprehensive income to income, net of tax 1 Interest expense, Net $ ( 21,850 ) $ ( 18,905 ) $ 1,125
Interest expense, net $ 28,923 $ 24,218 $ 27,400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For the years ended December 31, 2024, 2023, and 2022, we amortized approximately $ 10.8 million, $ 10.3 million, and $ 3.1 million, respectively, of the off-market designated hedges which is included within operating activities in the Consolidated Statements of Cash Flows . Net cash received or paid is included within Interest expense, net i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4</t>
        </is>
      </c>
    </row>
    <row r="3">
      <c r="A3" s="3" t="inlineStr">
        <is>
          <t>Derivative Instrument Detail [Abstract]</t>
        </is>
      </c>
      <c r="B3" s="4" t="inlineStr">
        <is>
          <t xml:space="preserve"> </t>
        </is>
      </c>
    </row>
    <row r="4">
      <c r="A4" s="4" t="inlineStr">
        <is>
          <t>Estimated Fair Value of Financial Instruments</t>
        </is>
      </c>
      <c r="B4" s="4" t="inlineStr">
        <is>
          <t>Carrying amounts and estimated fair values of our financial instruments as of December 31 are as follows:
2024 2023
(in thousands) Carrying Fair Carrying Fair
Derivative assets related to interest rate swaps (Level 2) $ 138,354 $ 138,354 $ 129,125 $ 129,125
Long-term debt, including current portion (Level 2):
Term loans $ ( 1,036,569 ) $ ( 1,035,608 ) $ ( 969,919 ) $ ( 965,718 )
Revenue bonds — — ( 65,735 ) ( 64,786 )
Total long-term debt 1 $ ( 1,036,569 ) $ ( 1,035,608 ) $ ( 1,035,654 ) $ ( 1,030,504 )
Company owned life insurance (Level 3) $ 6,026 $ 6,026 $ 5,220 $ 5,220
1. The carrying amount of long-term debt includes principal and unamortized disc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1551</v>
      </c>
      <c r="C3" s="7" t="n">
        <v>230118</v>
      </c>
    </row>
    <row r="4">
      <c r="A4" s="4" t="inlineStr">
        <is>
          <t>Customer receivables, net</t>
        </is>
      </c>
      <c r="B4" s="5" t="n">
        <v>23358</v>
      </c>
      <c r="C4" s="5" t="n">
        <v>21892</v>
      </c>
    </row>
    <row r="5">
      <c r="A5" s="4" t="inlineStr">
        <is>
          <t>Inventories, net</t>
        </is>
      </c>
      <c r="B5" s="5" t="n">
        <v>82926</v>
      </c>
      <c r="C5" s="5" t="n">
        <v>78665</v>
      </c>
    </row>
    <row r="6">
      <c r="A6" s="4" t="inlineStr">
        <is>
          <t>Other current assets</t>
        </is>
      </c>
      <c r="B6" s="5" t="n">
        <v>41295</v>
      </c>
      <c r="C6" s="5" t="n">
        <v>46258</v>
      </c>
    </row>
    <row r="7">
      <c r="A7" s="4" t="inlineStr">
        <is>
          <t>Total current assets</t>
        </is>
      </c>
      <c r="B7" s="5" t="n">
        <v>299130</v>
      </c>
      <c r="C7" s="5" t="n">
        <v>376933</v>
      </c>
    </row>
    <row r="8">
      <c r="A8" s="4" t="inlineStr">
        <is>
          <t>Property, plant and equipment, net</t>
        </is>
      </c>
      <c r="B8" s="5" t="n">
        <v>408913</v>
      </c>
      <c r="C8" s="5" t="n">
        <v>372832</v>
      </c>
    </row>
    <row r="9">
      <c r="A9" s="4" t="inlineStr">
        <is>
          <t>Investment in real estate held for development and sale</t>
        </is>
      </c>
      <c r="B9" s="5" t="n">
        <v>50809</v>
      </c>
      <c r="C9" s="5" t="n">
        <v>56321</v>
      </c>
    </row>
    <row r="10">
      <c r="A10" s="4" t="inlineStr">
        <is>
          <t>Timber and timberlands, net</t>
        </is>
      </c>
      <c r="B10" s="5" t="n">
        <v>2357151</v>
      </c>
      <c r="C10" s="5" t="n">
        <v>2440398</v>
      </c>
    </row>
    <row r="11">
      <c r="A11" s="4" t="inlineStr">
        <is>
          <t>Intangible assets, net</t>
        </is>
      </c>
      <c r="B11" s="5" t="n">
        <v>13861</v>
      </c>
      <c r="C11" s="5" t="n">
        <v>15640</v>
      </c>
    </row>
    <row r="12">
      <c r="A12" s="4" t="inlineStr">
        <is>
          <t>Other long-term assets</t>
        </is>
      </c>
      <c r="B12" s="5" t="n">
        <v>175579</v>
      </c>
      <c r="C12" s="5" t="n">
        <v>169132</v>
      </c>
    </row>
    <row r="13">
      <c r="A13" s="4" t="inlineStr">
        <is>
          <t>Total assets</t>
        </is>
      </c>
      <c r="B13" s="5" t="n">
        <v>3305443</v>
      </c>
      <c r="C13" s="5" t="n">
        <v>3431256</v>
      </c>
    </row>
    <row r="14">
      <c r="A14" s="3" t="inlineStr">
        <is>
          <t>Current liabilities:</t>
        </is>
      </c>
      <c r="B14" s="4" t="inlineStr">
        <is>
          <t xml:space="preserve"> </t>
        </is>
      </c>
      <c r="C14" s="4" t="inlineStr">
        <is>
          <t xml:space="preserve"> </t>
        </is>
      </c>
    </row>
    <row r="15">
      <c r="A15" s="4" t="inlineStr">
        <is>
          <t>Accounts payable and accrued liabilities</t>
        </is>
      </c>
      <c r="B15" s="5" t="n">
        <v>95628</v>
      </c>
      <c r="C15" s="5" t="n">
        <v>82383</v>
      </c>
    </row>
    <row r="16">
      <c r="A16" s="4" t="inlineStr">
        <is>
          <t>Current portion of long-term debt</t>
        </is>
      </c>
      <c r="B16" s="5" t="n">
        <v>99552</v>
      </c>
      <c r="C16" s="5" t="n">
        <v>175615</v>
      </c>
    </row>
    <row r="17">
      <c r="A17" s="4" t="inlineStr">
        <is>
          <t>Current portion of pension and other postretirement employee benefits</t>
        </is>
      </c>
      <c r="B17" s="5" t="n">
        <v>5098</v>
      </c>
      <c r="C17" s="5" t="n">
        <v>4535</v>
      </c>
    </row>
    <row r="18">
      <c r="A18" s="4" t="inlineStr">
        <is>
          <t>Total current liabilities</t>
        </is>
      </c>
      <c r="B18" s="5" t="n">
        <v>200278</v>
      </c>
      <c r="C18" s="5" t="n">
        <v>262533</v>
      </c>
    </row>
    <row r="19">
      <c r="A19" s="4" t="inlineStr">
        <is>
          <t>Long-term debt</t>
        </is>
      </c>
      <c r="B19" s="5" t="n">
        <v>935100</v>
      </c>
      <c r="C19" s="5" t="n">
        <v>858113</v>
      </c>
    </row>
    <row r="20">
      <c r="A20" s="4" t="inlineStr">
        <is>
          <t>Pension and other postretirement employee benefits</t>
        </is>
      </c>
      <c r="B20" s="5" t="n">
        <v>76272</v>
      </c>
      <c r="C20" s="5" t="n">
        <v>67856</v>
      </c>
    </row>
    <row r="21">
      <c r="A21" s="4" t="inlineStr">
        <is>
          <t>Deferred tax liabilities, net</t>
        </is>
      </c>
      <c r="B21" s="5" t="n">
        <v>21123</v>
      </c>
      <c r="C21" s="5" t="n">
        <v>36641</v>
      </c>
    </row>
    <row r="22">
      <c r="A22" s="4" t="inlineStr">
        <is>
          <t>Other long-term obligations</t>
        </is>
      </c>
      <c r="B22" s="5" t="n">
        <v>35000</v>
      </c>
      <c r="C22" s="5" t="n">
        <v>35015</v>
      </c>
    </row>
    <row r="23">
      <c r="A23" s="4" t="inlineStr">
        <is>
          <t>Total liabilities</t>
        </is>
      </c>
      <c r="B23" s="5" t="n">
        <v>1267773</v>
      </c>
      <c r="C23" s="5" t="n">
        <v>126015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uthorized 4,000 shares, no shares issued</t>
        </is>
      </c>
      <c r="B26" s="5" t="n">
        <v>0</v>
      </c>
      <c r="C26" s="5" t="n">
        <v>0</v>
      </c>
    </row>
    <row r="27">
      <c r="A27" s="4" t="inlineStr">
        <is>
          <t>Common stock, $1 par value, 200,000 shares authorized and 78,684 and 79,365 shares issued and outstanding</t>
        </is>
      </c>
      <c r="B27" s="5" t="n">
        <v>78684</v>
      </c>
      <c r="C27" s="5" t="n">
        <v>79365</v>
      </c>
    </row>
    <row r="28">
      <c r="A28" s="4" t="inlineStr">
        <is>
          <t>Additional paid-in capital</t>
        </is>
      </c>
      <c r="B28" s="5" t="n">
        <v>2315176</v>
      </c>
      <c r="C28" s="5" t="n">
        <v>2303992</v>
      </c>
    </row>
    <row r="29">
      <c r="A29" s="4" t="inlineStr">
        <is>
          <t>Accumulated deficit</t>
        </is>
      </c>
      <c r="B29" s="5" t="n">
        <v>-470331</v>
      </c>
      <c r="C29" s="5" t="n">
        <v>-315291</v>
      </c>
    </row>
    <row r="30">
      <c r="A30" s="4" t="inlineStr">
        <is>
          <t>Accumulated other comprehensive income</t>
        </is>
      </c>
      <c r="B30" s="5" t="n">
        <v>114141</v>
      </c>
      <c r="C30" s="5" t="n">
        <v>103032</v>
      </c>
    </row>
    <row r="31">
      <c r="A31" s="4" t="inlineStr">
        <is>
          <t>Total stockholders’ equity</t>
        </is>
      </c>
      <c r="B31" s="5" t="n">
        <v>2037670</v>
      </c>
      <c r="C31" s="5" t="n">
        <v>2171098</v>
      </c>
    </row>
    <row r="32">
      <c r="A32" s="4" t="inlineStr">
        <is>
          <t>Total liabilities and stockholders' equity</t>
        </is>
      </c>
      <c r="B32" s="7" t="n">
        <v>3305443</v>
      </c>
      <c r="C32" s="7" t="n">
        <v>34312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Details of Compensation Expense and Related Income Tax Benefit for Specific Equity-Based Awards</t>
        </is>
      </c>
      <c r="B4" s="4" t="inlineStr">
        <is>
          <t xml:space="preserve">The following table details our compensation expense and the related income tax benefit for company specific equity awards for the year ended December 31:
(in thousands) 2024 2023 2022
Employee equity-based compensation expense:
Performance stock awards $ 6,010 $ 5,101 $ 5,887
Restricted stock units 4,802 3,818 3,107
Deferred compensation stock equivalent units expense 198 196 196
Total equity-based compensation expense $ 11,010 $ 9,115 $ 9,190
Total tax benefit recognized for share-based payment awards $ 656 $ 549 $ 457 </t>
        </is>
      </c>
    </row>
    <row r="5">
      <c r="A5" s="4" t="inlineStr">
        <is>
          <t>Fair Value of Performance Share Awards</t>
        </is>
      </c>
      <c r="B5" s="4" t="inlineStr">
        <is>
          <t>The following table presents the key inputs used in calculating the fair value of the PSAs and the resulting fair values:
Year Ended December 31,
2024 2023 2022
Stock price as of valuation date $ 44.67 $ 47.55 $ 55.02
Risk-free rate 4.20 % 4.14 % 1.79 %
Expected volatility 27.71 % 36.24 % 45.69 %
Expected dividend yield 1 — — —
Expected term (years) 3.00 3.00 3.00
Fair value of a performance share $ 52.92 $ 61.21 $ 76.18
1. Full dividend reinvestment assumed.</t>
        </is>
      </c>
    </row>
    <row r="6">
      <c r="A6" s="4" t="inlineStr">
        <is>
          <t>Summary of Outstanding Performance Share Awards</t>
        </is>
      </c>
      <c r="B6" s="4" t="inlineStr">
        <is>
          <t xml:space="preserve">The following table summarizes outstanding PSAs as of December 31 and the changes during each year:
2024 2023 2022
(in thousands, except per share amounts) Shares Weighted Shares Weighted Shares Weighted
Nonvested shares outstanding at January 1 179,606 $ 68.15 174,900 $ 73.14 202,447 $ 55.16
Granted 130,536 $ 52.92 106,342 $ 61.21 92,490 $ 76.18
Vested ( 81,421 ) $ 76.15 ( 73,459 ) $ 69.72 ( 119,066 ) $ 45.04
Forfeited ( 10,850 ) $ 60.23 ( 28,177 ) $ 68.81 ( 971 ) $ 60.42
Nonvested shares outstanding at December 31 217,871 $ 56.42 179,606 $ 68.15 174,900 $ 73.14
Total grant date fair value of PSA awards $ 6,200 $ 5,122 $ 5,363
Total fair value of PSA awards $ 2,514 $ 3,694 $ 6,735 </t>
        </is>
      </c>
    </row>
    <row r="7">
      <c r="A7" s="4" t="inlineStr">
        <is>
          <t>Summary of Outstanding RSU Awards</t>
        </is>
      </c>
      <c r="B7" s="4" t="inlineStr">
        <is>
          <t xml:space="preserve">The following table summarizes outstanding RSU awards as of December 31 and the changes during each year:
2024 2023 2022
(in thousands, except per share amounts) Shares Weighted Shares Weighted Shares Weighted
Nonvested shares outstanding at January 1 180,368 $ 48.94 110,123 $ 52.94 132,899 $ 47.19
Granted 138,126 $ 44.03 127,579 $ 47.01 59,549 $ 53.61
Vested ( 74,150 ) $ 50.36 ( 44,607 ) $ 52.79 ( 81,002 ) $ 43.92
Forfeited ( 8,608 ) $ 46.69 ( 12,727 ) $ 50.76 ( 1,323 ) $ 58.48
Nonvested shares outstanding at December 31 235,736 $ 45.75 180,368 $ 48.94 110,123 $ 52.94
Total grant date fair value of RSU awards $ 3,734 $ 2,355 $ 3,557
Total fair value of RSU awards $ 3,066 $ 2,150 $ 3,6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Leases</t>
        </is>
      </c>
      <c r="B4" s="4" t="inlineStr">
        <is>
          <t>The following tables provide supplemental balance sheet information related to our leases as of December 31:
(in thousands) Classification 2024 2023
Assets
Operating lease assets Other long-term assets $ 10,167 $ 10,169
Finance lease assets 1 Property, plant and equipment, net 12,266 11,281
Total lease assets $ 22,433 $ 21,450
Liabilities
Current
Operating lease liabilities Accounts payable and accrued liabilities $ 3,027 $ 2,575
Finance lease liabilities Accounts payable and accrued liabilities 5,257 4,525
Noncurrent
Operating lease liabilities Other long-term obligations 7,030 7,590
Finance lease liabilities Other long-term obligations 6,959 6,699
Total lease liabilities $ 22,273 $ 21,389
1. Finance lease assets are presented net of accumulated amortization of $ 12.6 million and $ 9.6 million as of December 31, 2024 and 2023, respectively.</t>
        </is>
      </c>
    </row>
    <row r="5">
      <c r="A5" s="4" t="inlineStr">
        <is>
          <t>Schedule of Weighted Average Remaining Term and Discount Rates</t>
        </is>
      </c>
      <c r="B5" s="4" t="inlineStr">
        <is>
          <t>2024 2023
Weighted-average remaining terms (years)
Operating leases 4.23 4.97
Finance leases 2.77 2.92
Weighted-average discount rate
Operating leases 5.31 % 5.05 %
Finance leases 5.17 % 4.34 %</t>
        </is>
      </c>
    </row>
    <row r="6">
      <c r="A6" s="4" t="inlineStr">
        <is>
          <t>Schedule of Components of Lease Expense</t>
        </is>
      </c>
      <c r="B6" s="4" t="inlineStr">
        <is>
          <t>The following table summarizes the components of our lease expense for the year ended December 31:
(in thousands) 2024 2023 2022
Operating lease costs 1 $ 3,485 $ 3,257 $ 3,525
Finance lease costs:
Amortization of leased assets 5,528 4,951 4,277
Interest on lease assets 584 458 340
Net lease costs $ 9,597 $ 8,666 $ 8,142
1. Excludes short-term leases and variable lease costs, which are immaterial.</t>
        </is>
      </c>
    </row>
    <row r="7">
      <c r="A7" s="4" t="inlineStr">
        <is>
          <t>Schedule of Supplemental Cash Flow Information Related Leases</t>
        </is>
      </c>
      <c r="B7" s="4" t="inlineStr">
        <is>
          <t xml:space="preserve">The following table presents supplemental cash flow information related to leases for the year ended December 31:
(in thousands) 2024 2023 2022
Cash paid for amounts included in the measurement of lease liabilities:
Operating cash flows for operating leases $ 3,623 $ 3,257 $ 3,591
Operating cash flows for finance leases $ 584 $ 458 $ 340
Financing cash flows for finance leases $ 5,538 $ 4,801 $ 4,421
Lease assets exchanged for new lease liabilities:
Operating leases $ 3,013 $ 3,765 $ 3,932
Finance leases $ 6,541 $ 3,458 $ 6,819 </t>
        </is>
      </c>
    </row>
    <row r="8">
      <c r="A8" s="4" t="inlineStr">
        <is>
          <t>Schedule of Maturities of Operating and Finance Lease Liabilities</t>
        </is>
      </c>
      <c r="B8" s="4" t="inlineStr">
        <is>
          <t xml:space="preserve">At December 31, 2024, the future minimum lease payment obligations under noncancelable leases were as follows:
(in thousands) Operating Leases Finance Leases
2025 $ 3,486 $ 5,761
2026 3,266 4,323
2027 2,071 2,019
2028 1,419 698
2029 284 283
Thereafter 663 39
Total lease payments 11,189 13,123
Less: interest 1,132 907
Present value of lease liabilities $ 10,057 $ 12,2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Income Tax Provision Allocated to Continuing Operations</t>
        </is>
      </c>
      <c r="B4" s="4" t="inlineStr">
        <is>
          <t xml:space="preserve">Income taxes consist of the following for the year ended December 31:
(in thousands) 2024 2023 2022
Current $ ( 913 ) $ 9,053 $ 70,669
Deferred ( 12,776 ) ( 9,501 ) ( 5,302 )
Net operating loss carryforwards — 232 45
Income taxes $ ( 13,689 ) $ ( 216 ) $ 65,412 </t>
        </is>
      </c>
    </row>
    <row r="5">
      <c r="A5" s="4" t="inlineStr">
        <is>
          <t>Schedule of Effective Income Tax Rate Reconciliation</t>
        </is>
      </c>
      <c r="B5" s="4" t="inlineStr">
        <is>
          <t>Income taxes differ from the amount computed by applying the statutory federal income tax rate of 21 % to income before income taxes due to the following for the year ended December 31:
(in thousands, except effective tax rate) 2024 2023 2022
U.S. federal statutory income tax $ 1,719 $ 12,996 $ 83,855
REIT income not subject to federal income tax ( 13,253 ) ( 9,766 ) ( 27,085 )
Federal unrecognized tax benefit change ( 1,146 ) ( 1,638 ) —
State income taxes, net of federal tax benefit ( 1,127 ) ( 862 ) 9,478
Other items, net 1 118 ( 946 ) ( 836 )
Income taxes $ ( 13,689 ) $ ( 216 ) $ 65,412
Effective tax rate ( 167.2 %) ( 0.3 %) 16.4 %
1. Includes $ 1.0 million of deferred tax rate changes for the year ended December 31, 2023.</t>
        </is>
      </c>
    </row>
    <row r="6">
      <c r="A6" s="4" t="inlineStr">
        <is>
          <t>Schedule of Deferred Tax Assets and Liabilities</t>
        </is>
      </c>
      <c r="B6" s="4" t="inlineStr">
        <is>
          <t>The tax effects of significant temporary differences creating deferred tax assets and liabilities at December 31 were:
(in thousands) 2024 2023
Deferred tax assets:
Pension and other postretirement employee benefits $ 20,342 $ 18,098
Inventories 754 892
Nondeductible accruals 1,921 1,663
Incentive compensation 1,946 1,444
Employee benefits 1,450 1,451
Net operating loss carryforwards 25,012 —
Other 944 790
Total deferred tax assets 52,369 24,338
Deferred tax liabilities:
Timber and timberlands, net ( 1,820 ) ( 1,827 )
Property, plant and equipment, net ( 66,724 ) ( 51,704 )
Intangible assets, net ( 3,223 ) ( 3,590 )
Real estate development ( 230 ) ( 982 )
Other ( 1,495 ) ( 2,876 )
Total deferred tax liabilities ( 73,492 ) ( 60,979 )
Deferred tax liabilities, net $ ( 21,123 ) $ ( 36,641 )</t>
        </is>
      </c>
    </row>
    <row r="7">
      <c r="A7" s="4" t="inlineStr">
        <is>
          <t>Summary of Net Operating Loss (NOL) Carryforwards</t>
        </is>
      </c>
      <c r="B7" s="4" t="inlineStr">
        <is>
          <t>Net operating loss (NOL) carryforwards consist of the following at December 31:
(amounts in thousands) 2024 2023 Expiration
Federal NOL carryforwards - Post TCJA 1 $ 104,938 $ — None
Federal NOL carryforwards - Pre TCJA 2 $ 12,307 $ 12,307 2035 - 2037
State NOL carryforwards 3 $ 65,709 $ 4,283 Various
1. The Tax Cuts and Jobs Act ("TCJA") was signed into law on December 22, 2017. The TCJA lifted the 20-year Federal NOL carryforward period but utilization of the carryforwards may be subject to a limitation of 80% of taxable income.
2. These net operating loss carryforwards were acquired in the CatchMark merger have been reduced for Section 382 limitations under the Internal Revenue Code and are netted against corresponding uncertain tax position liabilities.
3. The state NOL carryforwards total is made up of several jurisdictions that expire over various times. A portion of the state NOLs were acquired in the CatchMark merger have been reduced for Section 382 limitations under the Internal Revenue Code, and are netted against corresponding uncertain tax position liabilities. No state NOL is set to expire before December 31, 2032.</t>
        </is>
      </c>
    </row>
    <row r="8">
      <c r="A8" s="4" t="inlineStr">
        <is>
          <t>Summary of Reconciliation of Unrecognized Tax Benefits</t>
        </is>
      </c>
      <c r="B8" s="4" t="inlineStr">
        <is>
          <t xml:space="preserve">The following is a reconciliation of the beginning and ending unrecognized tax benefits for the year ended December 31:
(in thousands) 2024 2023
Balance at January 1 $ 7,786 $ 8,306
Additions for tax positions related to the current year — 249
Additions for tax positions of prior years 13 1,545
Reduction for tax positions of prior years ( 13 ) ( 334 )
Lapse of statutes of limitations ( 1,460 ) ( 1,980 )
Balance at December 31 $ 6,326 $ 7,786 </t>
        </is>
      </c>
    </row>
    <row r="9">
      <c r="A9" s="4" t="inlineStr">
        <is>
          <t>Summary of Tax Years Subject to Examination by Major Taxing Jurisdictions</t>
        </is>
      </c>
      <c r="B9" s="4" t="inlineStr">
        <is>
          <t>The following table summarizes the tax years subject to examination by major taxing jurisdictions:
Jurisdiction Years
Federal 2021 - 2024
Arkansas 2021 - 2024
Idaho 2021 - 2024
Illinois 2020 - 2024
Michigan 2020 - 2024
Minnesota 2020 - 2024
Georgia 2021 -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avings Plans, Pension Plans and Other Postretirement Employee Benefits (Tables)</t>
        </is>
      </c>
      <c r="B1" s="2" t="inlineStr">
        <is>
          <t>12 Months Ended</t>
        </is>
      </c>
    </row>
    <row r="2">
      <c r="B2" s="2" t="inlineStr">
        <is>
          <t>Dec. 31, 2024</t>
        </is>
      </c>
    </row>
    <row r="3">
      <c r="A3" s="3" t="inlineStr">
        <is>
          <t>Retirement Benefits, Description [Abstract]</t>
        </is>
      </c>
      <c r="B3" s="4" t="inlineStr">
        <is>
          <t xml:space="preserve"> </t>
        </is>
      </c>
    </row>
    <row r="4">
      <c r="A4" s="4" t="inlineStr">
        <is>
          <t>Schedule of Changes in Projected Benefit Obligations</t>
        </is>
      </c>
      <c r="B4" s="4" t="inlineStr">
        <is>
          <t>Changes in benefit obligation, plan assets and funded status for our pension and OPEB plans were as follows for the year ended December 31:
Pension Plans OPEB
(in thousands) 2024 2023 2024 2023
Benefit obligation at beginning of year $ ( 233,202 ) $ ( 232,198 ) $ ( 17,064 ) $ ( 22,370 )
Service cost ( 5,285 ) ( 5,422 ) ( 93 ) ( 110 )
Interest cost ( 12,492 ) ( 12,551 ) ( 877 ) ( 1,175 )
Actuarial (loss) gain ( 450 ) 86 ( 3,140 ) 5,717
Benefits paid 18,382 16,883 2,129 874
Benefit obligation at end of year $ ( 233,047 ) $ ( 233,202 ) $ ( 19,045 ) $ ( 17,064 )
Fair value of plan assets at beginning of year $ 177,875 $ 172,246 $ — $ —
Actual return on plan assets 4,793 20,050 — —
Employer contributions and benefit payments 6,436 2,462 2,129 874
Benefits paid ( 18,382 ) ( 16,883 ) ( 2,129 ) ( 874 )
Fair value of plan assets at end of year $ 170,722 $ 177,875 $ — $ —
Amounts recognized in the consolidated balance sheets:
Current liabilities $ ( 2,630 ) $ ( 2,586 ) $ ( 2,468 ) $ ( 1,949 )
Noncurrent liabilities ( 59,695 ) ( 52,741 ) ( 16,577 ) ( 15,115 )
Funded status $ ( 62,325 ) $ ( 55,327 ) $ ( 19,045 ) $ ( 17,064 )</t>
        </is>
      </c>
    </row>
    <row r="5">
      <c r="A5" s="4" t="inlineStr">
        <is>
          <t>Pension Plans with Projected Benefit Obligations Greater than Plan Assets</t>
        </is>
      </c>
      <c r="B5" s="4" t="inlineStr">
        <is>
          <t xml:space="preserve">Pension plans with projected benefit obligations greater than plan assets were as follows at December 31:
2024 2023
Projected benefit obligations $ 233,047 $ 233,202
Fair value of plan assets $ 170,722 $ 177,875 </t>
        </is>
      </c>
    </row>
    <row r="6">
      <c r="A6" s="4" t="inlineStr">
        <is>
          <t>Pension Plans with Accumulated Benefit Obligations Greater than Plan Assets</t>
        </is>
      </c>
      <c r="B6" s="4" t="inlineStr">
        <is>
          <t xml:space="preserve">Pension plans with accumulated benefit obligations greater than plan assets at December 31 are as follows:
2024 2023
Accumulated benefit obligations $ 224,357 $ 223,486
Fair value of plan assets $ 170,722 $ 177,875 </t>
        </is>
      </c>
    </row>
    <row r="7">
      <c r="A7" s="4" t="inlineStr">
        <is>
          <t>Long-term Targeted Asset Allocation Ranges</t>
        </is>
      </c>
      <c r="B7" s="4" t="inlineStr">
        <is>
          <t>The long-term targeted asset allocation ranges for the PotlatchDeltic Retirement Plans’ asset categories are as follows:
Asset Category Allocation Range
Global equities 15 % - 25 %
Fixed income securities 70 % - 80 %
Alternatives, which may include equities and fixed income securities 3 % - 8 %
Cash and cash equivalents 0 % - 5 %</t>
        </is>
      </c>
    </row>
    <row r="8">
      <c r="A8" s="4" t="inlineStr">
        <is>
          <t>Schedule of Actual Asset Allocations of the PotlatchDeltic Retirement Plans' Assets</t>
        </is>
      </c>
      <c r="B8" s="4" t="inlineStr">
        <is>
          <t xml:space="preserve">The asset allocations of the PotlatchDeltic Retirement Plans’ assets by asset category were as follows at December 31:
Pension Plans
Asset Category 2024 2023
Global equities 20 % 19 %
Fixed income securities 74 74
Other (includes cash and cash equivalents and alternatives) 6 7
Total 100 % 100 % </t>
        </is>
      </c>
    </row>
    <row r="9">
      <c r="A9" s="4" t="inlineStr">
        <is>
          <t>Schedule of Allocation of Plan Assets</t>
        </is>
      </c>
      <c r="B9" s="4" t="inlineStr">
        <is>
          <t xml:space="preserve">The assets in our defined benefit pension plan were invested across the following categories:
December 31, 2024
(in thousands) Level 1 Investments measured at net asset value Total
Cash and cash equivalents $ 1,707 $ — $ 1,707
Collective investment funds 1 — 169,015 169,015
Total $ 1,707 $ 169,015 $ 170,722
December 31, 2023
(in thousands) Level 1 Level 2 Total
Cash and cash equivalents $ 3,009 $ — $ 3,009
Global equity securities 2 34,534 — 34,534
Fixed income securities 3 114,224 17,613 131,837
Alternatives 4 8,495 — 8,495
Total $ 160,262 $ 17,613 $ 177,875
1. At December 31, 2024, three collective investment funds held substantially all of the pension plan funds. These funds have diversified holdings among various asset classes and allocation ranges approved by the Benefits Committee. These funds are generally valued based on their respective net asset value (or its equivalent) provided by the fund administrator as a practical expedient to estimate fair value due to the absence of a readily determinable fair value. These values represent the per-unit price at which new investors are permitted to invest and existing investors are permitted to exit. The collective investment funds may be redeemed daily with limited notice. At December 31, 2023, there were no collective investment funds held by the Plan.
2. Level 1 assets are international and domestic managed investments with quoted prices on major security markets and also include investments in registered investment company funds for which market quotations are generally readily available on the primary market or exchange on which they are traded. The global equity securities track the MSCI All-Country World Index.
3. Level 1 assets are investments in a diversified portfolio of fixed income instruments of varying maturities representing corporate securities, U.S. treasuries, municipals and futures. Level 2 assets are thinly traded investments in a diversified portfolio of fixed income instruments of varying maturities representing mostly corporate securities. Both Level 1 &amp; Level 2 investments track the Bloomberg Barclay’s Long-term Credit Index.
4. Level 1 assets are long-term investment funds which are invested in tangible assets and real asset companies such as infrastructure, natural resources and timber. </t>
        </is>
      </c>
    </row>
    <row r="10">
      <c r="A10" s="4" t="inlineStr">
        <is>
          <t>Pre-tax Components of Net Periodic Cost (Benefit)</t>
        </is>
      </c>
      <c r="B10" s="4" t="inlineStr">
        <is>
          <t xml:space="preserve">Pre-tax components of net periodic cost (benefit) recognized in our Consolidated Statements of Operations were as follows for the year ended December 31:
Pension Plans OPEB
(in thousands) 2024 2023 2022 2024 2023 2022
Service cost $ 5,285 $ 5,422 $ 6,805 $ 93 $ 110 $ 316
Interest cost 12,492 12,551 10,646 877 1,175 914
Expected return on plan assets ( 12,947 ) ( 12,109 ) ( 9,920 ) — — —
Amortization of prior service cost (credit) 20 45 73 — — ( 381 )
Amortization of actuarial loss (gain) 78 ( 83 ) 5,400 ( 1,323 ) ( 665 ) 623
Net periodic cost (benefit) before pension settlement charges 4,928 5,826 13,004 ( 353 ) 620 1,472
Pension settlement charge — — 14,165 — — —
Other settlements — — 783 — — —
Net periodic cost (benefit) $ 4,928 $ 5,826 $ 27,952 $ ( 353 ) $ 620 $ 1,472 </t>
        </is>
      </c>
    </row>
    <row r="11">
      <c r="A11" s="4" t="inlineStr">
        <is>
          <t>Schedule of Accumulated Other Comprehensive Income (Loss)</t>
        </is>
      </c>
      <c r="B11" s="4" t="inlineStr">
        <is>
          <t xml:space="preserve">The amounts recorded in Accumulated Other Comprehensive Income on our Consolidated Balance Sheets , which have not yet been recognized as components of net periodic benefit costs at December 31, net of tax, consist of:
Pension Plans OPEB
(in thousands) 2024 2023 2024 2023
Net (loss) income $ ( 33,702 ) $ ( 27,307 ) $ 5,051 $ 8,397
Prior service cost — ( 15 ) — —
Total amount unrecognized $ ( 33,702 ) $ ( 27,322 ) $ 5,051 $ 8,397 </t>
        </is>
      </c>
    </row>
    <row r="12">
      <c r="A12" s="4" t="inlineStr">
        <is>
          <t>Schedule of Expected Future Benefit Payments</t>
        </is>
      </c>
      <c r="B12" s="4" t="inlineStr">
        <is>
          <t xml:space="preserve">Estimated future benefit payments, which reflect expected future service, are as follows for the years indicated:
(in thousands) Pension Plans OPEB
2025 $ 16,825 $ 2,468
2026 $ 16,987 $ 2,356
2027 $ 17,171 $ 2,136
2028 $ 17,235 $ 1,967
2029 $ 17,602 $ 1,810
2030-2034 $ 87,236 $ 6,906 </t>
        </is>
      </c>
    </row>
    <row r="13">
      <c r="A13" s="4" t="inlineStr">
        <is>
          <t>Weighted Average Assumptions Used to Determine the Benefit Obligation for our Pension and OPEB Plans</t>
        </is>
      </c>
      <c r="B13" s="4" t="inlineStr">
        <is>
          <t xml:space="preserve">The weighted-average assumptions used to determine the benefit obligation for our pension and OPEB plans were as follows at December 31:
Pension Plans OPEB
2024 2023 2024 2023
Discount rate 5.75 % 5.55 % 5.65 % 5.45 %
Rate of compensation increase 3.00 % 3.00 % — — </t>
        </is>
      </c>
    </row>
    <row r="14">
      <c r="A14" s="4" t="inlineStr">
        <is>
          <t>Schedule of Weighted Average Assumptions Used for All Pension and OPEB Plans to Determine the Net Periodic Benefit Cost</t>
        </is>
      </c>
      <c r="B14" s="4" t="inlineStr">
        <is>
          <t xml:space="preserve">The weighted-average assumptions used for all pension and OPEB plans to determine the net periodic benefit cost were as follows for the year ended December 31:
Pension Plans OPEB
2024 2023 2022 2024 2023 2022
Discount rate 5.55 % 5.60 % 3.00 % 5.45 % 5.55 % 2.95 %
Expected return on plan assets 6.50 % 6.25 % 4.50 % — — —
Rate of compensation increase 3.00 % 3.00 - 5.00 % 3.00 - 5.0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onents of 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t>
        </is>
      </c>
      <c r="B4" s="4" t="inlineStr">
        <is>
          <t>The following tables detail the changes in our Accumulated other comprehensive income (AOCI) on our Consolidated Balance Sheets for the years ended December 31, 2024 and 2023, net of tax.
(in thousands) 2024 2023
Pension and Other Postretirement Employee Benefits
Balance at beginning of period $ ( 18,925 ) $ ( 28,494 )
Unrecognized gains (losses) arising in AOCI during the period:
Gross ( 11,743 ) 13,744
Tax effect 2,936 ( 3,436 )
Reclassifications from AOCI to earnings:
Other 1 ( 1,225 ) ( 703 )
Tax effect 306 175
Net of tax amount ( 9,726 ) 9,780
Other reclassifications — ( 211 )
Balance at end of period ( 28,651 ) ( 18,925 )
Cash Flow Hedges
Balance at beginning of period 121,957 126,146
Unrecognized gains arising in AOCI during the period:
Gross 42,316 14,225
Tax effect 369 446
Reclassifications from AOCI to earnings:
Gross 2 ( 22,321 ) ( 19,354 )
Tax effect 471 449
Net of tax amount 20,835 ( 4,234 )
Other reclassifications — 45
Balance at end of period 142,792 121,957
Accumulated other comprehensive income, end of period $ 114,141 $ 103,032 1. Included in the computation of net periodic pension costs. 2. Included in Interest expense, net on the Consolidated Statements of Oper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38" customWidth="1" min="5" max="5"/>
    <col width="31" customWidth="1" min="6" max="6"/>
  </cols>
  <sheetData>
    <row r="1">
      <c r="A1" s="1" t="inlineStr">
        <is>
          <t>Summary of Significant Accounting Policies (Narrative) (Details) a in Millions</t>
        </is>
      </c>
      <c r="C1" s="2" t="inlineStr">
        <is>
          <t>1 Months Ended</t>
        </is>
      </c>
      <c r="D1" s="2" t="inlineStr">
        <is>
          <t>12 Months Ended</t>
        </is>
      </c>
    </row>
    <row r="2">
      <c r="B2" s="2" t="inlineStr">
        <is>
          <t>Sep. 14, 2022 USD ($) shares</t>
        </is>
      </c>
      <c r="C2" s="2" t="inlineStr">
        <is>
          <t>Nov. 30, 2023 USD ($)</t>
        </is>
      </c>
      <c r="D2" s="2" t="inlineStr">
        <is>
          <t>Dec. 31, 2024 USD ($) a Customer shares</t>
        </is>
      </c>
      <c r="E2" s="2" t="inlineStr">
        <is>
          <t>Dec. 31, 2023 USD ($) Customer shares</t>
        </is>
      </c>
      <c r="F2" s="2" t="inlineStr">
        <is>
          <t>Dec. 31, 2022 USD ($) Customer</t>
        </is>
      </c>
    </row>
    <row r="3">
      <c r="A3" s="3" t="inlineStr">
        <is>
          <t>Principle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ber And Timberlands Acres Owned | a</t>
        </is>
      </c>
      <c r="B4" s="4" t="inlineStr">
        <is>
          <t xml:space="preserve"> </t>
        </is>
      </c>
      <c r="C4" s="4" t="inlineStr">
        <is>
          <t xml:space="preserve"> </t>
        </is>
      </c>
      <c r="D4" s="10" t="n">
        <v>2.1</v>
      </c>
      <c r="E4" s="4" t="inlineStr">
        <is>
          <t xml:space="preserve"> </t>
        </is>
      </c>
      <c r="F4" s="4" t="inlineStr">
        <is>
          <t xml:space="preserve"> </t>
        </is>
      </c>
    </row>
    <row r="5">
      <c r="A5" s="4" t="inlineStr">
        <is>
          <t>Gross carrying amount of long-lived intangible assets</t>
        </is>
      </c>
      <c r="B5" s="4" t="inlineStr">
        <is>
          <t xml:space="preserve"> </t>
        </is>
      </c>
      <c r="C5" s="4" t="inlineStr">
        <is>
          <t xml:space="preserve"> </t>
        </is>
      </c>
      <c r="D5" s="7" t="n">
        <v>11400000</v>
      </c>
      <c r="E5" s="7" t="n">
        <v>11400000</v>
      </c>
      <c r="F5" s="4" t="inlineStr">
        <is>
          <t xml:space="preserve"> </t>
        </is>
      </c>
    </row>
    <row r="6">
      <c r="A6" s="4" t="inlineStr">
        <is>
          <t>Accumulated amortization</t>
        </is>
      </c>
      <c r="B6" s="4" t="inlineStr">
        <is>
          <t xml:space="preserve"> </t>
        </is>
      </c>
      <c r="C6" s="4" t="inlineStr">
        <is>
          <t xml:space="preserve"> </t>
        </is>
      </c>
      <c r="D6" s="5" t="n">
        <v>7700000</v>
      </c>
      <c r="E6" s="5" t="n">
        <v>6000000</v>
      </c>
      <c r="F6" s="4" t="inlineStr">
        <is>
          <t xml:space="preserve"> </t>
        </is>
      </c>
    </row>
    <row r="7">
      <c r="A7" s="4" t="inlineStr">
        <is>
          <t>Intangible asset acquired</t>
        </is>
      </c>
      <c r="B7" s="4" t="inlineStr">
        <is>
          <t xml:space="preserve"> </t>
        </is>
      </c>
      <c r="C7" s="4" t="inlineStr">
        <is>
          <t xml:space="preserve"> </t>
        </is>
      </c>
      <c r="D7" s="5" t="n">
        <v>0</v>
      </c>
      <c r="E7" s="4" t="inlineStr">
        <is>
          <t xml:space="preserve"> </t>
        </is>
      </c>
      <c r="F7" s="4" t="inlineStr">
        <is>
          <t xml:space="preserve"> </t>
        </is>
      </c>
    </row>
    <row r="8">
      <c r="A8" s="4" t="inlineStr">
        <is>
          <t>Indefinite-lived intangible assets, trade names</t>
        </is>
      </c>
      <c r="B8" s="4" t="inlineStr">
        <is>
          <t xml:space="preserve"> </t>
        </is>
      </c>
      <c r="C8" s="4" t="inlineStr">
        <is>
          <t xml:space="preserve"> </t>
        </is>
      </c>
      <c r="D8" s="5" t="n">
        <v>10200000</v>
      </c>
      <c r="E8" s="5" t="n">
        <v>10200000</v>
      </c>
      <c r="F8" s="4" t="inlineStr">
        <is>
          <t xml:space="preserve"> </t>
        </is>
      </c>
    </row>
    <row r="9">
      <c r="A9" s="4" t="inlineStr">
        <is>
          <t>Impairment of intangible assets</t>
        </is>
      </c>
      <c r="B9" s="4" t="inlineStr">
        <is>
          <t xml:space="preserve"> </t>
        </is>
      </c>
      <c r="C9" s="4" t="inlineStr">
        <is>
          <t xml:space="preserve"> </t>
        </is>
      </c>
      <c r="D9" s="7" t="n">
        <v>0</v>
      </c>
      <c r="E9" s="7" t="n">
        <v>0</v>
      </c>
      <c r="F9" s="7" t="n">
        <v>0</v>
      </c>
    </row>
    <row r="10">
      <c r="A10" s="4" t="inlineStr">
        <is>
          <t>Common stock, issued | shares</t>
        </is>
      </c>
      <c r="B10" s="4" t="inlineStr">
        <is>
          <t xml:space="preserve"> </t>
        </is>
      </c>
      <c r="C10" s="4" t="inlineStr">
        <is>
          <t xml:space="preserve"> </t>
        </is>
      </c>
      <c r="D10" s="5" t="n">
        <v>78684000</v>
      </c>
      <c r="E10" s="5" t="n">
        <v>79365000</v>
      </c>
      <c r="F10" s="4" t="inlineStr">
        <is>
          <t xml:space="preserve"> </t>
        </is>
      </c>
    </row>
    <row r="11">
      <c r="A11" s="4" t="inlineStr">
        <is>
          <t>Outstanding long-term debt</t>
        </is>
      </c>
      <c r="B11" s="4" t="inlineStr">
        <is>
          <t xml:space="preserve"> </t>
        </is>
      </c>
      <c r="C11" s="4" t="inlineStr">
        <is>
          <t xml:space="preserve"> </t>
        </is>
      </c>
      <c r="D11" s="7" t="n">
        <v>1034652000</v>
      </c>
      <c r="E11" s="7" t="n">
        <v>1033728000</v>
      </c>
      <c r="F11" s="4" t="inlineStr">
        <is>
          <t xml:space="preserve"> </t>
        </is>
      </c>
    </row>
    <row r="12">
      <c r="A12" s="4" t="inlineStr">
        <is>
          <t>CatchMark merger-related expenses</t>
        </is>
      </c>
      <c r="B12" s="4" t="inlineStr">
        <is>
          <t xml:space="preserve"> </t>
        </is>
      </c>
      <c r="C12" s="4" t="inlineStr">
        <is>
          <t xml:space="preserve"> </t>
        </is>
      </c>
      <c r="D12" s="7" t="n">
        <v>0</v>
      </c>
      <c r="E12" s="7" t="n">
        <v>2453000</v>
      </c>
      <c r="F12" s="7" t="n">
        <v>27325000</v>
      </c>
    </row>
    <row r="13">
      <c r="A13" s="4" t="inlineStr">
        <is>
          <t>Number of customers more than 10% of revenue | Customer</t>
        </is>
      </c>
      <c r="B13" s="4" t="inlineStr">
        <is>
          <t xml:space="preserve"> </t>
        </is>
      </c>
      <c r="C13" s="4" t="inlineStr">
        <is>
          <t xml:space="preserve"> </t>
        </is>
      </c>
      <c r="D13" s="5" t="n">
        <v>0</v>
      </c>
      <c r="E13" s="5" t="n">
        <v>0</v>
      </c>
      <c r="F13" s="5" t="n">
        <v>0</v>
      </c>
    </row>
    <row r="14">
      <c r="A14" s="4" t="inlineStr">
        <is>
          <t>Defined benefit obligation of plan assets description</t>
        </is>
      </c>
      <c r="B14" s="4" t="inlineStr">
        <is>
          <t xml:space="preserve"> </t>
        </is>
      </c>
      <c r="C14" s="4" t="inlineStr">
        <is>
          <t xml:space="preserve"> </t>
        </is>
      </c>
      <c r="D14" s="4" t="inlineStr">
        <is>
          <t xml:space="preserve">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t>
        </is>
      </c>
      <c r="E14" s="4" t="inlineStr">
        <is>
          <t xml:space="preserve"> </t>
        </is>
      </c>
      <c r="F14" s="4" t="inlineStr">
        <is>
          <t xml:space="preserve"> </t>
        </is>
      </c>
    </row>
    <row r="15">
      <c r="A15" s="4" t="inlineStr">
        <is>
          <t>ASU 2023-0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inciple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Accounting Principle, Accounting Standards Update, Adopted [true false]</t>
        </is>
      </c>
      <c r="B17" s="4" t="inlineStr">
        <is>
          <t xml:space="preserve"> </t>
        </is>
      </c>
      <c r="C17" s="4" t="inlineStr">
        <is>
          <t xml:space="preserve"> </t>
        </is>
      </c>
      <c r="D17" s="4" t="inlineStr">
        <is>
          <t>true</t>
        </is>
      </c>
      <c r="E17" s="4" t="inlineStr">
        <is>
          <t xml:space="preserve"> </t>
        </is>
      </c>
      <c r="F17" s="4" t="inlineStr">
        <is>
          <t xml:space="preserve"> </t>
        </is>
      </c>
    </row>
    <row r="18">
      <c r="A18" s="4" t="inlineStr">
        <is>
          <t>Change in Accounting Principle, Accounting Standards Update, Adoption Date</t>
        </is>
      </c>
      <c r="B18" s="4" t="inlineStr">
        <is>
          <t xml:space="preserve"> </t>
        </is>
      </c>
      <c r="C18" s="4" t="inlineStr">
        <is>
          <t xml:space="preserve"> </t>
        </is>
      </c>
      <c r="D18" s="4" t="inlineStr">
        <is>
          <t>Jan.  01,  2024</t>
        </is>
      </c>
      <c r="E18" s="4" t="inlineStr">
        <is>
          <t xml:space="preserve"> </t>
        </is>
      </c>
      <c r="F18" s="4" t="inlineStr">
        <is>
          <t xml:space="preserve"> </t>
        </is>
      </c>
    </row>
    <row r="19">
      <c r="A19" s="4" t="inlineStr">
        <is>
          <t>Change in Accounting Principle, Accounting Standards Update, Immaterial Effect [true false]</t>
        </is>
      </c>
      <c r="B19" s="4" t="inlineStr">
        <is>
          <t xml:space="preserve"> </t>
        </is>
      </c>
      <c r="C19" s="4" t="inlineStr">
        <is>
          <t xml:space="preserve"> </t>
        </is>
      </c>
      <c r="D19" s="4" t="inlineStr">
        <is>
          <t>true</t>
        </is>
      </c>
      <c r="E19" s="4" t="inlineStr">
        <is>
          <t xml:space="preserve"> </t>
        </is>
      </c>
      <c r="F19" s="4" t="inlineStr">
        <is>
          <t xml:space="preserve"> </t>
        </is>
      </c>
    </row>
    <row r="20">
      <c r="A20" s="4" t="inlineStr">
        <is>
          <t>Thomson Reservoir Sediment Remediation Projec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inciple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amount</t>
        </is>
      </c>
      <c r="B22" s="4" t="inlineStr">
        <is>
          <t xml:space="preserve"> </t>
        </is>
      </c>
      <c r="C22" s="4" t="inlineStr">
        <is>
          <t xml:space="preserve"> </t>
        </is>
      </c>
      <c r="D22" s="7" t="n">
        <v>2200000</v>
      </c>
      <c r="E22" s="7" t="n">
        <v>2200000</v>
      </c>
      <c r="F22" s="7" t="n">
        <v>5600000</v>
      </c>
    </row>
    <row r="23">
      <c r="A23" s="4" t="inlineStr">
        <is>
          <t>Payment for initial share of project costs</t>
        </is>
      </c>
      <c r="B23" s="4" t="inlineStr">
        <is>
          <t xml:space="preserve"> </t>
        </is>
      </c>
      <c r="C23" s="7" t="n">
        <v>3400000</v>
      </c>
      <c r="D23" s="5" t="n">
        <v>0</v>
      </c>
      <c r="E23" s="4" t="inlineStr">
        <is>
          <t xml:space="preserve"> </t>
        </is>
      </c>
      <c r="F23" s="5" t="n">
        <v>0</v>
      </c>
    </row>
    <row r="24">
      <c r="A24" s="4" t="inlineStr">
        <is>
          <t>CatchMar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inciple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 shares</t>
        </is>
      </c>
      <c r="B26" s="5" t="n">
        <v>11300000</v>
      </c>
      <c r="C26" s="4" t="inlineStr">
        <is>
          <t xml:space="preserve"> </t>
        </is>
      </c>
      <c r="D26" s="4" t="inlineStr">
        <is>
          <t xml:space="preserve"> </t>
        </is>
      </c>
      <c r="E26" s="4" t="inlineStr">
        <is>
          <t xml:space="preserve"> </t>
        </is>
      </c>
      <c r="F26" s="4" t="inlineStr">
        <is>
          <t xml:space="preserve"> </t>
        </is>
      </c>
    </row>
    <row r="27">
      <c r="A27" s="4" t="inlineStr">
        <is>
          <t>Fair value of assets acquired</t>
        </is>
      </c>
      <c r="B27" s="7" t="n">
        <v>23600000</v>
      </c>
      <c r="C27" s="4" t="inlineStr">
        <is>
          <t xml:space="preserve"> </t>
        </is>
      </c>
      <c r="D27" s="4" t="inlineStr">
        <is>
          <t xml:space="preserve"> </t>
        </is>
      </c>
      <c r="E27" s="4" t="inlineStr">
        <is>
          <t xml:space="preserve"> </t>
        </is>
      </c>
      <c r="F27" s="4" t="inlineStr">
        <is>
          <t xml:space="preserve"> </t>
        </is>
      </c>
    </row>
    <row r="28">
      <c r="A28" s="4" t="inlineStr">
        <is>
          <t>Liabilities assumed</t>
        </is>
      </c>
      <c r="B28" s="5" t="n">
        <v>323100000</v>
      </c>
      <c r="C28" s="4" t="inlineStr">
        <is>
          <t xml:space="preserve"> </t>
        </is>
      </c>
      <c r="D28" s="4" t="inlineStr">
        <is>
          <t xml:space="preserve"> </t>
        </is>
      </c>
      <c r="E28" s="4" t="inlineStr">
        <is>
          <t xml:space="preserve"> </t>
        </is>
      </c>
      <c r="F28" s="4" t="inlineStr">
        <is>
          <t xml:space="preserve"> </t>
        </is>
      </c>
    </row>
    <row r="29">
      <c r="A29" s="4" t="inlineStr">
        <is>
          <t>Outstanding long-term debt</t>
        </is>
      </c>
      <c r="B29" s="5" t="n">
        <v>300000000</v>
      </c>
      <c r="C29" s="4" t="inlineStr">
        <is>
          <t xml:space="preserve"> </t>
        </is>
      </c>
      <c r="D29" s="4" t="inlineStr">
        <is>
          <t xml:space="preserve"> </t>
        </is>
      </c>
      <c r="E29" s="4" t="inlineStr">
        <is>
          <t xml:space="preserve"> </t>
        </is>
      </c>
      <c r="F29" s="4" t="inlineStr">
        <is>
          <t xml:space="preserve"> </t>
        </is>
      </c>
    </row>
    <row r="30">
      <c r="A30" s="4" t="inlineStr">
        <is>
          <t>CatchMark merger-related expenses</t>
        </is>
      </c>
      <c r="B30" s="4" t="inlineStr">
        <is>
          <t xml:space="preserve"> </t>
        </is>
      </c>
      <c r="C30" s="4" t="inlineStr">
        <is>
          <t xml:space="preserve"> </t>
        </is>
      </c>
      <c r="D30" s="5" t="n">
        <v>0</v>
      </c>
      <c r="E30" s="5" t="n">
        <v>2500000</v>
      </c>
      <c r="F30" s="5" t="n">
        <v>27300000</v>
      </c>
    </row>
    <row r="31">
      <c r="A31" s="4" t="inlineStr">
        <is>
          <t>CatchMark [Member] |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nciple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assets acquired</t>
        </is>
      </c>
      <c r="B33" s="7" t="n">
        <v>3000000</v>
      </c>
      <c r="C33" s="4" t="inlineStr">
        <is>
          <t xml:space="preserve"> </t>
        </is>
      </c>
      <c r="D33" s="4" t="inlineStr">
        <is>
          <t xml:space="preserve"> </t>
        </is>
      </c>
      <c r="E33" s="4" t="inlineStr">
        <is>
          <t xml:space="preserve"> </t>
        </is>
      </c>
      <c r="F33" s="4" t="inlineStr">
        <is>
          <t xml:space="preserve"> </t>
        </is>
      </c>
    </row>
    <row r="34">
      <c r="A34" s="4" t="inlineStr">
        <is>
          <t>CatchMark Timber Operating Partnership, L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inciple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 shares</t>
        </is>
      </c>
      <c r="B36" s="5" t="n">
        <v>200000</v>
      </c>
      <c r="C36" s="4" t="inlineStr">
        <is>
          <t xml:space="preserve"> </t>
        </is>
      </c>
      <c r="D36" s="4" t="inlineStr">
        <is>
          <t xml:space="preserve"> </t>
        </is>
      </c>
      <c r="E36" s="4" t="inlineStr">
        <is>
          <t xml:space="preserve"> </t>
        </is>
      </c>
      <c r="F36" s="4" t="inlineStr">
        <is>
          <t xml:space="preserve"> </t>
        </is>
      </c>
    </row>
    <row r="37">
      <c r="A37" s="4" t="inlineStr">
        <is>
          <t>CatchMark and CatchMark Timber Operating Partnership, LP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inciple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 shares</t>
        </is>
      </c>
      <c r="B39" s="5" t="n">
        <v>11500000</v>
      </c>
      <c r="C39" s="4" t="inlineStr">
        <is>
          <t xml:space="preserve"> </t>
        </is>
      </c>
      <c r="D39" s="4" t="inlineStr">
        <is>
          <t xml:space="preserve"> </t>
        </is>
      </c>
      <c r="E39" s="4" t="inlineStr">
        <is>
          <t xml:space="preserve"> </t>
        </is>
      </c>
      <c r="F39" s="4" t="inlineStr">
        <is>
          <t xml:space="preserve"> </t>
        </is>
      </c>
    </row>
    <row r="40">
      <c r="A40" s="4" t="inlineStr">
        <is>
          <t>Transaction costs capitalized</t>
        </is>
      </c>
      <c r="B40" s="7" t="n">
        <v>9300000</v>
      </c>
      <c r="C40" s="4" t="inlineStr">
        <is>
          <t xml:space="preserve"> </t>
        </is>
      </c>
      <c r="D40" s="4" t="inlineStr">
        <is>
          <t xml:space="preserve"> </t>
        </is>
      </c>
      <c r="E40" s="4" t="inlineStr">
        <is>
          <t xml:space="preserve"> </t>
        </is>
      </c>
      <c r="F40" s="4" t="inlineStr">
        <is>
          <t xml:space="preserve"> </t>
        </is>
      </c>
    </row>
    <row r="41">
      <c r="A41" s="4" t="inlineStr">
        <is>
          <t>Designated as Hedging Instru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inciple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Fair Value Of Derivative Net</t>
        </is>
      </c>
      <c r="B43" s="4" t="inlineStr">
        <is>
          <t xml:space="preserve"> </t>
        </is>
      </c>
      <c r="C43" s="4" t="inlineStr">
        <is>
          <t xml:space="preserve"> </t>
        </is>
      </c>
      <c r="D43" s="5" t="n">
        <v>0</v>
      </c>
      <c r="E43" s="5" t="n">
        <v>0</v>
      </c>
      <c r="F43" s="4" t="inlineStr">
        <is>
          <t xml:space="preserve"> </t>
        </is>
      </c>
    </row>
    <row r="44">
      <c r="A44" s="4" t="inlineStr">
        <is>
          <t>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inciple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 acquired</t>
        </is>
      </c>
      <c r="B46" s="4" t="inlineStr">
        <is>
          <t xml:space="preserve"> </t>
        </is>
      </c>
      <c r="C46" s="4" t="inlineStr">
        <is>
          <t xml:space="preserve"> </t>
        </is>
      </c>
      <c r="D46" s="4" t="inlineStr">
        <is>
          <t xml:space="preserve"> </t>
        </is>
      </c>
      <c r="E46" s="4" t="inlineStr">
        <is>
          <t xml:space="preserve"> </t>
        </is>
      </c>
      <c r="F46" s="5" t="n">
        <v>3000000</v>
      </c>
    </row>
    <row r="47">
      <c r="A47" s="4" t="inlineStr">
        <is>
          <t>Customer Relationships and Trade Nam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inciple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ation expense</t>
        </is>
      </c>
      <c r="B49" s="4" t="inlineStr">
        <is>
          <t xml:space="preserve"> </t>
        </is>
      </c>
      <c r="C49" s="4" t="inlineStr">
        <is>
          <t xml:space="preserve"> </t>
        </is>
      </c>
      <c r="D49" s="7" t="n">
        <v>1800000</v>
      </c>
      <c r="E49" s="7" t="n">
        <v>1800000</v>
      </c>
      <c r="F49" s="7" t="n">
        <v>1100000</v>
      </c>
    </row>
    <row r="50">
      <c r="A50" s="4" t="inlineStr">
        <is>
          <t>Intangible Assets, Amortization Period [Member] | 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inciple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 useful life</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Intangible Assets, Amortization Period [Member] | Trade Nam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inciple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 useful life</t>
        </is>
      </c>
      <c r="B55" s="4" t="inlineStr">
        <is>
          <t xml:space="preserve"> </t>
        </is>
      </c>
      <c r="C55" s="4" t="inlineStr">
        <is>
          <t xml:space="preserve"> </t>
        </is>
      </c>
      <c r="D55" s="4" t="inlineStr">
        <is>
          <t>20 years</t>
        </is>
      </c>
      <c r="E55" s="4" t="inlineStr">
        <is>
          <t xml:space="preserve"> </t>
        </is>
      </c>
      <c r="F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inciple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leases, options to extend leases term</t>
        </is>
      </c>
      <c r="B58" s="4" t="inlineStr">
        <is>
          <t xml:space="preserve"> </t>
        </is>
      </c>
      <c r="C58" s="4" t="inlineStr">
        <is>
          <t xml:space="preserve"> </t>
        </is>
      </c>
      <c r="D58" s="4" t="inlineStr">
        <is>
          <t>1 year</t>
        </is>
      </c>
      <c r="E58" s="4" t="inlineStr">
        <is>
          <t xml:space="preserve"> </t>
        </is>
      </c>
      <c r="F58" s="4" t="inlineStr">
        <is>
          <t xml:space="preserve"> </t>
        </is>
      </c>
    </row>
    <row r="59">
      <c r="A59" s="4" t="inlineStr">
        <is>
          <t>Minimum [Member] | Thomson Reservoir Sediment Remediation Projec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inciple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of total project cost</t>
        </is>
      </c>
      <c r="B61" s="4" t="inlineStr">
        <is>
          <t xml:space="preserve"> </t>
        </is>
      </c>
      <c r="C61" s="4" t="inlineStr">
        <is>
          <t xml:space="preserve"> </t>
        </is>
      </c>
      <c r="D61" s="7" t="n">
        <v>5600000</v>
      </c>
      <c r="E61" s="4" t="inlineStr">
        <is>
          <t xml:space="preserve"> </t>
        </is>
      </c>
      <c r="F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inciple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leases, options to extend leases term</t>
        </is>
      </c>
      <c r="B64" s="4" t="inlineStr">
        <is>
          <t xml:space="preserve"> </t>
        </is>
      </c>
      <c r="C64" s="4" t="inlineStr">
        <is>
          <t xml:space="preserve"> </t>
        </is>
      </c>
      <c r="D64" s="4" t="inlineStr">
        <is>
          <t>5 years</t>
        </is>
      </c>
      <c r="E64" s="4" t="inlineStr">
        <is>
          <t xml:space="preserve"> </t>
        </is>
      </c>
      <c r="F64" s="4" t="inlineStr">
        <is>
          <t xml:space="preserve"> </t>
        </is>
      </c>
    </row>
    <row r="65">
      <c r="A65" s="4" t="inlineStr">
        <is>
          <t>Maximum [Member] | Thomson Reservoir Sediment Remediation Projec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inciple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 of total project cost</t>
        </is>
      </c>
      <c r="B67" s="4" t="inlineStr">
        <is>
          <t xml:space="preserve"> </t>
        </is>
      </c>
      <c r="C67" s="4" t="inlineStr">
        <is>
          <t xml:space="preserve"> </t>
        </is>
      </c>
      <c r="D67" s="7" t="n">
        <v>6700000</v>
      </c>
      <c r="E67" s="4" t="inlineStr">
        <is>
          <t xml:space="preserve"> </t>
        </is>
      </c>
      <c r="F67" s="4" t="inlineStr">
        <is>
          <t xml:space="preserve"> </t>
        </is>
      </c>
    </row>
    <row r="68">
      <c r="A68" s="4" t="inlineStr">
        <is>
          <t>Timber and Timberlands [Member] | CatchMark and CatchMark Timber Operating Partnership, LP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inciple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of assets acquired</t>
        </is>
      </c>
      <c r="B70" s="5" t="n">
        <v>782300000</v>
      </c>
      <c r="C70" s="4" t="inlineStr">
        <is>
          <t xml:space="preserve"> </t>
        </is>
      </c>
      <c r="D70" s="4" t="inlineStr">
        <is>
          <t xml:space="preserve"> </t>
        </is>
      </c>
      <c r="E70" s="4" t="inlineStr">
        <is>
          <t xml:space="preserve"> </t>
        </is>
      </c>
      <c r="F70" s="4" t="inlineStr">
        <is>
          <t xml:space="preserve"> </t>
        </is>
      </c>
    </row>
    <row r="71">
      <c r="A71" s="4" t="inlineStr">
        <is>
          <t>Timber and Timberland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inciple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imber volume estimate, review period</t>
        </is>
      </c>
      <c r="B73" s="4" t="inlineStr">
        <is>
          <t xml:space="preserve"> </t>
        </is>
      </c>
      <c r="C73" s="4" t="inlineStr">
        <is>
          <t xml:space="preserve"> </t>
        </is>
      </c>
      <c r="D73" s="4" t="inlineStr">
        <is>
          <t>5 years</t>
        </is>
      </c>
      <c r="E73" s="4" t="inlineStr">
        <is>
          <t xml:space="preserve"> </t>
        </is>
      </c>
      <c r="F73" s="4" t="inlineStr">
        <is>
          <t xml:space="preserve"> </t>
        </is>
      </c>
    </row>
    <row r="74">
      <c r="A74" s="4" t="inlineStr">
        <is>
          <t>Property, plant and equipment, useful life</t>
        </is>
      </c>
      <c r="B74" s="4" t="inlineStr">
        <is>
          <t xml:space="preserve"> </t>
        </is>
      </c>
      <c r="C74" s="4" t="inlineStr">
        <is>
          <t xml:space="preserve"> </t>
        </is>
      </c>
      <c r="D74" s="4" t="inlineStr">
        <is>
          <t>5 years</t>
        </is>
      </c>
      <c r="E74" s="4" t="inlineStr">
        <is>
          <t xml:space="preserve"> </t>
        </is>
      </c>
      <c r="F74" s="4" t="inlineStr">
        <is>
          <t xml:space="preserve"> </t>
        </is>
      </c>
    </row>
    <row r="75">
      <c r="A75" s="4" t="inlineStr">
        <is>
          <t>Timber and Timberland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inciple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imber volume estimate, review period</t>
        </is>
      </c>
      <c r="B77" s="4" t="inlineStr">
        <is>
          <t xml:space="preserve"> </t>
        </is>
      </c>
      <c r="C77" s="4" t="inlineStr">
        <is>
          <t xml:space="preserve"> </t>
        </is>
      </c>
      <c r="D77" s="4" t="inlineStr">
        <is>
          <t>10 years</t>
        </is>
      </c>
      <c r="E77" s="4" t="inlineStr">
        <is>
          <t xml:space="preserve"> </t>
        </is>
      </c>
      <c r="F77" s="4" t="inlineStr">
        <is>
          <t xml:space="preserve"> </t>
        </is>
      </c>
    </row>
    <row r="78">
      <c r="A78" s="4" t="inlineStr">
        <is>
          <t>Property, plant and equipment, useful life</t>
        </is>
      </c>
      <c r="B78" s="4" t="inlineStr">
        <is>
          <t xml:space="preserve"> </t>
        </is>
      </c>
      <c r="C78" s="4" t="inlineStr">
        <is>
          <t xml:space="preserve"> </t>
        </is>
      </c>
      <c r="D78" s="4" t="inlineStr">
        <is>
          <t>20 years</t>
        </is>
      </c>
      <c r="E78" s="4" t="inlineStr">
        <is>
          <t xml:space="preserve"> </t>
        </is>
      </c>
      <c r="F78" s="4" t="inlineStr">
        <is>
          <t xml:space="preserve"> </t>
        </is>
      </c>
    </row>
    <row r="79">
      <c r="A79" s="4" t="inlineStr">
        <is>
          <t>Other Assets [Member] | CatchMar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inciple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ir value of assets acquired</t>
        </is>
      </c>
      <c r="B81" s="7" t="n">
        <v>32000000</v>
      </c>
      <c r="C81" s="4" t="inlineStr">
        <is>
          <t xml:space="preserve"> </t>
        </is>
      </c>
      <c r="D81" s="4" t="inlineStr">
        <is>
          <t xml:space="preserve"> </t>
        </is>
      </c>
      <c r="E81" s="4" t="inlineStr">
        <is>
          <t xml:space="preserve"> </t>
        </is>
      </c>
      <c r="F81"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14" customWidth="1" min="6" max="6"/>
  </cols>
  <sheetData>
    <row r="1">
      <c r="A1" s="1" t="inlineStr">
        <is>
          <t>Summary of Significant Accounting Policies (Reconciliation of Cash, Cash Equivalents, and Restricted Cash) (Details) - USD ($) $ in Thousands</t>
        </is>
      </c>
      <c r="C1" s="2" t="inlineStr">
        <is>
          <t>Dec. 31, 2024</t>
        </is>
      </c>
      <c r="D1" s="2" t="inlineStr">
        <is>
          <t>Dec. 31, 2023</t>
        </is>
      </c>
      <c r="E1" s="2" t="inlineStr">
        <is>
          <t>Dec. 31, 2022</t>
        </is>
      </c>
      <c r="F1" s="2" t="inlineStr">
        <is>
          <t>Dec. 31, 2021</t>
        </is>
      </c>
    </row>
    <row r="2">
      <c r="A2" s="3" t="inlineStr">
        <is>
          <t>Accounting Policie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51551</v>
      </c>
      <c r="D3" s="7" t="n">
        <v>230118</v>
      </c>
      <c r="E3" s="7" t="n">
        <v>343809</v>
      </c>
      <c r="F3" s="4" t="inlineStr">
        <is>
          <t xml:space="preserve"> </t>
        </is>
      </c>
    </row>
    <row r="4">
      <c r="A4" s="4" t="inlineStr">
        <is>
          <t>Restricted cash included in other current and long-term assets</t>
        </is>
      </c>
      <c r="B4" s="4" t="inlineStr">
        <is>
          <t>[1]</t>
        </is>
      </c>
      <c r="C4" s="7" t="n">
        <v>174</v>
      </c>
      <c r="D4" s="7" t="n">
        <v>7570</v>
      </c>
      <c r="E4" s="7" t="n">
        <v>1782</v>
      </c>
      <c r="F4" s="4" t="inlineStr">
        <is>
          <t xml:space="preserve"> </t>
        </is>
      </c>
    </row>
    <row r="5">
      <c r="A5" s="4" t="inlineStr">
        <is>
          <t>Restricted Cash, Statement of Financial Position [Extensible Enumeration]</t>
        </is>
      </c>
      <c r="C5" s="4" t="inlineStr">
        <is>
          <t>Other long-term assets</t>
        </is>
      </c>
      <c r="D5" s="4" t="inlineStr">
        <is>
          <t>Other long-term assets</t>
        </is>
      </c>
      <c r="E5" s="4" t="inlineStr">
        <is>
          <t>Other long-term assets</t>
        </is>
      </c>
      <c r="F5" s="4" t="inlineStr">
        <is>
          <t xml:space="preserve"> </t>
        </is>
      </c>
    </row>
    <row r="6">
      <c r="A6" s="4" t="inlineStr">
        <is>
          <t>Total cash, cash equivalents, and restricted cash</t>
        </is>
      </c>
      <c r="C6" s="7" t="n">
        <v>151725</v>
      </c>
      <c r="D6" s="7" t="n">
        <v>237688</v>
      </c>
      <c r="E6" s="7" t="n">
        <v>345591</v>
      </c>
      <c r="F6" s="7" t="n">
        <v>296772</v>
      </c>
    </row>
    <row r="7"/>
    <row r="8">
      <c r="A8" s="4" t="inlineStr">
        <is>
          <t>[1]
1. Amounts included in restricted cash represent proceeds held by a qualified intermediary that were or are intended to be reinvested in timberlands. At December 31, 2024, 2023, and 2022, $ 0 , $ 2.8 million and $ 0 , respectively, was classified as Other current assets .</t>
        </is>
      </c>
    </row>
  </sheetData>
  <mergeCells count="3">
    <mergeCell ref="A1:B1"/>
    <mergeCell ref="A7:E7"/>
    <mergeCell ref="A8:E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ummary of Significant Accounting Policies - (Reconciliation of Cash, Cash Equivalents, and Restricted Cash) (Parenthetical) (Details) - USD ($) $ in Million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stricted cash current</t>
        </is>
      </c>
      <c r="B3" s="7" t="n">
        <v>0</v>
      </c>
      <c r="C3" s="6" t="n">
        <v>2.8</v>
      </c>
      <c r="D3" s="7" t="n">
        <v>0</v>
      </c>
    </row>
    <row r="4">
      <c r="A4" s="4" t="inlineStr">
        <is>
          <t>Restricted Cash, Current, Statement of Financial Position [Extensible Enumeration]</t>
        </is>
      </c>
      <c r="B4" s="4" t="inlineStr">
        <is>
          <t>Other Assets, Current</t>
        </is>
      </c>
      <c r="C4" s="4" t="inlineStr">
        <is>
          <t xml:space="preserve"> </t>
        </is>
      </c>
      <c r="D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s to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Accrued property, plant and equipment additions</t>
        </is>
      </c>
      <c r="B4" s="7" t="n">
        <v>10809</v>
      </c>
      <c r="C4" s="7" t="n">
        <v>1505</v>
      </c>
      <c r="D4" s="7" t="n">
        <v>569</v>
      </c>
    </row>
    <row r="5">
      <c r="A5" s="4" t="inlineStr">
        <is>
          <t>Accrued timberlands reforestation and roads</t>
        </is>
      </c>
      <c r="B5" s="5" t="n">
        <v>1728</v>
      </c>
      <c r="C5" s="5" t="n">
        <v>1667</v>
      </c>
      <c r="D5" s="5" t="n">
        <v>1142</v>
      </c>
    </row>
    <row r="6">
      <c r="A6" s="4" t="inlineStr">
        <is>
          <t>Long-term debt and other liabilities assumed with CatchMark merger</t>
        </is>
      </c>
      <c r="B6" s="5" t="n">
        <v>0</v>
      </c>
      <c r="C6" s="5" t="n">
        <v>0</v>
      </c>
      <c r="D6" s="5" t="n">
        <v>323102</v>
      </c>
    </row>
    <row r="7">
      <c r="A7" s="3" t="inlineStr">
        <is>
          <t>CASH FLOW INFORMATION</t>
        </is>
      </c>
      <c r="B7" s="4" t="inlineStr">
        <is>
          <t xml:space="preserve"> </t>
        </is>
      </c>
      <c r="C7" s="4" t="inlineStr">
        <is>
          <t xml:space="preserve"> </t>
        </is>
      </c>
      <c r="D7" s="4" t="inlineStr">
        <is>
          <t xml:space="preserve"> </t>
        </is>
      </c>
    </row>
    <row r="8">
      <c r="A8" s="4" t="inlineStr">
        <is>
          <t>Interest, net of amounts capitalized</t>
        </is>
      </c>
      <c r="B8" s="5" t="n">
        <v>18722</v>
      </c>
      <c r="C8" s="5" t="n">
        <v>12691</v>
      </c>
      <c r="D8" s="5" t="n">
        <v>26254</v>
      </c>
    </row>
    <row r="9">
      <c r="A9" s="4" t="inlineStr">
        <is>
          <t>Income taxes, net</t>
        </is>
      </c>
      <c r="B9" s="5" t="n">
        <v>-5667</v>
      </c>
      <c r="C9" s="5" t="n">
        <v>18428</v>
      </c>
      <c r="D9" s="5" t="n">
        <v>70000</v>
      </c>
    </row>
    <row r="10">
      <c r="A10" s="4" t="inlineStr">
        <is>
          <t>CatchMark Merger [Member]</t>
        </is>
      </c>
      <c r="B10" s="4" t="inlineStr">
        <is>
          <t xml:space="preserve"> </t>
        </is>
      </c>
      <c r="C10" s="4" t="inlineStr">
        <is>
          <t xml:space="preserve"> </t>
        </is>
      </c>
      <c r="D10" s="4" t="inlineStr">
        <is>
          <t xml:space="preserve"> </t>
        </is>
      </c>
    </row>
    <row r="11">
      <c r="A11" s="3" t="inlineStr">
        <is>
          <t>NONCASH INVESTING AND FINANCING ACTIVITIES</t>
        </is>
      </c>
      <c r="B11" s="4" t="inlineStr">
        <is>
          <t xml:space="preserve"> </t>
        </is>
      </c>
      <c r="C11" s="4" t="inlineStr">
        <is>
          <t xml:space="preserve"> </t>
        </is>
      </c>
      <c r="D11" s="4" t="inlineStr">
        <is>
          <t xml:space="preserve"> </t>
        </is>
      </c>
    </row>
    <row r="12">
      <c r="A12" s="4" t="inlineStr">
        <is>
          <t>Equity issued as consideration</t>
        </is>
      </c>
      <c r="B12" s="7" t="n">
        <v>0</v>
      </c>
      <c r="C12" s="7" t="n">
        <v>0</v>
      </c>
      <c r="D12" s="7" t="n">
        <v>5083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s to Consolidated Statements of Cash Flows) (Parenthetical)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of cash received for interest income</t>
        </is>
      </c>
      <c r="B4" s="6" t="n">
        <v>7.4</v>
      </c>
      <c r="C4" s="6" t="n">
        <v>13.6</v>
      </c>
      <c r="D4" s="6" t="n">
        <v>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7" t="n">
        <v>1</v>
      </c>
      <c r="C5" s="7" t="n">
        <v>1</v>
      </c>
    </row>
    <row r="6">
      <c r="A6" s="4" t="inlineStr">
        <is>
          <t>Common stock, authorized</t>
        </is>
      </c>
      <c r="B6" s="5" t="n">
        <v>200000000</v>
      </c>
      <c r="C6" s="5" t="n">
        <v>200000000</v>
      </c>
    </row>
    <row r="7">
      <c r="A7" s="4" t="inlineStr">
        <is>
          <t>Common stock, issued</t>
        </is>
      </c>
      <c r="B7" s="5" t="n">
        <v>78684000</v>
      </c>
      <c r="C7" s="5" t="n">
        <v>79365000</v>
      </c>
    </row>
    <row r="8">
      <c r="A8" s="4" t="inlineStr">
        <is>
          <t>Common stock, outstanding</t>
        </is>
      </c>
      <c r="B8" s="5" t="n">
        <v>78684000</v>
      </c>
      <c r="C8" s="5" t="n">
        <v>7936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Summary of Estimated Annual Amortization Expense) (Details) $ in Thousands</t>
        </is>
      </c>
      <c r="B1" s="2" t="inlineStr">
        <is>
          <t>Dec. 31, 2024 USD ($)</t>
        </is>
      </c>
      <c r="C1" s="2" t="inlineStr">
        <is>
          <t>[1]</t>
        </is>
      </c>
    </row>
    <row r="2">
      <c r="A2" s="3" t="inlineStr">
        <is>
          <t>Accounting Policies [Abstract]</t>
        </is>
      </c>
      <c r="B2" s="4" t="inlineStr">
        <is>
          <t xml:space="preserve"> </t>
        </is>
      </c>
    </row>
    <row r="3">
      <c r="A3" s="4" t="inlineStr">
        <is>
          <t>Estimated amortization expense, 2025</t>
        </is>
      </c>
      <c r="B3" s="7" t="n">
        <v>1488</v>
      </c>
    </row>
    <row r="4">
      <c r="A4" s="4" t="inlineStr">
        <is>
          <t>Estimated amortization expense, 2026</t>
        </is>
      </c>
      <c r="B4" s="5" t="n">
        <v>780</v>
      </c>
    </row>
    <row r="5">
      <c r="A5" s="4" t="inlineStr">
        <is>
          <t>Estimated amortization expense, 2027</t>
        </is>
      </c>
      <c r="B5" s="5" t="n">
        <v>780</v>
      </c>
    </row>
    <row r="6">
      <c r="A6" s="4" t="inlineStr">
        <is>
          <t>Estimated amortization expense, 2028</t>
        </is>
      </c>
      <c r="B6" s="5" t="n">
        <v>159</v>
      </c>
    </row>
    <row r="7">
      <c r="A7" s="4" t="inlineStr">
        <is>
          <t>Estimated amortization expense, 2029</t>
        </is>
      </c>
      <c r="B7" s="7" t="n">
        <v>50</v>
      </c>
    </row>
    <row r="8"/>
    <row r="9">
      <c r="A9" s="4" t="inlineStr">
        <is>
          <t>[1]
1. These amounts could vary if acquisitions of additional intangible assets occur in the future.</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ummary of Revenues by Major Product)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7" t="n">
        <v>1062076</v>
      </c>
      <c r="D4" s="7" t="n">
        <v>1024075</v>
      </c>
      <c r="E4" s="7" t="n">
        <v>1330780</v>
      </c>
    </row>
    <row r="5">
      <c r="A5" s="4" t="inlineStr">
        <is>
          <t>Operating Segment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C7" s="5" t="n">
        <v>1164722</v>
      </c>
      <c r="D7" s="5" t="n">
        <v>1134737</v>
      </c>
      <c r="E7" s="5" t="n">
        <v>1489693</v>
      </c>
    </row>
    <row r="8">
      <c r="A8" s="4" t="inlineStr">
        <is>
          <t>Intersegment Elimination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B10" s="4" t="inlineStr">
        <is>
          <t>[1]</t>
        </is>
      </c>
      <c r="C10" s="5" t="n">
        <v>-102646</v>
      </c>
      <c r="D10" s="5" t="n">
        <v>-110656</v>
      </c>
      <c r="E10" s="5" t="n">
        <v>-158913</v>
      </c>
    </row>
    <row r="11">
      <c r="A11" s="4" t="inlineStr">
        <is>
          <t>Other Intersegment Elimination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5" t="n">
        <v>0</v>
      </c>
      <c r="D13" s="5" t="n">
        <v>-6</v>
      </c>
      <c r="E13" s="5" t="n">
        <v>0</v>
      </c>
    </row>
    <row r="14">
      <c r="A14" s="4" t="inlineStr">
        <is>
          <t>Timberland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C16" s="5" t="n">
        <v>289523</v>
      </c>
      <c r="D16" s="5" t="n">
        <v>300421</v>
      </c>
      <c r="E16" s="5" t="n">
        <v>326677</v>
      </c>
    </row>
    <row r="17">
      <c r="A17" s="4" t="inlineStr">
        <is>
          <t>Timberlands [Member] | Operating Segment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5" t="n">
        <v>392169</v>
      </c>
      <c r="D19" s="5" t="n">
        <v>411077</v>
      </c>
      <c r="E19" s="5" t="n">
        <v>485590</v>
      </c>
    </row>
    <row r="20">
      <c r="A20" s="4" t="inlineStr">
        <is>
          <t>Timberlands [Member] | Operating Segments [Member] | Northern Region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t>
        </is>
      </c>
      <c r="C22" s="5" t="n">
        <v>161283</v>
      </c>
      <c r="D22" s="5" t="n">
        <v>177190</v>
      </c>
      <c r="E22" s="5" t="n">
        <v>290139</v>
      </c>
    </row>
    <row r="23">
      <c r="A23" s="4" t="inlineStr">
        <is>
          <t>Timberlands [Member] | Operating Segments [Member] | Northern Region [Member] | Sawlog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5" t="n">
        <v>159001</v>
      </c>
      <c r="D25" s="5" t="n">
        <v>174498</v>
      </c>
      <c r="E25" s="5" t="n">
        <v>286970</v>
      </c>
    </row>
    <row r="26">
      <c r="A26" s="4" t="inlineStr">
        <is>
          <t>Timberlands [Member] | Operating Segments [Member] | Northern Region [Member] | Pulpwood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5" t="n">
        <v>831</v>
      </c>
      <c r="D28" s="5" t="n">
        <v>1247</v>
      </c>
      <c r="E28" s="5" t="n">
        <v>2038</v>
      </c>
    </row>
    <row r="29">
      <c r="A29" s="4" t="inlineStr">
        <is>
          <t>Timberlands [Member] | Operating Segments [Member] | Northern Region [Member] | Other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5" t="n">
        <v>1451</v>
      </c>
      <c r="D31" s="5" t="n">
        <v>1445</v>
      </c>
      <c r="E31" s="5" t="n">
        <v>1131</v>
      </c>
    </row>
    <row r="32">
      <c r="A32" s="4" t="inlineStr">
        <is>
          <t>Timberlands [Member] | Operating Segments [Member] | Southern Region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5" t="n">
        <v>230886</v>
      </c>
      <c r="D34" s="5" t="n">
        <v>233887</v>
      </c>
      <c r="E34" s="5" t="n">
        <v>195451</v>
      </c>
    </row>
    <row r="35">
      <c r="A35" s="4" t="inlineStr">
        <is>
          <t>Timberlands [Member] | Operating Segments [Member] | Southern Region [Member] | Sawlog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5" t="n">
        <v>127630</v>
      </c>
      <c r="D37" s="5" t="n">
        <v>121940</v>
      </c>
      <c r="E37" s="5" t="n">
        <v>106582</v>
      </c>
    </row>
    <row r="38">
      <c r="A38" s="4" t="inlineStr">
        <is>
          <t>Timberlands [Member] | Operating Segments [Member] | Southern Region [Member] | Pulpwood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t>
        </is>
      </c>
      <c r="C40" s="5" t="n">
        <v>65462</v>
      </c>
      <c r="D40" s="5" t="n">
        <v>68104</v>
      </c>
      <c r="E40" s="5" t="n">
        <v>60363</v>
      </c>
    </row>
    <row r="41">
      <c r="A41" s="4" t="inlineStr">
        <is>
          <t>Timberlands [Member] | Operating Segments [Member] | Southern Region [Member] | Stumpage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t>
        </is>
      </c>
      <c r="C43" s="5" t="n">
        <v>20538</v>
      </c>
      <c r="D43" s="5" t="n">
        <v>27206</v>
      </c>
      <c r="E43" s="5" t="n">
        <v>13903</v>
      </c>
    </row>
    <row r="44">
      <c r="A44" s="4" t="inlineStr">
        <is>
          <t>Timberlands [Member] | Operating Segments [Member] | Southern Region [Member] | Other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t>
        </is>
      </c>
      <c r="C46" s="5" t="n">
        <v>17256</v>
      </c>
      <c r="D46" s="5" t="n">
        <v>16637</v>
      </c>
      <c r="E46" s="5" t="n">
        <v>14603</v>
      </c>
    </row>
    <row r="47">
      <c r="A47" s="4" t="inlineStr">
        <is>
          <t>Timberlands [Member] | Intersegment Eliminations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B49" s="4" t="inlineStr">
        <is>
          <t>[1]</t>
        </is>
      </c>
      <c r="C49" s="5" t="n">
        <v>-102646</v>
      </c>
      <c r="D49" s="5" t="n">
        <v>-110656</v>
      </c>
      <c r="E49" s="5" t="n">
        <v>-158913</v>
      </c>
    </row>
    <row r="50">
      <c r="A50" s="4" t="inlineStr">
        <is>
          <t>Timberlands [Member] | Other Intersegment Eliminations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t>
        </is>
      </c>
      <c r="C52" s="4" t="inlineStr">
        <is>
          <t xml:space="preserve"> </t>
        </is>
      </c>
      <c r="D52" s="5" t="n">
        <v>0</v>
      </c>
      <c r="E52" s="4" t="inlineStr">
        <is>
          <t xml:space="preserve"> </t>
        </is>
      </c>
    </row>
    <row r="53">
      <c r="A53" s="4" t="inlineStr">
        <is>
          <t>Wood Product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s</t>
        </is>
      </c>
      <c r="C55" s="5" t="n">
        <v>601924</v>
      </c>
      <c r="D55" s="5" t="n">
        <v>635672</v>
      </c>
      <c r="E55" s="5" t="n">
        <v>912612</v>
      </c>
    </row>
    <row r="56">
      <c r="A56" s="4" t="inlineStr">
        <is>
          <t>Wood Products [Member] | Operating Segments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s</t>
        </is>
      </c>
      <c r="C58" s="5" t="n">
        <v>601924</v>
      </c>
      <c r="D58" s="5" t="n">
        <v>635672</v>
      </c>
      <c r="E58" s="5" t="n">
        <v>912612</v>
      </c>
    </row>
    <row r="59">
      <c r="A59" s="4" t="inlineStr">
        <is>
          <t>Wood Products [Member] | Operating Segments [Member] | Lumber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5" t="n">
        <v>470937</v>
      </c>
      <c r="D61" s="5" t="n">
        <v>498308</v>
      </c>
      <c r="E61" s="5" t="n">
        <v>744139</v>
      </c>
    </row>
    <row r="62">
      <c r="A62" s="4" t="inlineStr">
        <is>
          <t>Wood Products [Member] | Operating Segments [Member] | Residuals and Panels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s</t>
        </is>
      </c>
      <c r="C64" s="5" t="n">
        <v>130987</v>
      </c>
      <c r="D64" s="5" t="n">
        <v>137364</v>
      </c>
      <c r="E64" s="5" t="n">
        <v>168473</v>
      </c>
    </row>
    <row r="65">
      <c r="A65" s="4" t="inlineStr">
        <is>
          <t>Wood Products [Member] | Intersegment Eliminations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s</t>
        </is>
      </c>
      <c r="B67" s="4" t="inlineStr">
        <is>
          <t>[1]</t>
        </is>
      </c>
      <c r="C67" s="5" t="n">
        <v>0</v>
      </c>
      <c r="D67" s="5" t="n">
        <v>0</v>
      </c>
      <c r="E67" s="5" t="n">
        <v>0</v>
      </c>
    </row>
    <row r="68">
      <c r="A68" s="4" t="inlineStr">
        <is>
          <t>Wood Products [Member] | Other Intersegment Eliminations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s</t>
        </is>
      </c>
      <c r="C70" s="4" t="inlineStr">
        <is>
          <t xml:space="preserve"> </t>
        </is>
      </c>
      <c r="D70" s="5" t="n">
        <v>0</v>
      </c>
      <c r="E70" s="4" t="inlineStr">
        <is>
          <t xml:space="preserve"> </t>
        </is>
      </c>
    </row>
    <row r="71">
      <c r="A71" s="4" t="inlineStr">
        <is>
          <t>Real Estate Segment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5" t="n">
        <v>170629</v>
      </c>
      <c r="D73" s="5" t="n">
        <v>87982</v>
      </c>
      <c r="E73" s="5" t="n">
        <v>91491</v>
      </c>
    </row>
    <row r="74">
      <c r="A74" s="4" t="inlineStr">
        <is>
          <t>Real Estate Segment [Member] | Operating Segments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s</t>
        </is>
      </c>
      <c r="C76" s="5" t="n">
        <v>170629</v>
      </c>
      <c r="D76" s="5" t="n">
        <v>87988</v>
      </c>
      <c r="E76" s="5" t="n">
        <v>91491</v>
      </c>
    </row>
    <row r="77">
      <c r="A77" s="4" t="inlineStr">
        <is>
          <t>Real Estate Segment [Member] | Operating Segments [Member] | Rural Real Estate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s</t>
        </is>
      </c>
      <c r="C79" s="5" t="n">
        <v>132090</v>
      </c>
      <c r="D79" s="5" t="n">
        <v>54542</v>
      </c>
      <c r="E79" s="5" t="n">
        <v>48039</v>
      </c>
    </row>
    <row r="80">
      <c r="A80" s="4" t="inlineStr">
        <is>
          <t>Real Estate Segment [Member] | Operating Segments [Member] | Development Real Estate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s</t>
        </is>
      </c>
      <c r="C82" s="5" t="n">
        <v>25854</v>
      </c>
      <c r="D82" s="5" t="n">
        <v>20582</v>
      </c>
      <c r="E82" s="5" t="n">
        <v>33561</v>
      </c>
    </row>
    <row r="83">
      <c r="A83" s="4" t="inlineStr">
        <is>
          <t>Real Estate Segment [Member] | Operating Segments [Member] | Other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s</t>
        </is>
      </c>
      <c r="C85" s="5" t="n">
        <v>12685</v>
      </c>
      <c r="D85" s="5" t="n">
        <v>12864</v>
      </c>
      <c r="E85" s="5" t="n">
        <v>9891</v>
      </c>
    </row>
    <row r="86">
      <c r="A86" s="4" t="inlineStr">
        <is>
          <t>Real Estate Segment [Member] | Intersegment Eliminations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s</t>
        </is>
      </c>
      <c r="B88" s="4" t="inlineStr">
        <is>
          <t>[1]</t>
        </is>
      </c>
      <c r="C88" s="7" t="n">
        <v>0</v>
      </c>
      <c r="D88" s="5" t="n">
        <v>0</v>
      </c>
      <c r="E88" s="7" t="n">
        <v>0</v>
      </c>
    </row>
    <row r="89">
      <c r="A89" s="4" t="inlineStr">
        <is>
          <t>Real Estate Segment [Member] | Other Intersegment Eliminations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s</t>
        </is>
      </c>
      <c r="C91" s="4" t="inlineStr">
        <is>
          <t xml:space="preserve"> </t>
        </is>
      </c>
      <c r="D91" s="7" t="n">
        <v>-6</v>
      </c>
      <c r="E91" s="4" t="inlineStr">
        <is>
          <t xml:space="preserve"> </t>
        </is>
      </c>
    </row>
    <row r="92"/>
    <row r="93">
      <c r="A93" s="4" t="inlineStr">
        <is>
          <t>[1] Intersegment revenues represent logs sold by our Timberlands segment to our Wood Products segment.</t>
        </is>
      </c>
    </row>
  </sheetData>
  <mergeCells count="4">
    <mergeCell ref="A1:B2"/>
    <mergeCell ref="C1:E1"/>
    <mergeCell ref="A92:D92"/>
    <mergeCell ref="A93:D9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Summary of Information by Business Segment) (Details) - USD ($) $ in Thousand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C4" s="7" t="n">
        <v>1062076</v>
      </c>
      <c r="E4" s="7" t="n">
        <v>1024075</v>
      </c>
      <c r="G4" s="7" t="n">
        <v>1330780</v>
      </c>
    </row>
    <row r="5">
      <c r="A5" s="4" t="inlineStr">
        <is>
          <t>Cost of goods sold</t>
        </is>
      </c>
      <c r="C5" s="5" t="n">
        <v>945672</v>
      </c>
      <c r="E5" s="5" t="n">
        <v>899578</v>
      </c>
      <c r="G5" s="5" t="n">
        <v>806822</v>
      </c>
    </row>
    <row r="6">
      <c r="A6" s="4" t="inlineStr">
        <is>
          <t>Segment selling, general and administrative expenses</t>
        </is>
      </c>
      <c r="C6" s="5" t="n">
        <v>83212</v>
      </c>
      <c r="E6" s="5" t="n">
        <v>75730</v>
      </c>
      <c r="G6" s="5" t="n">
        <v>76506</v>
      </c>
    </row>
    <row r="7">
      <c r="A7" s="4" t="inlineStr">
        <is>
          <t>Segment operating income (loss)</t>
        </is>
      </c>
      <c r="C7" s="5" t="n">
        <v>33192</v>
      </c>
      <c r="E7" s="5" t="n">
        <v>85750</v>
      </c>
      <c r="G7" s="5" t="n">
        <v>449082</v>
      </c>
    </row>
    <row r="8">
      <c r="A8" s="4" t="inlineStr">
        <is>
          <t>Depreciation, depletion and amortization</t>
        </is>
      </c>
      <c r="C8" s="5" t="n">
        <v>113098</v>
      </c>
      <c r="E8" s="5" t="n">
        <v>121154</v>
      </c>
      <c r="G8" s="5" t="n">
        <v>98234</v>
      </c>
    </row>
    <row r="9">
      <c r="A9" s="4" t="inlineStr">
        <is>
          <t>Adjusted EBITDDA</t>
        </is>
      </c>
      <c r="C9" s="5" t="n">
        <v>232100</v>
      </c>
      <c r="E9" s="5" t="n">
        <v>200234</v>
      </c>
      <c r="G9" s="5" t="n">
        <v>574155</v>
      </c>
    </row>
    <row r="10">
      <c r="A10" s="4" t="inlineStr">
        <is>
          <t>Interest expense, net</t>
        </is>
      </c>
      <c r="C10" s="5" t="n">
        <v>-28923</v>
      </c>
      <c r="E10" s="5" t="n">
        <v>-24218</v>
      </c>
      <c r="G10" s="5" t="n">
        <v>-27400</v>
      </c>
    </row>
    <row r="11">
      <c r="A11" s="4" t="inlineStr">
        <is>
          <t>Depreciation, depletion and amortization</t>
        </is>
      </c>
      <c r="B11" s="4" t="inlineStr">
        <is>
          <t>[1]</t>
        </is>
      </c>
      <c r="C11" s="5" t="n">
        <v>-111497</v>
      </c>
      <c r="E11" s="5" t="n">
        <v>-119518</v>
      </c>
      <c r="G11" s="5" t="n">
        <v>-96700</v>
      </c>
    </row>
    <row r="12">
      <c r="A12" s="4" t="inlineStr">
        <is>
          <t>Basis of real estate sold</t>
        </is>
      </c>
      <c r="C12" s="5" t="n">
        <v>-86870</v>
      </c>
      <c r="E12" s="5" t="n">
        <v>-31392</v>
      </c>
      <c r="G12" s="5" t="n">
        <v>-29921</v>
      </c>
    </row>
    <row r="13">
      <c r="A13" s="4" t="inlineStr">
        <is>
          <t>Pension settlement charge</t>
        </is>
      </c>
      <c r="C13" s="5" t="n">
        <v>0</v>
      </c>
      <c r="E13" s="5" t="n">
        <v>0</v>
      </c>
      <c r="G13" s="5" t="n">
        <v>-14165</v>
      </c>
    </row>
    <row r="14">
      <c r="A14" s="4" t="inlineStr">
        <is>
          <t>CatchMark merger-related expenses</t>
        </is>
      </c>
      <c r="C14" s="5" t="n">
        <v>0</v>
      </c>
      <c r="E14" s="5" t="n">
        <v>-2453</v>
      </c>
      <c r="G14" s="5" t="n">
        <v>-27325</v>
      </c>
    </row>
    <row r="15">
      <c r="A15" s="4" t="inlineStr">
        <is>
          <t>Gain on fire damage</t>
        </is>
      </c>
      <c r="C15" s="4" t="inlineStr">
        <is>
          <t xml:space="preserve"> </t>
        </is>
      </c>
      <c r="E15" s="5" t="n">
        <v>39436</v>
      </c>
      <c r="G15" s="5" t="n">
        <v>34505</v>
      </c>
    </row>
    <row r="16">
      <c r="A16" s="4" t="inlineStr">
        <is>
          <t>Environmental charge</t>
        </is>
      </c>
      <c r="C16" s="5" t="n">
        <v>0</v>
      </c>
      <c r="E16" s="5" t="n">
        <v>0</v>
      </c>
      <c r="G16" s="5" t="n">
        <v>-5550</v>
      </c>
    </row>
    <row r="17">
      <c r="A17" s="4" t="inlineStr">
        <is>
          <t>Non-operating pension and other postretirement employee benefits</t>
        </is>
      </c>
      <c r="C17" s="5" t="n">
        <v>803</v>
      </c>
      <c r="E17" s="5" t="n">
        <v>-914</v>
      </c>
      <c r="G17" s="5" t="n">
        <v>-8138</v>
      </c>
    </row>
    <row r="18">
      <c r="A18" s="4" t="inlineStr">
        <is>
          <t>Net gain (loss) on disposal of assets</t>
        </is>
      </c>
      <c r="C18" s="5" t="n">
        <v>-541</v>
      </c>
      <c r="E18" s="5" t="n">
        <v>-557</v>
      </c>
      <c r="G18" s="5" t="n">
        <v>-82</v>
      </c>
    </row>
    <row r="19">
      <c r="A19" s="4" t="inlineStr">
        <is>
          <t>Other</t>
        </is>
      </c>
      <c r="C19" s="5" t="n">
        <v>3115</v>
      </c>
      <c r="E19" s="5" t="n">
        <v>1267</v>
      </c>
      <c r="G19" s="5" t="n">
        <v>-67</v>
      </c>
    </row>
    <row r="20">
      <c r="A20" s="4" t="inlineStr">
        <is>
          <t>Income before income taxes</t>
        </is>
      </c>
      <c r="C20" s="5" t="n">
        <v>8187</v>
      </c>
      <c r="E20" s="5" t="n">
        <v>61885</v>
      </c>
      <c r="G20" s="5" t="n">
        <v>399312</v>
      </c>
    </row>
    <row r="21">
      <c r="A21" s="4" t="inlineStr">
        <is>
          <t>Timberlands [Member]</t>
        </is>
      </c>
      <c r="C21" s="4" t="inlineStr">
        <is>
          <t xml:space="preserve"> </t>
        </is>
      </c>
      <c r="E21" s="4" t="inlineStr">
        <is>
          <t xml:space="preserve"> </t>
        </is>
      </c>
      <c r="G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row>
    <row r="23">
      <c r="A23" s="4" t="inlineStr">
        <is>
          <t>Revenues</t>
        </is>
      </c>
      <c r="C23" s="5" t="n">
        <v>289523</v>
      </c>
      <c r="E23" s="5" t="n">
        <v>300421</v>
      </c>
      <c r="G23" s="5" t="n">
        <v>326677</v>
      </c>
    </row>
    <row r="24">
      <c r="A24" s="4" t="inlineStr">
        <is>
          <t>Wood Products [Member]</t>
        </is>
      </c>
      <c r="C24" s="4" t="inlineStr">
        <is>
          <t xml:space="preserve"> </t>
        </is>
      </c>
      <c r="E24" s="4" t="inlineStr">
        <is>
          <t xml:space="preserve"> </t>
        </is>
      </c>
      <c r="G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row>
    <row r="26">
      <c r="A26" s="4" t="inlineStr">
        <is>
          <t>Revenues</t>
        </is>
      </c>
      <c r="C26" s="5" t="n">
        <v>601924</v>
      </c>
      <c r="E26" s="5" t="n">
        <v>635672</v>
      </c>
      <c r="G26" s="5" t="n">
        <v>912612</v>
      </c>
    </row>
    <row r="27">
      <c r="A27" s="4" t="inlineStr">
        <is>
          <t>Real Estate Segment [Member]</t>
        </is>
      </c>
      <c r="C27" s="4" t="inlineStr">
        <is>
          <t xml:space="preserve"> </t>
        </is>
      </c>
      <c r="E27" s="4" t="inlineStr">
        <is>
          <t xml:space="preserve"> </t>
        </is>
      </c>
      <c r="G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row>
    <row r="29">
      <c r="A29" s="4" t="inlineStr">
        <is>
          <t>Revenues</t>
        </is>
      </c>
      <c r="C29" s="5" t="n">
        <v>170629</v>
      </c>
      <c r="E29" s="5" t="n">
        <v>87982</v>
      </c>
      <c r="G29" s="5" t="n">
        <v>91491</v>
      </c>
    </row>
    <row r="30">
      <c r="A30" s="4" t="inlineStr">
        <is>
          <t>Operating Segments [Member]</t>
        </is>
      </c>
      <c r="C30" s="4" t="inlineStr">
        <is>
          <t xml:space="preserve"> </t>
        </is>
      </c>
      <c r="E30" s="4" t="inlineStr">
        <is>
          <t xml:space="preserve"> </t>
        </is>
      </c>
      <c r="G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row>
    <row r="32">
      <c r="A32" s="4" t="inlineStr">
        <is>
          <t>Revenues</t>
        </is>
      </c>
      <c r="C32" s="5" t="n">
        <v>1164722</v>
      </c>
      <c r="E32" s="5" t="n">
        <v>1134737</v>
      </c>
      <c r="G32" s="5" t="n">
        <v>1489693</v>
      </c>
    </row>
    <row r="33">
      <c r="A33" s="4" t="inlineStr">
        <is>
          <t>Fiber costs</t>
        </is>
      </c>
      <c r="B33" s="4" t="inlineStr">
        <is>
          <t>[2]</t>
        </is>
      </c>
      <c r="C33" s="5" t="n">
        <v>289456</v>
      </c>
      <c r="E33" s="5" t="n">
        <v>299511</v>
      </c>
      <c r="G33" s="5" t="n">
        <v>322487</v>
      </c>
    </row>
    <row r="34">
      <c r="A34" s="4" t="inlineStr">
        <is>
          <t>Freight, logging and hauling</t>
        </is>
      </c>
      <c r="B34" s="4" t="inlineStr">
        <is>
          <t>[2]</t>
        </is>
      </c>
      <c r="C34" s="5" t="n">
        <v>282705</v>
      </c>
      <c r="E34" s="5" t="n">
        <v>291574</v>
      </c>
      <c r="G34" s="5" t="n">
        <v>268649</v>
      </c>
    </row>
    <row r="35">
      <c r="A35" s="4" t="inlineStr">
        <is>
          <t>Manufacturing costs</t>
        </is>
      </c>
      <c r="B35" s="4" t="inlineStr">
        <is>
          <t>[2],[3]</t>
        </is>
      </c>
      <c r="C35" s="5" t="n">
        <v>232910</v>
      </c>
      <c r="E35" s="5" t="n">
        <v>220645</v>
      </c>
      <c r="G35" s="5" t="n">
        <v>214338</v>
      </c>
    </row>
    <row r="36">
      <c r="A36" s="4" t="inlineStr">
        <is>
          <t>Inventory change</t>
        </is>
      </c>
      <c r="B36" s="4" t="inlineStr">
        <is>
          <t>[2]</t>
        </is>
      </c>
      <c r="C36" s="5" t="n">
        <v>-3189</v>
      </c>
      <c r="E36" s="5" t="n">
        <v>2992</v>
      </c>
      <c r="G36" s="5" t="n">
        <v>-3606</v>
      </c>
    </row>
    <row r="37">
      <c r="A37" s="4" t="inlineStr">
        <is>
          <t>Depreciation, depletion and amortization</t>
        </is>
      </c>
      <c r="B37" s="4" t="inlineStr">
        <is>
          <t>[2]</t>
        </is>
      </c>
      <c r="C37" s="5" t="n">
        <v>109062</v>
      </c>
      <c r="E37" s="5" t="n">
        <v>116857</v>
      </c>
      <c r="G37" s="5" t="n">
        <v>94494</v>
      </c>
    </row>
    <row r="38">
      <c r="A38" s="4" t="inlineStr">
        <is>
          <t>Other</t>
        </is>
      </c>
      <c r="B38" s="4" t="inlineStr">
        <is>
          <t>[4]</t>
        </is>
      </c>
      <c r="C38" s="5" t="n">
        <v>53574</v>
      </c>
      <c r="E38" s="5" t="n">
        <v>53323</v>
      </c>
      <c r="G38" s="5" t="n">
        <v>49325</v>
      </c>
    </row>
    <row r="39">
      <c r="A39" s="4" t="inlineStr">
        <is>
          <t>Cost of goods sold</t>
        </is>
      </c>
      <c r="C39" s="5" t="n">
        <v>1051396</v>
      </c>
      <c r="E39" s="5" t="n">
        <v>1016333</v>
      </c>
      <c r="G39" s="5" t="n">
        <v>975619</v>
      </c>
    </row>
    <row r="40">
      <c r="A40" s="4" t="inlineStr">
        <is>
          <t>Segment selling, general and administrative expenses</t>
        </is>
      </c>
      <c r="B40" s="4" t="inlineStr">
        <is>
          <t>[5]</t>
        </is>
      </c>
      <c r="C40" s="5" t="n">
        <v>33538</v>
      </c>
      <c r="E40" s="5" t="n">
        <v>29840</v>
      </c>
      <c r="G40" s="5" t="n">
        <v>26651</v>
      </c>
    </row>
    <row r="41">
      <c r="A41" s="4" t="inlineStr">
        <is>
          <t>Segment operating income (loss)</t>
        </is>
      </c>
      <c r="C41" s="5" t="n">
        <v>79788</v>
      </c>
      <c r="E41" s="5" t="n">
        <v>88564</v>
      </c>
      <c r="G41" s="5" t="n">
        <v>487423</v>
      </c>
    </row>
    <row r="42">
      <c r="A42" s="4" t="inlineStr">
        <is>
          <t>Depreciation, depletion and amortization</t>
        </is>
      </c>
      <c r="B42" s="4" t="inlineStr">
        <is>
          <t>[6]</t>
        </is>
      </c>
      <c r="C42" s="5" t="n">
        <v>110889</v>
      </c>
      <c r="E42" s="5" t="n">
        <v>119041</v>
      </c>
      <c r="G42" s="5" t="n">
        <v>96180</v>
      </c>
    </row>
    <row r="43">
      <c r="A43" s="4" t="inlineStr">
        <is>
          <t>Adjusted EBITDDA</t>
        </is>
      </c>
      <c r="C43" s="5" t="n">
        <v>278096</v>
      </c>
      <c r="E43" s="5" t="n">
        <v>239583</v>
      </c>
      <c r="G43" s="5" t="n">
        <v>613538</v>
      </c>
    </row>
    <row r="44">
      <c r="A44" s="4" t="inlineStr">
        <is>
          <t>Depreciation, depletion and amortization</t>
        </is>
      </c>
      <c r="C44" s="5" t="n">
        <v>-111497</v>
      </c>
      <c r="E44" s="5" t="n">
        <v>-119518</v>
      </c>
      <c r="G44" s="5" t="n">
        <v>-96700</v>
      </c>
    </row>
    <row r="45">
      <c r="A45" s="4" t="inlineStr">
        <is>
          <t>Basis of real estate sold</t>
        </is>
      </c>
      <c r="B45" s="4" t="inlineStr">
        <is>
          <t>[2]</t>
        </is>
      </c>
      <c r="C45" s="5" t="n">
        <v>-86878</v>
      </c>
      <c r="E45" s="5" t="n">
        <v>-31431</v>
      </c>
      <c r="G45" s="5" t="n">
        <v>-29932</v>
      </c>
    </row>
    <row r="46">
      <c r="A46" s="4" t="inlineStr">
        <is>
          <t>Net gain (loss) on disposal of assets</t>
        </is>
      </c>
      <c r="C46" s="5" t="n">
        <v>541</v>
      </c>
      <c r="E46" s="5" t="n">
        <v>547</v>
      </c>
      <c r="G46" s="5" t="n">
        <v>3</v>
      </c>
    </row>
    <row r="47">
      <c r="A47" s="4" t="inlineStr">
        <is>
          <t>Operating Segments [Member] | Timberlands [Member]</t>
        </is>
      </c>
      <c r="C47" s="4" t="inlineStr">
        <is>
          <t xml:space="preserve"> </t>
        </is>
      </c>
      <c r="E47" s="4" t="inlineStr">
        <is>
          <t xml:space="preserve"> </t>
        </is>
      </c>
      <c r="G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row>
    <row r="49">
      <c r="A49" s="4" t="inlineStr">
        <is>
          <t>Revenues</t>
        </is>
      </c>
      <c r="C49" s="5" t="n">
        <v>392169</v>
      </c>
      <c r="E49" s="5" t="n">
        <v>411077</v>
      </c>
      <c r="G49" s="5" t="n">
        <v>485590</v>
      </c>
    </row>
    <row r="50">
      <c r="A50" s="4" t="inlineStr">
        <is>
          <t>Fiber costs</t>
        </is>
      </c>
      <c r="B50" s="4" t="inlineStr">
        <is>
          <t>[2]</t>
        </is>
      </c>
      <c r="C50" s="5" t="n">
        <v>0</v>
      </c>
      <c r="E50" s="5" t="n">
        <v>0</v>
      </c>
      <c r="G50" s="5" t="n">
        <v>0</v>
      </c>
    </row>
    <row r="51">
      <c r="A51" s="4" t="inlineStr">
        <is>
          <t>Freight, logging and hauling</t>
        </is>
      </c>
      <c r="B51" s="4" t="inlineStr">
        <is>
          <t>[2]</t>
        </is>
      </c>
      <c r="C51" s="5" t="n">
        <v>206727</v>
      </c>
      <c r="E51" s="5" t="n">
        <v>213054</v>
      </c>
      <c r="G51" s="5" t="n">
        <v>193095</v>
      </c>
    </row>
    <row r="52">
      <c r="A52" s="4" t="inlineStr">
        <is>
          <t>Manufacturing costs</t>
        </is>
      </c>
      <c r="B52" s="4" t="inlineStr">
        <is>
          <t>[2],[3]</t>
        </is>
      </c>
      <c r="C52" s="5" t="n">
        <v>0</v>
      </c>
      <c r="E52" s="5" t="n">
        <v>0</v>
      </c>
      <c r="G52" s="5" t="n">
        <v>0</v>
      </c>
    </row>
    <row r="53">
      <c r="A53" s="4" t="inlineStr">
        <is>
          <t>Inventory change</t>
        </is>
      </c>
      <c r="B53" s="4" t="inlineStr">
        <is>
          <t>[2]</t>
        </is>
      </c>
      <c r="C53" s="5" t="n">
        <v>0</v>
      </c>
      <c r="E53" s="5" t="n">
        <v>0</v>
      </c>
      <c r="G53" s="5" t="n">
        <v>0</v>
      </c>
    </row>
    <row r="54">
      <c r="A54" s="4" t="inlineStr">
        <is>
          <t>Depreciation, depletion and amortization</t>
        </is>
      </c>
      <c r="B54" s="4" t="inlineStr">
        <is>
          <t>[2]</t>
        </is>
      </c>
      <c r="C54" s="5" t="n">
        <v>66445</v>
      </c>
      <c r="E54" s="5" t="n">
        <v>73346</v>
      </c>
      <c r="G54" s="5" t="n">
        <v>58367</v>
      </c>
    </row>
    <row r="55">
      <c r="A55" s="4" t="inlineStr">
        <is>
          <t>Other</t>
        </is>
      </c>
      <c r="B55" s="4" t="inlineStr">
        <is>
          <t>[4]</t>
        </is>
      </c>
      <c r="C55" s="5" t="n">
        <v>36628</v>
      </c>
      <c r="E55" s="5" t="n">
        <v>38267</v>
      </c>
      <c r="G55" s="5" t="n">
        <v>35421</v>
      </c>
    </row>
    <row r="56">
      <c r="A56" s="4" t="inlineStr">
        <is>
          <t>Cost of goods sold</t>
        </is>
      </c>
      <c r="C56" s="5" t="n">
        <v>309800</v>
      </c>
      <c r="E56" s="5" t="n">
        <v>324667</v>
      </c>
      <c r="G56" s="5" t="n">
        <v>286883</v>
      </c>
    </row>
    <row r="57">
      <c r="A57" s="4" t="inlineStr">
        <is>
          <t>Segment selling, general and administrative expenses</t>
        </is>
      </c>
      <c r="B57" s="4" t="inlineStr">
        <is>
          <t>[5]</t>
        </is>
      </c>
      <c r="C57" s="5" t="n">
        <v>11395</v>
      </c>
      <c r="E57" s="5" t="n">
        <v>10104</v>
      </c>
      <c r="G57" s="5" t="n">
        <v>8869</v>
      </c>
    </row>
    <row r="58">
      <c r="A58" s="4" t="inlineStr">
        <is>
          <t>Segment operating income (loss)</t>
        </is>
      </c>
      <c r="C58" s="5" t="n">
        <v>70974</v>
      </c>
      <c r="E58" s="5" t="n">
        <v>76306</v>
      </c>
      <c r="G58" s="5" t="n">
        <v>189838</v>
      </c>
    </row>
    <row r="59">
      <c r="A59" s="4" t="inlineStr">
        <is>
          <t>Depreciation, depletion and amortization</t>
        </is>
      </c>
      <c r="B59" s="4" t="inlineStr">
        <is>
          <t>[6]</t>
        </is>
      </c>
      <c r="C59" s="5" t="n">
        <v>67755</v>
      </c>
      <c r="E59" s="5" t="n">
        <v>75009</v>
      </c>
      <c r="G59" s="5" t="n">
        <v>59532</v>
      </c>
    </row>
    <row r="60">
      <c r="A60" s="4" t="inlineStr">
        <is>
          <t>Adjusted EBITDDA</t>
        </is>
      </c>
      <c r="C60" s="5" t="n">
        <v>138729</v>
      </c>
      <c r="E60" s="5" t="n">
        <v>151321</v>
      </c>
      <c r="G60" s="5" t="n">
        <v>249373</v>
      </c>
    </row>
    <row r="61">
      <c r="A61" s="4" t="inlineStr">
        <is>
          <t>Depreciation, depletion and amortization</t>
        </is>
      </c>
      <c r="C61" s="5" t="n">
        <v>-67755</v>
      </c>
      <c r="E61" s="5" t="n">
        <v>-75009</v>
      </c>
      <c r="G61" s="5" t="n">
        <v>-59532</v>
      </c>
    </row>
    <row r="62">
      <c r="A62" s="4" t="inlineStr">
        <is>
          <t>Basis of real estate sold</t>
        </is>
      </c>
      <c r="B62" s="4" t="inlineStr">
        <is>
          <t>[2]</t>
        </is>
      </c>
      <c r="C62" s="5" t="n">
        <v>0</v>
      </c>
      <c r="E62" s="5" t="n">
        <v>0</v>
      </c>
      <c r="G62" s="5" t="n">
        <v>0</v>
      </c>
    </row>
    <row r="63">
      <c r="A63" s="4" t="inlineStr">
        <is>
          <t>Net gain (loss) on disposal of assets</t>
        </is>
      </c>
      <c r="C63" s="5" t="n">
        <v>0</v>
      </c>
      <c r="E63" s="5" t="n">
        <v>6</v>
      </c>
      <c r="G63" s="5" t="n">
        <v>3</v>
      </c>
    </row>
    <row r="64">
      <c r="A64" s="4" t="inlineStr">
        <is>
          <t>Operating Segments [Member] | Wood Products [Member]</t>
        </is>
      </c>
      <c r="C64" s="4" t="inlineStr">
        <is>
          <t xml:space="preserve"> </t>
        </is>
      </c>
      <c r="E64" s="4" t="inlineStr">
        <is>
          <t xml:space="preserve"> </t>
        </is>
      </c>
      <c r="G64" s="4" t="inlineStr">
        <is>
          <t xml:space="preserve"> </t>
        </is>
      </c>
    </row>
    <row r="65">
      <c r="A65" s="3" t="inlineStr">
        <is>
          <t>Segment Reporting Information [Line Items]</t>
        </is>
      </c>
      <c r="C65" s="4" t="inlineStr">
        <is>
          <t xml:space="preserve"> </t>
        </is>
      </c>
      <c r="E65" s="4" t="inlineStr">
        <is>
          <t xml:space="preserve"> </t>
        </is>
      </c>
      <c r="G65" s="4" t="inlineStr">
        <is>
          <t xml:space="preserve"> </t>
        </is>
      </c>
    </row>
    <row r="66">
      <c r="A66" s="4" t="inlineStr">
        <is>
          <t>Revenues</t>
        </is>
      </c>
      <c r="C66" s="5" t="n">
        <v>601924</v>
      </c>
      <c r="E66" s="5" t="n">
        <v>635672</v>
      </c>
      <c r="G66" s="5" t="n">
        <v>912612</v>
      </c>
    </row>
    <row r="67">
      <c r="A67" s="4" t="inlineStr">
        <is>
          <t>Fiber costs</t>
        </is>
      </c>
      <c r="B67" s="4" t="inlineStr">
        <is>
          <t>[2]</t>
        </is>
      </c>
      <c r="C67" s="5" t="n">
        <v>289456</v>
      </c>
      <c r="E67" s="5" t="n">
        <v>299511</v>
      </c>
      <c r="G67" s="5" t="n">
        <v>322487</v>
      </c>
    </row>
    <row r="68">
      <c r="A68" s="4" t="inlineStr">
        <is>
          <t>Freight, logging and hauling</t>
        </is>
      </c>
      <c r="B68" s="4" t="inlineStr">
        <is>
          <t>[2]</t>
        </is>
      </c>
      <c r="C68" s="5" t="n">
        <v>75978</v>
      </c>
      <c r="E68" s="5" t="n">
        <v>78520</v>
      </c>
      <c r="G68" s="5" t="n">
        <v>75554</v>
      </c>
    </row>
    <row r="69">
      <c r="A69" s="4" t="inlineStr">
        <is>
          <t>Manufacturing costs</t>
        </is>
      </c>
      <c r="B69" s="4" t="inlineStr">
        <is>
          <t>[2],[3]</t>
        </is>
      </c>
      <c r="C69" s="5" t="n">
        <v>232910</v>
      </c>
      <c r="E69" s="5" t="n">
        <v>220645</v>
      </c>
      <c r="G69" s="5" t="n">
        <v>214338</v>
      </c>
    </row>
    <row r="70">
      <c r="A70" s="4" t="inlineStr">
        <is>
          <t>Inventory change</t>
        </is>
      </c>
      <c r="B70" s="4" t="inlineStr">
        <is>
          <t>[2]</t>
        </is>
      </c>
      <c r="C70" s="5" t="n">
        <v>-3189</v>
      </c>
      <c r="E70" s="5" t="n">
        <v>2992</v>
      </c>
      <c r="G70" s="5" t="n">
        <v>-3606</v>
      </c>
    </row>
    <row r="71">
      <c r="A71" s="4" t="inlineStr">
        <is>
          <t>Depreciation, depletion and amortization</t>
        </is>
      </c>
      <c r="B71" s="4" t="inlineStr">
        <is>
          <t>[2]</t>
        </is>
      </c>
      <c r="C71" s="5" t="n">
        <v>42155</v>
      </c>
      <c r="E71" s="5" t="n">
        <v>43071</v>
      </c>
      <c r="G71" s="5" t="n">
        <v>35518</v>
      </c>
    </row>
    <row r="72">
      <c r="A72" s="4" t="inlineStr">
        <is>
          <t>Other</t>
        </is>
      </c>
      <c r="B72" s="4" t="inlineStr">
        <is>
          <t>[4]</t>
        </is>
      </c>
      <c r="C72" s="5" t="n">
        <v>913</v>
      </c>
      <c r="E72" s="5" t="n">
        <v>909</v>
      </c>
      <c r="G72" s="5" t="n">
        <v>404</v>
      </c>
    </row>
    <row r="73">
      <c r="A73" s="4" t="inlineStr">
        <is>
          <t>Cost of goods sold</t>
        </is>
      </c>
      <c r="C73" s="5" t="n">
        <v>638223</v>
      </c>
      <c r="E73" s="5" t="n">
        <v>645648</v>
      </c>
      <c r="G73" s="5" t="n">
        <v>644695</v>
      </c>
    </row>
    <row r="74">
      <c r="A74" s="4" t="inlineStr">
        <is>
          <t>Segment selling, general and administrative expenses</t>
        </is>
      </c>
      <c r="B74" s="4" t="inlineStr">
        <is>
          <t>[5]</t>
        </is>
      </c>
      <c r="C74" s="5" t="n">
        <v>14489</v>
      </c>
      <c r="E74" s="5" t="n">
        <v>13574</v>
      </c>
      <c r="G74" s="5" t="n">
        <v>12963</v>
      </c>
    </row>
    <row r="75">
      <c r="A75" s="4" t="inlineStr">
        <is>
          <t>Segment operating income (loss)</t>
        </is>
      </c>
      <c r="C75" s="5" t="n">
        <v>-50788</v>
      </c>
      <c r="E75" s="5" t="n">
        <v>-23550</v>
      </c>
      <c r="G75" s="5" t="n">
        <v>254954</v>
      </c>
    </row>
    <row r="76">
      <c r="A76" s="4" t="inlineStr">
        <is>
          <t>Depreciation, depletion and amortization</t>
        </is>
      </c>
      <c r="B76" s="4" t="inlineStr">
        <is>
          <t>[6]</t>
        </is>
      </c>
      <c r="C76" s="5" t="n">
        <v>42585</v>
      </c>
      <c r="E76" s="5" t="n">
        <v>43506</v>
      </c>
      <c r="G76" s="5" t="n">
        <v>35953</v>
      </c>
    </row>
    <row r="77">
      <c r="A77" s="4" t="inlineStr">
        <is>
          <t>Adjusted EBITDDA</t>
        </is>
      </c>
      <c r="C77" s="5" t="n">
        <v>-7654</v>
      </c>
      <c r="E77" s="5" t="n">
        <v>20487</v>
      </c>
      <c r="G77" s="5" t="n">
        <v>290907</v>
      </c>
    </row>
    <row r="78">
      <c r="A78" s="4" t="inlineStr">
        <is>
          <t>Depreciation, depletion and amortization</t>
        </is>
      </c>
      <c r="C78" s="5" t="n">
        <v>-42585</v>
      </c>
      <c r="E78" s="5" t="n">
        <v>-43506</v>
      </c>
      <c r="G78" s="5" t="n">
        <v>-35953</v>
      </c>
    </row>
    <row r="79">
      <c r="A79" s="4" t="inlineStr">
        <is>
          <t>Basis of real estate sold</t>
        </is>
      </c>
      <c r="B79" s="4" t="inlineStr">
        <is>
          <t>[2]</t>
        </is>
      </c>
      <c r="C79" s="5" t="n">
        <v>0</v>
      </c>
      <c r="E79" s="5" t="n">
        <v>0</v>
      </c>
      <c r="G79" s="5" t="n">
        <v>0</v>
      </c>
    </row>
    <row r="80">
      <c r="A80" s="4" t="inlineStr">
        <is>
          <t>Net gain (loss) on disposal of assets</t>
        </is>
      </c>
      <c r="C80" s="5" t="n">
        <v>549</v>
      </c>
      <c r="E80" s="5" t="n">
        <v>531</v>
      </c>
      <c r="G80" s="5" t="n">
        <v>0</v>
      </c>
    </row>
    <row r="81">
      <c r="A81" s="4" t="inlineStr">
        <is>
          <t>Operating Segments [Member] | Real Estate Segment [Member]</t>
        </is>
      </c>
      <c r="C81" s="4" t="inlineStr">
        <is>
          <t xml:space="preserve"> </t>
        </is>
      </c>
      <c r="E81" s="4" t="inlineStr">
        <is>
          <t xml:space="preserve"> </t>
        </is>
      </c>
      <c r="G81" s="4" t="inlineStr">
        <is>
          <t xml:space="preserve"> </t>
        </is>
      </c>
    </row>
    <row r="82">
      <c r="A82" s="3" t="inlineStr">
        <is>
          <t>Segment Reporting Information [Line Items]</t>
        </is>
      </c>
      <c r="C82" s="4" t="inlineStr">
        <is>
          <t xml:space="preserve"> </t>
        </is>
      </c>
      <c r="E82" s="4" t="inlineStr">
        <is>
          <t xml:space="preserve"> </t>
        </is>
      </c>
      <c r="G82" s="4" t="inlineStr">
        <is>
          <t xml:space="preserve"> </t>
        </is>
      </c>
    </row>
    <row r="83">
      <c r="A83" s="4" t="inlineStr">
        <is>
          <t>Revenues</t>
        </is>
      </c>
      <c r="C83" s="5" t="n">
        <v>170629</v>
      </c>
      <c r="E83" s="5" t="n">
        <v>87988</v>
      </c>
      <c r="G83" s="5" t="n">
        <v>91491</v>
      </c>
    </row>
    <row r="84">
      <c r="A84" s="4" t="inlineStr">
        <is>
          <t>Fiber costs</t>
        </is>
      </c>
      <c r="B84" s="4" t="inlineStr">
        <is>
          <t>[2]</t>
        </is>
      </c>
      <c r="C84" s="5" t="n">
        <v>0</v>
      </c>
      <c r="E84" s="5" t="n">
        <v>0</v>
      </c>
      <c r="G84" s="5" t="n">
        <v>0</v>
      </c>
    </row>
    <row r="85">
      <c r="A85" s="4" t="inlineStr">
        <is>
          <t>Freight, logging and hauling</t>
        </is>
      </c>
      <c r="B85" s="4" t="inlineStr">
        <is>
          <t>[2]</t>
        </is>
      </c>
      <c r="C85" s="5" t="n">
        <v>0</v>
      </c>
      <c r="E85" s="5" t="n">
        <v>0</v>
      </c>
      <c r="G85" s="5" t="n">
        <v>0</v>
      </c>
    </row>
    <row r="86">
      <c r="A86" s="4" t="inlineStr">
        <is>
          <t>Manufacturing costs</t>
        </is>
      </c>
      <c r="B86" s="4" t="inlineStr">
        <is>
          <t>[2],[3]</t>
        </is>
      </c>
      <c r="C86" s="5" t="n">
        <v>0</v>
      </c>
      <c r="E86" s="5" t="n">
        <v>0</v>
      </c>
      <c r="G86" s="5" t="n">
        <v>0</v>
      </c>
    </row>
    <row r="87">
      <c r="A87" s="4" t="inlineStr">
        <is>
          <t>Inventory change</t>
        </is>
      </c>
      <c r="B87" s="4" t="inlineStr">
        <is>
          <t>[2]</t>
        </is>
      </c>
      <c r="C87" s="5" t="n">
        <v>0</v>
      </c>
      <c r="E87" s="5" t="n">
        <v>0</v>
      </c>
      <c r="G87" s="5" t="n">
        <v>0</v>
      </c>
    </row>
    <row r="88">
      <c r="A88" s="4" t="inlineStr">
        <is>
          <t>Depreciation, depletion and amortization</t>
        </is>
      </c>
      <c r="B88" s="4" t="inlineStr">
        <is>
          <t>[2]</t>
        </is>
      </c>
      <c r="C88" s="5" t="n">
        <v>462</v>
      </c>
      <c r="E88" s="5" t="n">
        <v>440</v>
      </c>
      <c r="G88" s="5" t="n">
        <v>609</v>
      </c>
    </row>
    <row r="89">
      <c r="A89" s="4" t="inlineStr">
        <is>
          <t>Other</t>
        </is>
      </c>
      <c r="B89" s="4" t="inlineStr">
        <is>
          <t>[4]</t>
        </is>
      </c>
      <c r="C89" s="5" t="n">
        <v>16033</v>
      </c>
      <c r="E89" s="5" t="n">
        <v>14147</v>
      </c>
      <c r="G89" s="5" t="n">
        <v>13500</v>
      </c>
    </row>
    <row r="90">
      <c r="A90" s="4" t="inlineStr">
        <is>
          <t>Cost of goods sold</t>
        </is>
      </c>
      <c r="C90" s="5" t="n">
        <v>103373</v>
      </c>
      <c r="E90" s="5" t="n">
        <v>46018</v>
      </c>
      <c r="G90" s="5" t="n">
        <v>44041</v>
      </c>
    </row>
    <row r="91">
      <c r="A91" s="4" t="inlineStr">
        <is>
          <t>Segment selling, general and administrative expenses</t>
        </is>
      </c>
      <c r="B91" s="4" t="inlineStr">
        <is>
          <t>[5]</t>
        </is>
      </c>
      <c r="C91" s="5" t="n">
        <v>7654</v>
      </c>
      <c r="E91" s="5" t="n">
        <v>6162</v>
      </c>
      <c r="G91" s="5" t="n">
        <v>4819</v>
      </c>
    </row>
    <row r="92">
      <c r="A92" s="4" t="inlineStr">
        <is>
          <t>Segment operating income (loss)</t>
        </is>
      </c>
      <c r="C92" s="5" t="n">
        <v>59602</v>
      </c>
      <c r="E92" s="5" t="n">
        <v>35808</v>
      </c>
      <c r="G92" s="5" t="n">
        <v>42631</v>
      </c>
    </row>
    <row r="93">
      <c r="A93" s="4" t="inlineStr">
        <is>
          <t>Depreciation, depletion and amortization</t>
        </is>
      </c>
      <c r="B93" s="4" t="inlineStr">
        <is>
          <t>[6]</t>
        </is>
      </c>
      <c r="C93" s="5" t="n">
        <v>549</v>
      </c>
      <c r="E93" s="5" t="n">
        <v>526</v>
      </c>
      <c r="G93" s="5" t="n">
        <v>695</v>
      </c>
    </row>
    <row r="94">
      <c r="A94" s="4" t="inlineStr">
        <is>
          <t>Adjusted EBITDDA</t>
        </is>
      </c>
      <c r="C94" s="5" t="n">
        <v>147021</v>
      </c>
      <c r="E94" s="5" t="n">
        <v>67775</v>
      </c>
      <c r="G94" s="5" t="n">
        <v>73258</v>
      </c>
    </row>
    <row r="95">
      <c r="A95" s="4" t="inlineStr">
        <is>
          <t>Depreciation, depletion and amortization</t>
        </is>
      </c>
      <c r="C95" s="5" t="n">
        <v>-549</v>
      </c>
      <c r="E95" s="5" t="n">
        <v>-526</v>
      </c>
      <c r="G95" s="5" t="n">
        <v>-695</v>
      </c>
    </row>
    <row r="96">
      <c r="A96" s="4" t="inlineStr">
        <is>
          <t>Basis of real estate sold</t>
        </is>
      </c>
      <c r="B96" s="4" t="inlineStr">
        <is>
          <t>[2]</t>
        </is>
      </c>
      <c r="C96" s="5" t="n">
        <v>-86878</v>
      </c>
      <c r="E96" s="5" t="n">
        <v>-31431</v>
      </c>
      <c r="G96" s="5" t="n">
        <v>-29932</v>
      </c>
    </row>
    <row r="97">
      <c r="A97" s="4" t="inlineStr">
        <is>
          <t>Net gain (loss) on disposal of assets</t>
        </is>
      </c>
      <c r="C97" s="5" t="n">
        <v>-8</v>
      </c>
      <c r="E97" s="5" t="n">
        <v>10</v>
      </c>
      <c r="G97" s="5" t="n">
        <v>0</v>
      </c>
    </row>
    <row r="98">
      <c r="A98" s="4" t="inlineStr">
        <is>
          <t>Corporate [Member]</t>
        </is>
      </c>
      <c r="C98" s="4" t="inlineStr">
        <is>
          <t xml:space="preserve"> </t>
        </is>
      </c>
      <c r="E98" s="4" t="inlineStr">
        <is>
          <t xml:space="preserve"> </t>
        </is>
      </c>
      <c r="G98" s="4" t="inlineStr">
        <is>
          <t xml:space="preserve"> </t>
        </is>
      </c>
    </row>
    <row r="99">
      <c r="A99" s="3" t="inlineStr">
        <is>
          <t>Segment Reporting Information [Line Items]</t>
        </is>
      </c>
      <c r="C99" s="4" t="inlineStr">
        <is>
          <t xml:space="preserve"> </t>
        </is>
      </c>
      <c r="E99" s="4" t="inlineStr">
        <is>
          <t xml:space="preserve"> </t>
        </is>
      </c>
      <c r="G99" s="4" t="inlineStr">
        <is>
          <t xml:space="preserve"> </t>
        </is>
      </c>
    </row>
    <row r="100">
      <c r="A100" s="4" t="inlineStr">
        <is>
          <t>Adjusted EBITDDA</t>
        </is>
      </c>
      <c r="C100" s="5" t="n">
        <v>-49065</v>
      </c>
      <c r="D100" s="4" t="inlineStr">
        <is>
          <t>[7]</t>
        </is>
      </c>
      <c r="E100" s="5" t="n">
        <v>-45406</v>
      </c>
      <c r="F100" s="4" t="inlineStr">
        <is>
          <t>[7]</t>
        </is>
      </c>
      <c r="G100" s="5" t="n">
        <v>-49314</v>
      </c>
    </row>
    <row r="101">
      <c r="A101" s="4" t="inlineStr">
        <is>
          <t>Depreciation, depletion and amortization</t>
        </is>
      </c>
      <c r="C101" s="5" t="n">
        <v>-608</v>
      </c>
      <c r="E101" s="5" t="n">
        <v>-477</v>
      </c>
      <c r="G101" s="5" t="n">
        <v>-520</v>
      </c>
    </row>
    <row r="102">
      <c r="A102" s="4" t="inlineStr">
        <is>
          <t>Intersegment Eliminations [Member]</t>
        </is>
      </c>
      <c r="C102" s="4" t="inlineStr">
        <is>
          <t xml:space="preserve"> </t>
        </is>
      </c>
      <c r="E102" s="4" t="inlineStr">
        <is>
          <t xml:space="preserve"> </t>
        </is>
      </c>
      <c r="G102" s="4" t="inlineStr">
        <is>
          <t xml:space="preserve"> </t>
        </is>
      </c>
    </row>
    <row r="103">
      <c r="A103" s="3" t="inlineStr">
        <is>
          <t>Segment Reporting Information [Line Items]</t>
        </is>
      </c>
      <c r="C103" s="4" t="inlineStr">
        <is>
          <t xml:space="preserve"> </t>
        </is>
      </c>
      <c r="E103" s="4" t="inlineStr">
        <is>
          <t xml:space="preserve"> </t>
        </is>
      </c>
      <c r="G103" s="4" t="inlineStr">
        <is>
          <t xml:space="preserve"> </t>
        </is>
      </c>
    </row>
    <row r="104">
      <c r="A104" s="4" t="inlineStr">
        <is>
          <t>Revenues</t>
        </is>
      </c>
      <c r="B104" s="4" t="inlineStr">
        <is>
          <t>[8]</t>
        </is>
      </c>
      <c r="C104" s="5" t="n">
        <v>-102646</v>
      </c>
      <c r="E104" s="5" t="n">
        <v>-110656</v>
      </c>
      <c r="G104" s="5" t="n">
        <v>-158913</v>
      </c>
    </row>
    <row r="105">
      <c r="A105" s="4" t="inlineStr">
        <is>
          <t>Adjusted EBITDDA</t>
        </is>
      </c>
      <c r="B105" s="4" t="inlineStr">
        <is>
          <t>[9]</t>
        </is>
      </c>
      <c r="C105" s="5" t="n">
        <v>3069</v>
      </c>
      <c r="E105" s="5" t="n">
        <v>6057</v>
      </c>
      <c r="G105" s="5" t="n">
        <v>9931</v>
      </c>
    </row>
    <row r="106">
      <c r="A106" s="4" t="inlineStr">
        <is>
          <t>Basis of real estate sold</t>
        </is>
      </c>
      <c r="C106" s="5" t="n">
        <v>8</v>
      </c>
      <c r="E106" s="5" t="n">
        <v>39</v>
      </c>
      <c r="G106" s="5" t="n">
        <v>11</v>
      </c>
    </row>
    <row r="107">
      <c r="A107" s="4" t="inlineStr">
        <is>
          <t>Intersegment Eliminations [Member] | Timberlands [Member]</t>
        </is>
      </c>
      <c r="C107" s="4" t="inlineStr">
        <is>
          <t xml:space="preserve"> </t>
        </is>
      </c>
      <c r="E107" s="4" t="inlineStr">
        <is>
          <t xml:space="preserve"> </t>
        </is>
      </c>
      <c r="G107" s="4" t="inlineStr">
        <is>
          <t xml:space="preserve"> </t>
        </is>
      </c>
    </row>
    <row r="108">
      <c r="A108" s="3" t="inlineStr">
        <is>
          <t>Segment Reporting Information [Line Items]</t>
        </is>
      </c>
      <c r="C108" s="4" t="inlineStr">
        <is>
          <t xml:space="preserve"> </t>
        </is>
      </c>
      <c r="E108" s="4" t="inlineStr">
        <is>
          <t xml:space="preserve"> </t>
        </is>
      </c>
      <c r="G108" s="4" t="inlineStr">
        <is>
          <t xml:space="preserve"> </t>
        </is>
      </c>
    </row>
    <row r="109">
      <c r="A109" s="4" t="inlineStr">
        <is>
          <t>Revenues</t>
        </is>
      </c>
      <c r="B109" s="4" t="inlineStr">
        <is>
          <t>[8]</t>
        </is>
      </c>
      <c r="C109" s="5" t="n">
        <v>-102646</v>
      </c>
      <c r="E109" s="5" t="n">
        <v>-110656</v>
      </c>
      <c r="G109" s="5" t="n">
        <v>-158913</v>
      </c>
    </row>
    <row r="110">
      <c r="A110" s="4" t="inlineStr">
        <is>
          <t>Intersegment Eliminations [Member] | Wood Products [Member]</t>
        </is>
      </c>
      <c r="C110" s="4" t="inlineStr">
        <is>
          <t xml:space="preserve"> </t>
        </is>
      </c>
      <c r="E110" s="4" t="inlineStr">
        <is>
          <t xml:space="preserve"> </t>
        </is>
      </c>
      <c r="G110" s="4" t="inlineStr">
        <is>
          <t xml:space="preserve"> </t>
        </is>
      </c>
    </row>
    <row r="111">
      <c r="A111" s="3" t="inlineStr">
        <is>
          <t>Segment Reporting Information [Line Items]</t>
        </is>
      </c>
      <c r="C111" s="4" t="inlineStr">
        <is>
          <t xml:space="preserve"> </t>
        </is>
      </c>
      <c r="E111" s="4" t="inlineStr">
        <is>
          <t xml:space="preserve"> </t>
        </is>
      </c>
      <c r="G111" s="4" t="inlineStr">
        <is>
          <t xml:space="preserve"> </t>
        </is>
      </c>
    </row>
    <row r="112">
      <c r="A112" s="4" t="inlineStr">
        <is>
          <t>Revenues</t>
        </is>
      </c>
      <c r="B112" s="4" t="inlineStr">
        <is>
          <t>[8]</t>
        </is>
      </c>
      <c r="C112" s="5" t="n">
        <v>0</v>
      </c>
      <c r="E112" s="5" t="n">
        <v>0</v>
      </c>
      <c r="G112" s="5" t="n">
        <v>0</v>
      </c>
    </row>
    <row r="113">
      <c r="A113" s="4" t="inlineStr">
        <is>
          <t>Intersegment Eliminations [Member] | Real Estate Segment [Member]</t>
        </is>
      </c>
      <c r="C113" s="4" t="inlineStr">
        <is>
          <t xml:space="preserve"> </t>
        </is>
      </c>
      <c r="E113" s="4" t="inlineStr">
        <is>
          <t xml:space="preserve"> </t>
        </is>
      </c>
      <c r="G113" s="4" t="inlineStr">
        <is>
          <t xml:space="preserve"> </t>
        </is>
      </c>
    </row>
    <row r="114">
      <c r="A114" s="3" t="inlineStr">
        <is>
          <t>Segment Reporting Information [Line Items]</t>
        </is>
      </c>
      <c r="C114" s="4" t="inlineStr">
        <is>
          <t xml:space="preserve"> </t>
        </is>
      </c>
      <c r="E114" s="4" t="inlineStr">
        <is>
          <t xml:space="preserve"> </t>
        </is>
      </c>
      <c r="G114" s="4" t="inlineStr">
        <is>
          <t xml:space="preserve"> </t>
        </is>
      </c>
    </row>
    <row r="115">
      <c r="A115" s="4" t="inlineStr">
        <is>
          <t>Revenues</t>
        </is>
      </c>
      <c r="B115" s="4" t="inlineStr">
        <is>
          <t>[8]</t>
        </is>
      </c>
      <c r="C115" s="5" t="n">
        <v>0</v>
      </c>
      <c r="E115" s="5" t="n">
        <v>0</v>
      </c>
      <c r="G115" s="5" t="n">
        <v>0</v>
      </c>
    </row>
    <row r="116">
      <c r="A116" s="4" t="inlineStr">
        <is>
          <t>Other Intersegment Eliminations [Member]</t>
        </is>
      </c>
      <c r="C116" s="4" t="inlineStr">
        <is>
          <t xml:space="preserve"> </t>
        </is>
      </c>
      <c r="E116" s="4" t="inlineStr">
        <is>
          <t xml:space="preserve"> </t>
        </is>
      </c>
      <c r="G116" s="4" t="inlineStr">
        <is>
          <t xml:space="preserve"> </t>
        </is>
      </c>
    </row>
    <row r="117">
      <c r="A117" s="3" t="inlineStr">
        <is>
          <t>Segment Reporting Information [Line Items]</t>
        </is>
      </c>
      <c r="C117" s="4" t="inlineStr">
        <is>
          <t xml:space="preserve"> </t>
        </is>
      </c>
      <c r="E117" s="4" t="inlineStr">
        <is>
          <t xml:space="preserve"> </t>
        </is>
      </c>
      <c r="G117" s="4" t="inlineStr">
        <is>
          <t xml:space="preserve"> </t>
        </is>
      </c>
    </row>
    <row r="118">
      <c r="A118" s="4" t="inlineStr">
        <is>
          <t>Revenues</t>
        </is>
      </c>
      <c r="C118" s="7" t="n">
        <v>0</v>
      </c>
      <c r="E118" s="5" t="n">
        <v>-6</v>
      </c>
      <c r="G118" s="7" t="n">
        <v>0</v>
      </c>
    </row>
    <row r="119">
      <c r="A119" s="4" t="inlineStr">
        <is>
          <t>Other Intersegment Eliminations [Member] | Timberlands [Member]</t>
        </is>
      </c>
      <c r="C119" s="4" t="inlineStr">
        <is>
          <t xml:space="preserve"> </t>
        </is>
      </c>
      <c r="E119" s="4" t="inlineStr">
        <is>
          <t xml:space="preserve"> </t>
        </is>
      </c>
      <c r="G119" s="4" t="inlineStr">
        <is>
          <t xml:space="preserve"> </t>
        </is>
      </c>
    </row>
    <row r="120">
      <c r="A120" s="3" t="inlineStr">
        <is>
          <t>Segment Reporting Information [Line Items]</t>
        </is>
      </c>
      <c r="C120" s="4" t="inlineStr">
        <is>
          <t xml:space="preserve"> </t>
        </is>
      </c>
      <c r="E120" s="4" t="inlineStr">
        <is>
          <t xml:space="preserve"> </t>
        </is>
      </c>
      <c r="G120" s="4" t="inlineStr">
        <is>
          <t xml:space="preserve"> </t>
        </is>
      </c>
    </row>
    <row r="121">
      <c r="A121" s="4" t="inlineStr">
        <is>
          <t>Revenues</t>
        </is>
      </c>
      <c r="C121" s="4" t="inlineStr">
        <is>
          <t xml:space="preserve"> </t>
        </is>
      </c>
      <c r="E121" s="5" t="n">
        <v>0</v>
      </c>
      <c r="G121" s="4" t="inlineStr">
        <is>
          <t xml:space="preserve"> </t>
        </is>
      </c>
    </row>
    <row r="122">
      <c r="A122" s="4" t="inlineStr">
        <is>
          <t>Other Intersegment Eliminations [Member] | Wood Products [Member]</t>
        </is>
      </c>
      <c r="C122" s="4" t="inlineStr">
        <is>
          <t xml:space="preserve"> </t>
        </is>
      </c>
      <c r="E122" s="4" t="inlineStr">
        <is>
          <t xml:space="preserve"> </t>
        </is>
      </c>
      <c r="G122" s="4" t="inlineStr">
        <is>
          <t xml:space="preserve"> </t>
        </is>
      </c>
    </row>
    <row r="123">
      <c r="A123" s="3" t="inlineStr">
        <is>
          <t>Segment Reporting Information [Line Items]</t>
        </is>
      </c>
      <c r="C123" s="4" t="inlineStr">
        <is>
          <t xml:space="preserve"> </t>
        </is>
      </c>
      <c r="E123" s="4" t="inlineStr">
        <is>
          <t xml:space="preserve"> </t>
        </is>
      </c>
      <c r="G123" s="4" t="inlineStr">
        <is>
          <t xml:space="preserve"> </t>
        </is>
      </c>
    </row>
    <row r="124">
      <c r="A124" s="4" t="inlineStr">
        <is>
          <t>Revenues</t>
        </is>
      </c>
      <c r="C124" s="4" t="inlineStr">
        <is>
          <t xml:space="preserve"> </t>
        </is>
      </c>
      <c r="E124" s="5" t="n">
        <v>0</v>
      </c>
      <c r="G124" s="4" t="inlineStr">
        <is>
          <t xml:space="preserve"> </t>
        </is>
      </c>
    </row>
    <row r="125">
      <c r="A125" s="4" t="inlineStr">
        <is>
          <t>Other Intersegment Eliminations [Member] | Real Estate Segment [Member]</t>
        </is>
      </c>
      <c r="C125" s="4" t="inlineStr">
        <is>
          <t xml:space="preserve"> </t>
        </is>
      </c>
      <c r="E125" s="4" t="inlineStr">
        <is>
          <t xml:space="preserve"> </t>
        </is>
      </c>
      <c r="G125" s="4" t="inlineStr">
        <is>
          <t xml:space="preserve"> </t>
        </is>
      </c>
    </row>
    <row r="126">
      <c r="A126" s="3" t="inlineStr">
        <is>
          <t>Segment Reporting Information [Line Items]</t>
        </is>
      </c>
      <c r="C126" s="4" t="inlineStr">
        <is>
          <t xml:space="preserve"> </t>
        </is>
      </c>
      <c r="E126" s="4" t="inlineStr">
        <is>
          <t xml:space="preserve"> </t>
        </is>
      </c>
      <c r="G126" s="4" t="inlineStr">
        <is>
          <t xml:space="preserve"> </t>
        </is>
      </c>
    </row>
    <row r="127">
      <c r="A127" s="4" t="inlineStr">
        <is>
          <t>Revenues</t>
        </is>
      </c>
      <c r="C127" s="4" t="inlineStr">
        <is>
          <t xml:space="preserve"> </t>
        </is>
      </c>
      <c r="E127" s="7" t="n">
        <v>-6</v>
      </c>
      <c r="G127" s="4" t="inlineStr">
        <is>
          <t xml:space="preserve"> </t>
        </is>
      </c>
    </row>
    <row r="128"/>
    <row r="129">
      <c r="A129" s="4" t="inlineStr">
        <is>
          <t>[1] Excludes amortization of bond discounts and deferred loan fees which are reported within interest expense, net on the Consolidated Statements of Operations . Significant expenses categories align with the segment-level information that is regularly provided to the CODM. Intersegment expenses are included with the amounts shown. Manufacturing costs include, but are not limited to, wages, benefits, repairs, maintenance, supplies, heat/power, electricity and other utilities, depreciation and amortization, and membership dues. Includes, but is not limited to, the following: Timberlands - forest management, roads, employee wages and benefits and property taxes. Wood Products - pension and other post-retirement benefit plan service costs for active plan participants. Real Estate - land sale commissions, land sale closing costs, property taxes, and costs from the company-owned country club. Segment selling, general and administrative expenses includes depreciation and amortization. Includes depreciation and amortization classified as selling, general and administrative expenses. Corporate Adjusted EBITDDA includes costs specifically not allocated to the segments including, but not limited to, certain corporate department direct expenses and employee wages and benefits. Corporate Adjusted EBITDDA is regularly provided to the CODM. Intersegment revenues represent logs sold by our Timberlands segment to our Wood Products segment. elimination of intersegment profit in ending Wood Products inventory for logs purchased from our Timberlands segment and LIFO adjustments.</t>
        </is>
      </c>
    </row>
  </sheetData>
  <mergeCells count="6">
    <mergeCell ref="A1:B2"/>
    <mergeCell ref="C1:G1"/>
    <mergeCell ref="C2:D2"/>
    <mergeCell ref="E2:F2"/>
    <mergeCell ref="A128:F128"/>
    <mergeCell ref="A129:F1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ummary of Additional Reportable Segment Financial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Depreciation, depletion and amortization</t>
        </is>
      </c>
      <c r="B4" s="4" t="inlineStr">
        <is>
          <t>[1]</t>
        </is>
      </c>
      <c r="C4" s="7" t="n">
        <v>111497</v>
      </c>
      <c r="D4" s="7" t="n">
        <v>119518</v>
      </c>
      <c r="E4" s="7" t="n">
        <v>96700</v>
      </c>
    </row>
    <row r="5">
      <c r="A5" s="4" t="inlineStr">
        <is>
          <t>Bond discount and deferred loan fees</t>
        </is>
      </c>
      <c r="B5" s="4" t="inlineStr">
        <is>
          <t>[2]</t>
        </is>
      </c>
      <c r="C5" s="5" t="n">
        <v>1601</v>
      </c>
      <c r="D5" s="5" t="n">
        <v>1636</v>
      </c>
      <c r="E5" s="5" t="n">
        <v>1534</v>
      </c>
    </row>
    <row r="6">
      <c r="A6" s="4" t="inlineStr">
        <is>
          <t>Total depreciation, depletion and amortization</t>
        </is>
      </c>
      <c r="C6" s="5" t="n">
        <v>113098</v>
      </c>
      <c r="D6" s="5" t="n">
        <v>121154</v>
      </c>
      <c r="E6" s="5" t="n">
        <v>98234</v>
      </c>
    </row>
    <row r="7">
      <c r="A7" s="4" t="inlineStr">
        <is>
          <t>Basis of real estate sold</t>
        </is>
      </c>
      <c r="C7" s="5" t="n">
        <v>86870</v>
      </c>
      <c r="D7" s="5" t="n">
        <v>31392</v>
      </c>
      <c r="E7" s="5" t="n">
        <v>29921</v>
      </c>
    </row>
    <row r="8">
      <c r="A8" s="4" t="inlineStr">
        <is>
          <t>Assets</t>
        </is>
      </c>
      <c r="C8" s="5" t="n">
        <v>3305443</v>
      </c>
      <c r="D8" s="5" t="n">
        <v>3431256</v>
      </c>
      <c r="E8" s="5" t="n">
        <v>3550555</v>
      </c>
    </row>
    <row r="9">
      <c r="A9" s="4" t="inlineStr">
        <is>
          <t>Capital Expenditures</t>
        </is>
      </c>
      <c r="B9" s="4" t="inlineStr">
        <is>
          <t>[3]</t>
        </is>
      </c>
      <c r="C9" s="5" t="n">
        <v>96743</v>
      </c>
      <c r="D9" s="5" t="n">
        <v>131283</v>
      </c>
      <c r="E9" s="5" t="n">
        <v>82796</v>
      </c>
    </row>
    <row r="10">
      <c r="A10" s="4" t="inlineStr">
        <is>
          <t>Operating Segments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Depreciation, depletion and amortization</t>
        </is>
      </c>
      <c r="C12" s="5" t="n">
        <v>111497</v>
      </c>
      <c r="D12" s="5" t="n">
        <v>119518</v>
      </c>
      <c r="E12" s="5" t="n">
        <v>96700</v>
      </c>
    </row>
    <row r="13">
      <c r="A13" s="4" t="inlineStr">
        <is>
          <t>Total depreciation, depletion and amortization</t>
        </is>
      </c>
      <c r="B13" s="4" t="inlineStr">
        <is>
          <t>[4]</t>
        </is>
      </c>
      <c r="C13" s="5" t="n">
        <v>110889</v>
      </c>
      <c r="D13" s="5" t="n">
        <v>119041</v>
      </c>
      <c r="E13" s="5" t="n">
        <v>96180</v>
      </c>
    </row>
    <row r="14">
      <c r="A14" s="4" t="inlineStr">
        <is>
          <t>Basis of real estate sold</t>
        </is>
      </c>
      <c r="B14" s="4" t="inlineStr">
        <is>
          <t>[5]</t>
        </is>
      </c>
      <c r="C14" s="5" t="n">
        <v>86878</v>
      </c>
      <c r="D14" s="5" t="n">
        <v>31431</v>
      </c>
      <c r="E14" s="5" t="n">
        <v>29932</v>
      </c>
    </row>
    <row r="15">
      <c r="A15" s="4" t="inlineStr">
        <is>
          <t>Assets</t>
        </is>
      </c>
      <c r="C15" s="5" t="n">
        <v>3001834</v>
      </c>
      <c r="D15" s="5" t="n">
        <v>3049171</v>
      </c>
      <c r="E15" s="5" t="n">
        <v>3058753</v>
      </c>
    </row>
    <row r="16">
      <c r="A16" s="4" t="inlineStr">
        <is>
          <t>Capital Expenditures</t>
        </is>
      </c>
      <c r="B16" s="4" t="inlineStr">
        <is>
          <t>[3]</t>
        </is>
      </c>
      <c r="C16" s="5" t="n">
        <v>95395</v>
      </c>
      <c r="D16" s="5" t="n">
        <v>130797</v>
      </c>
      <c r="E16" s="5" t="n">
        <v>82422</v>
      </c>
    </row>
    <row r="17">
      <c r="A17" s="4" t="inlineStr">
        <is>
          <t>Operating Segments [Member] | Timberlands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Depreciation, depletion and amortization</t>
        </is>
      </c>
      <c r="C19" s="5" t="n">
        <v>67755</v>
      </c>
      <c r="D19" s="5" t="n">
        <v>75009</v>
      </c>
      <c r="E19" s="5" t="n">
        <v>59532</v>
      </c>
    </row>
    <row r="20">
      <c r="A20" s="4" t="inlineStr">
        <is>
          <t>Total depreciation, depletion and amortization</t>
        </is>
      </c>
      <c r="B20" s="4" t="inlineStr">
        <is>
          <t>[4]</t>
        </is>
      </c>
      <c r="C20" s="5" t="n">
        <v>67755</v>
      </c>
      <c r="D20" s="5" t="n">
        <v>75009</v>
      </c>
      <c r="E20" s="5" t="n">
        <v>59532</v>
      </c>
    </row>
    <row r="21">
      <c r="A21" s="4" t="inlineStr">
        <is>
          <t>Basis of real estate sold</t>
        </is>
      </c>
      <c r="B21" s="4" t="inlineStr">
        <is>
          <t>[5]</t>
        </is>
      </c>
      <c r="C21" s="5" t="n">
        <v>0</v>
      </c>
      <c r="D21" s="5" t="n">
        <v>0</v>
      </c>
      <c r="E21" s="5" t="n">
        <v>0</v>
      </c>
    </row>
    <row r="22">
      <c r="A22" s="4" t="inlineStr">
        <is>
          <t>Assets</t>
        </is>
      </c>
      <c r="B22" s="4" t="inlineStr">
        <is>
          <t>[6]</t>
        </is>
      </c>
      <c r="C22" s="5" t="n">
        <v>2396642</v>
      </c>
      <c r="D22" s="5" t="n">
        <v>2476147</v>
      </c>
      <c r="E22" s="5" t="n">
        <v>2545608</v>
      </c>
    </row>
    <row r="23">
      <c r="A23" s="4" t="inlineStr">
        <is>
          <t>Capital Expenditures</t>
        </is>
      </c>
      <c r="B23" s="4" t="inlineStr">
        <is>
          <t>[3]</t>
        </is>
      </c>
      <c r="C23" s="5" t="n">
        <v>24795</v>
      </c>
      <c r="D23" s="5" t="n">
        <v>23922</v>
      </c>
      <c r="E23" s="5" t="n">
        <v>17752</v>
      </c>
    </row>
    <row r="24">
      <c r="A24" s="4" t="inlineStr">
        <is>
          <t>Operating Segments [Member] | Wood Product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Depreciation, depletion and amortization</t>
        </is>
      </c>
      <c r="C26" s="5" t="n">
        <v>42585</v>
      </c>
      <c r="D26" s="5" t="n">
        <v>43506</v>
      </c>
      <c r="E26" s="5" t="n">
        <v>35953</v>
      </c>
    </row>
    <row r="27">
      <c r="A27" s="4" t="inlineStr">
        <is>
          <t>Total depreciation, depletion and amortization</t>
        </is>
      </c>
      <c r="B27" s="4" t="inlineStr">
        <is>
          <t>[4]</t>
        </is>
      </c>
      <c r="C27" s="5" t="n">
        <v>42585</v>
      </c>
      <c r="D27" s="5" t="n">
        <v>43506</v>
      </c>
      <c r="E27" s="5" t="n">
        <v>35953</v>
      </c>
    </row>
    <row r="28">
      <c r="A28" s="4" t="inlineStr">
        <is>
          <t>Basis of real estate sold</t>
        </is>
      </c>
      <c r="B28" s="4" t="inlineStr">
        <is>
          <t>[5]</t>
        </is>
      </c>
      <c r="C28" s="5" t="n">
        <v>0</v>
      </c>
      <c r="D28" s="5" t="n">
        <v>0</v>
      </c>
      <c r="E28" s="5" t="n">
        <v>0</v>
      </c>
    </row>
    <row r="29">
      <c r="A29" s="4" t="inlineStr">
        <is>
          <t>Assets</t>
        </is>
      </c>
      <c r="C29" s="5" t="n">
        <v>537665</v>
      </c>
      <c r="D29" s="5" t="n">
        <v>498782</v>
      </c>
      <c r="E29" s="5" t="n">
        <v>441196</v>
      </c>
    </row>
    <row r="30">
      <c r="A30" s="4" t="inlineStr">
        <is>
          <t>Capital Expenditures</t>
        </is>
      </c>
      <c r="B30" s="4" t="inlineStr">
        <is>
          <t>[3]</t>
        </is>
      </c>
      <c r="C30" s="5" t="n">
        <v>61054</v>
      </c>
      <c r="D30" s="5" t="n">
        <v>94688</v>
      </c>
      <c r="E30" s="5" t="n">
        <v>55913</v>
      </c>
    </row>
    <row r="31">
      <c r="A31" s="4" t="inlineStr">
        <is>
          <t>Operating Segments [Member] | Real Estate Segment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Depreciation, depletion and amortization</t>
        </is>
      </c>
      <c r="C33" s="5" t="n">
        <v>549</v>
      </c>
      <c r="D33" s="5" t="n">
        <v>526</v>
      </c>
      <c r="E33" s="5" t="n">
        <v>695</v>
      </c>
    </row>
    <row r="34">
      <c r="A34" s="4" t="inlineStr">
        <is>
          <t>Total depreciation, depletion and amortization</t>
        </is>
      </c>
      <c r="B34" s="4" t="inlineStr">
        <is>
          <t>[4]</t>
        </is>
      </c>
      <c r="C34" s="5" t="n">
        <v>549</v>
      </c>
      <c r="D34" s="5" t="n">
        <v>526</v>
      </c>
      <c r="E34" s="5" t="n">
        <v>695</v>
      </c>
    </row>
    <row r="35">
      <c r="A35" s="4" t="inlineStr">
        <is>
          <t>Basis of real estate sold</t>
        </is>
      </c>
      <c r="B35" s="4" t="inlineStr">
        <is>
          <t>[5]</t>
        </is>
      </c>
      <c r="C35" s="5" t="n">
        <v>86878</v>
      </c>
      <c r="D35" s="5" t="n">
        <v>31431</v>
      </c>
      <c r="E35" s="5" t="n">
        <v>29932</v>
      </c>
    </row>
    <row r="36">
      <c r="A36" s="4" t="inlineStr">
        <is>
          <t>Assets</t>
        </is>
      </c>
      <c r="B36" s="4" t="inlineStr">
        <is>
          <t>[7]</t>
        </is>
      </c>
      <c r="C36" s="5" t="n">
        <v>67527</v>
      </c>
      <c r="D36" s="5" t="n">
        <v>74242</v>
      </c>
      <c r="E36" s="5" t="n">
        <v>71949</v>
      </c>
    </row>
    <row r="37">
      <c r="A37" s="4" t="inlineStr">
        <is>
          <t>Capital Expenditures</t>
        </is>
      </c>
      <c r="B37" s="4" t="inlineStr">
        <is>
          <t>[3],[8]</t>
        </is>
      </c>
      <c r="C37" s="5" t="n">
        <v>9546</v>
      </c>
      <c r="D37" s="5" t="n">
        <v>12187</v>
      </c>
      <c r="E37" s="5" t="n">
        <v>8757</v>
      </c>
    </row>
    <row r="38">
      <c r="A38" s="4" t="inlineStr">
        <is>
          <t>Corporate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Depreciation, depletion and amortization</t>
        </is>
      </c>
      <c r="C40" s="5" t="n">
        <v>608</v>
      </c>
      <c r="D40" s="5" t="n">
        <v>477</v>
      </c>
      <c r="E40" s="5" t="n">
        <v>520</v>
      </c>
    </row>
    <row r="41">
      <c r="A41" s="4" t="inlineStr">
        <is>
          <t>Assets</t>
        </is>
      </c>
      <c r="C41" s="5" t="n">
        <v>303609</v>
      </c>
      <c r="D41" s="5" t="n">
        <v>382085</v>
      </c>
      <c r="E41" s="5" t="n">
        <v>491802</v>
      </c>
    </row>
    <row r="42">
      <c r="A42" s="4" t="inlineStr">
        <is>
          <t>Capital Expenditures</t>
        </is>
      </c>
      <c r="B42" s="4" t="inlineStr">
        <is>
          <t>[3]</t>
        </is>
      </c>
      <c r="C42" s="5" t="n">
        <v>1348</v>
      </c>
      <c r="D42" s="5" t="n">
        <v>486</v>
      </c>
      <c r="E42" s="5" t="n">
        <v>374</v>
      </c>
    </row>
    <row r="43">
      <c r="A43" s="4" t="inlineStr">
        <is>
          <t>Intersegment Eliminations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Basis of real estate sold</t>
        </is>
      </c>
      <c r="C45" s="7" t="n">
        <v>-8</v>
      </c>
      <c r="D45" s="7" t="n">
        <v>-39</v>
      </c>
      <c r="E45" s="7" t="n">
        <v>-11</v>
      </c>
    </row>
    <row r="46"/>
    <row r="47">
      <c r="A47" s="4" t="inlineStr">
        <is>
          <t>[1] Excludes amortization of bond discounts and deferred loan fees which are reported within interest expense, net on the Consolidated Statements of Operations . Included within interest expense, net in the Consolidated Statements of Operations. Does not include the acquisition of timber and timberlands, all of which were acquired by our Timberlands segment. Includes depreciation and amortization classified as selling, general and administrative expenses. Significant expenses categories align with the segment-level information that is regularly provided to the CODM. Intersegment expenses are included with the amounts shown. We do not report rural real estate separately from Timberlands as we do not report these assets separately to management. Real Estate assets primarily consist of the master planned community development and a country club. Real Estate capital expenditures include development expenditures of $ 8.1 million, $ 11.5 million, and $ 8.1 million for the years ended December 31, 2024, 2023, and 2022, respectively.</t>
        </is>
      </c>
    </row>
  </sheetData>
  <mergeCells count="4">
    <mergeCell ref="A1:B2"/>
    <mergeCell ref="C1:E1"/>
    <mergeCell ref="A46:D46"/>
    <mergeCell ref="A47:D4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Additional Reportable Segment Financial Information) (Parenthetical)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al estate development expenditures</t>
        </is>
      </c>
      <c r="B4" s="7" t="n">
        <v>8088</v>
      </c>
      <c r="C4" s="7" t="n">
        <v>11504</v>
      </c>
      <c r="D4" s="7" t="n">
        <v>81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Number of Shares Used in Calculating Basic and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Basic weighted-average shares outstanding</t>
        </is>
      </c>
      <c r="B4" s="5" t="n">
        <v>79236</v>
      </c>
      <c r="C4" s="5" t="n">
        <v>79985</v>
      </c>
      <c r="D4" s="5" t="n">
        <v>72740</v>
      </c>
    </row>
    <row r="5">
      <c r="A5" s="4" t="inlineStr">
        <is>
          <t>Diluted weighted-average shares outstanding</t>
        </is>
      </c>
      <c r="B5" s="5" t="n">
        <v>79339</v>
      </c>
      <c r="C5" s="5" t="n">
        <v>80167</v>
      </c>
      <c r="D5" s="5" t="n">
        <v>72922</v>
      </c>
    </row>
    <row r="6">
      <c r="A6" s="4" t="inlineStr">
        <is>
          <t>Performance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Incremental shares</t>
        </is>
      </c>
      <c r="B8" s="5" t="n">
        <v>40</v>
      </c>
      <c r="C8" s="5" t="n">
        <v>134</v>
      </c>
      <c r="D8" s="5" t="n">
        <v>149</v>
      </c>
    </row>
    <row r="9">
      <c r="A9" s="4" t="inlineStr">
        <is>
          <t>Restricted stock units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Incremental shares</t>
        </is>
      </c>
      <c r="B11" s="5" t="n">
        <v>63</v>
      </c>
      <c r="C11" s="5" t="n">
        <v>48</v>
      </c>
      <c r="D11" s="5" t="n">
        <v>3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16" customWidth="1" min="2" max="2"/>
    <col width="15" customWidth="1" min="3" max="3"/>
    <col width="16" customWidth="1" min="4" max="4"/>
    <col width="14" customWidth="1" min="5" max="5"/>
    <col width="14" customWidth="1" min="6" max="6"/>
    <col width="14" customWidth="1" min="7" max="7"/>
    <col width="16" customWidth="1" min="8" max="8"/>
  </cols>
  <sheetData>
    <row r="1">
      <c r="A1" s="1" t="inlineStr">
        <is>
          <t>Earnings per Share (Narrative) (Details) - USD ($)</t>
        </is>
      </c>
      <c r="D1" s="2" t="inlineStr">
        <is>
          <t>12 Months Ended</t>
        </is>
      </c>
    </row>
    <row r="2">
      <c r="B2" s="2" t="inlineStr">
        <is>
          <t>Feb. 07, 2025</t>
        </is>
      </c>
      <c r="C2" s="2" t="inlineStr">
        <is>
          <t>Dec. 30, 2022</t>
        </is>
      </c>
      <c r="D2" s="2" t="inlineStr">
        <is>
          <t>Dec. 31, 2024</t>
        </is>
      </c>
      <c r="E2" s="2" t="inlineStr">
        <is>
          <t>Dec. 31, 2023</t>
        </is>
      </c>
      <c r="F2" s="2" t="inlineStr">
        <is>
          <t>Dec. 31, 2022</t>
        </is>
      </c>
      <c r="G2" s="2" t="inlineStr">
        <is>
          <t>Aug. 31, 2022</t>
        </is>
      </c>
      <c r="H2" s="2" t="inlineStr">
        <is>
          <t>Aug. 30, 2018</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nti-dilutive shares excluded from the calculation (in shares)</t>
        </is>
      </c>
      <c r="B4" s="4" t="inlineStr">
        <is>
          <t xml:space="preserve"> </t>
        </is>
      </c>
      <c r="C4" s="4" t="inlineStr">
        <is>
          <t xml:space="preserve"> </t>
        </is>
      </c>
      <c r="D4" s="5" t="n">
        <v>109900</v>
      </c>
      <c r="E4" s="5" t="n">
        <v>17900</v>
      </c>
      <c r="F4" s="5" t="n">
        <v>119000</v>
      </c>
      <c r="G4" s="4" t="inlineStr">
        <is>
          <t xml:space="preserve"> </t>
        </is>
      </c>
      <c r="H4" s="4" t="inlineStr">
        <is>
          <t xml:space="preserve"> </t>
        </is>
      </c>
    </row>
    <row r="5">
      <c r="A5" s="4" t="inlineStr">
        <is>
          <t>Number of shares repurchased, cost</t>
        </is>
      </c>
      <c r="B5" s="4" t="inlineStr">
        <is>
          <t xml:space="preserve"> </t>
        </is>
      </c>
      <c r="C5" s="4" t="inlineStr">
        <is>
          <t xml:space="preserve"> </t>
        </is>
      </c>
      <c r="D5" s="7" t="n">
        <v>35017000</v>
      </c>
      <c r="E5" s="7" t="n">
        <v>25011000</v>
      </c>
      <c r="F5" s="7" t="n">
        <v>54549000</v>
      </c>
      <c r="G5" s="4" t="inlineStr">
        <is>
          <t xml:space="preserve"> </t>
        </is>
      </c>
      <c r="H5" s="4" t="inlineStr">
        <is>
          <t xml:space="preserve"> </t>
        </is>
      </c>
    </row>
    <row r="6">
      <c r="A6" s="4" t="inlineStr">
        <is>
          <t>Unsettled repurchase shar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Retained percentage limit on value of TRS</t>
        </is>
      </c>
      <c r="B7" s="4" t="inlineStr">
        <is>
          <t xml:space="preserve"> </t>
        </is>
      </c>
      <c r="C7" s="4" t="inlineStr">
        <is>
          <t xml:space="preserve"> </t>
        </is>
      </c>
      <c r="D7" s="11" t="n">
        <v>0.2</v>
      </c>
      <c r="E7" s="4" t="inlineStr">
        <is>
          <t xml:space="preserve"> </t>
        </is>
      </c>
      <c r="F7" s="4" t="inlineStr">
        <is>
          <t xml:space="preserve"> </t>
        </is>
      </c>
      <c r="G7" s="4" t="inlineStr">
        <is>
          <t xml:space="preserve"> </t>
        </is>
      </c>
      <c r="H7" s="4" t="inlineStr">
        <is>
          <t xml:space="preserve"> </t>
        </is>
      </c>
    </row>
    <row r="8">
      <c r="A8" s="4" t="inlineStr">
        <is>
          <t>2018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purchased</t>
        </is>
      </c>
      <c r="B10" s="4" t="inlineStr">
        <is>
          <t xml:space="preserve"> </t>
        </is>
      </c>
      <c r="C10" s="4" t="inlineStr">
        <is>
          <t xml:space="preserve"> </t>
        </is>
      </c>
      <c r="D10" s="4" t="inlineStr">
        <is>
          <t xml:space="preserve"> </t>
        </is>
      </c>
      <c r="E10" s="4" t="inlineStr">
        <is>
          <t xml:space="preserve"> </t>
        </is>
      </c>
      <c r="F10" s="5" t="n">
        <v>103010</v>
      </c>
      <c r="G10" s="4" t="inlineStr">
        <is>
          <t xml:space="preserve"> </t>
        </is>
      </c>
      <c r="H10" s="4" t="inlineStr">
        <is>
          <t xml:space="preserve"> </t>
        </is>
      </c>
    </row>
    <row r="11">
      <c r="A11" s="4" t="inlineStr">
        <is>
          <t>Number of shares repurchased, cost</t>
        </is>
      </c>
      <c r="B11" s="4" t="inlineStr">
        <is>
          <t xml:space="preserve"> </t>
        </is>
      </c>
      <c r="C11" s="4" t="inlineStr">
        <is>
          <t xml:space="preserve"> </t>
        </is>
      </c>
      <c r="D11" s="4" t="inlineStr">
        <is>
          <t xml:space="preserve"> </t>
        </is>
      </c>
      <c r="E11" s="4" t="inlineStr">
        <is>
          <t xml:space="preserve"> </t>
        </is>
      </c>
      <c r="F11" s="7" t="n">
        <v>4500000</v>
      </c>
      <c r="G11" s="4" t="inlineStr">
        <is>
          <t xml:space="preserve"> </t>
        </is>
      </c>
      <c r="H11" s="4" t="inlineStr">
        <is>
          <t xml:space="preserve"> </t>
        </is>
      </c>
    </row>
    <row r="12">
      <c r="A12" s="4" t="inlineStr">
        <is>
          <t>2022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purchased</t>
        </is>
      </c>
      <c r="B14" s="4" t="inlineStr">
        <is>
          <t xml:space="preserve"> </t>
        </is>
      </c>
      <c r="C14" s="4" t="inlineStr">
        <is>
          <t xml:space="preserve"> </t>
        </is>
      </c>
      <c r="D14" s="5" t="n">
        <v>846845</v>
      </c>
      <c r="E14" s="5" t="n">
        <v>556115</v>
      </c>
      <c r="F14" s="5" t="n">
        <v>1096283</v>
      </c>
      <c r="G14" s="4" t="inlineStr">
        <is>
          <t xml:space="preserve"> </t>
        </is>
      </c>
      <c r="H14" s="4" t="inlineStr">
        <is>
          <t xml:space="preserve"> </t>
        </is>
      </c>
    </row>
    <row r="15">
      <c r="A15" s="4" t="inlineStr">
        <is>
          <t>Number of shares repurchased, cost</t>
        </is>
      </c>
      <c r="B15" s="4" t="inlineStr">
        <is>
          <t xml:space="preserve"> </t>
        </is>
      </c>
      <c r="C15" s="4" t="inlineStr">
        <is>
          <t xml:space="preserve"> </t>
        </is>
      </c>
      <c r="D15" s="7" t="n">
        <v>35000000</v>
      </c>
      <c r="E15" s="7" t="n">
        <v>25000000</v>
      </c>
      <c r="F15" s="7" t="n">
        <v>50000000</v>
      </c>
      <c r="G15" s="4" t="inlineStr">
        <is>
          <t xml:space="preserve"> </t>
        </is>
      </c>
      <c r="H15" s="4" t="inlineStr">
        <is>
          <t xml:space="preserve"> </t>
        </is>
      </c>
    </row>
    <row r="16">
      <c r="A16" s="4" t="inlineStr">
        <is>
          <t>Stock repurchase program, remaining amount</t>
        </is>
      </c>
      <c r="B16" s="4" t="inlineStr">
        <is>
          <t xml:space="preserve"> </t>
        </is>
      </c>
      <c r="C16" s="4" t="inlineStr">
        <is>
          <t xml:space="preserve"> </t>
        </is>
      </c>
      <c r="D16" s="5" t="n">
        <v>90000000</v>
      </c>
      <c r="E16" s="4" t="inlineStr">
        <is>
          <t xml:space="preserve"> </t>
        </is>
      </c>
      <c r="F16" s="4" t="inlineStr">
        <is>
          <t xml:space="preserve"> </t>
        </is>
      </c>
      <c r="G16" s="4" t="inlineStr">
        <is>
          <t xml:space="preserve"> </t>
        </is>
      </c>
      <c r="H16" s="4" t="inlineStr">
        <is>
          <t xml:space="preserve"> </t>
        </is>
      </c>
    </row>
    <row r="17">
      <c r="A17" s="4" t="inlineStr">
        <is>
          <t>Deltic [Member] | Special Cash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payable</t>
        </is>
      </c>
      <c r="B19" s="4" t="inlineStr">
        <is>
          <t xml:space="preserve"> </t>
        </is>
      </c>
      <c r="C19" s="7" t="n">
        <v>757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payable, per share</t>
        </is>
      </c>
      <c r="B20" s="4" t="inlineStr">
        <is>
          <t xml:space="preserve"> </t>
        </is>
      </c>
      <c r="C20" s="8" t="n">
        <v>0.9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tribution, payable date</t>
        </is>
      </c>
      <c r="B21" s="4" t="inlineStr">
        <is>
          <t xml:space="preserve"> </t>
        </is>
      </c>
      <c r="C21" s="4" t="inlineStr">
        <is>
          <t>Dec. 30,  2022</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ltic [Member] | Special Cash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payable</t>
        </is>
      </c>
      <c r="B24" s="4" t="inlineStr">
        <is>
          <t xml:space="preserve"> </t>
        </is>
      </c>
      <c r="C24" s="4" t="inlineStr">
        <is>
          <t xml:space="preserve"> </t>
        </is>
      </c>
      <c r="D24" s="7" t="n">
        <v>0</v>
      </c>
      <c r="E24" s="4" t="inlineStr">
        <is>
          <t xml:space="preserve"> </t>
        </is>
      </c>
      <c r="F24" s="4" t="inlineStr">
        <is>
          <t xml:space="preserve"> </t>
        </is>
      </c>
      <c r="G24" s="4" t="inlineStr">
        <is>
          <t xml:space="preserve"> </t>
        </is>
      </c>
      <c r="H24" s="4" t="inlineStr">
        <is>
          <t xml:space="preserve"> </t>
        </is>
      </c>
    </row>
    <row r="25">
      <c r="A25" s="4" t="inlineStr">
        <is>
          <t>Deltic [Member] | Special Cash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payable</t>
        </is>
      </c>
      <c r="B27" s="4" t="inlineStr">
        <is>
          <t xml:space="preserve"> </t>
        </is>
      </c>
      <c r="C27" s="4" t="inlineStr">
        <is>
          <t xml:space="preserve"> </t>
        </is>
      </c>
      <c r="D27" s="4" t="inlineStr">
        <is>
          <t xml:space="preserve"> </t>
        </is>
      </c>
      <c r="E27" s="7" t="n">
        <v>0</v>
      </c>
      <c r="F27" s="4" t="inlineStr">
        <is>
          <t xml:space="preserve"> </t>
        </is>
      </c>
      <c r="G27" s="4" t="inlineStr">
        <is>
          <t xml:space="preserve"> </t>
        </is>
      </c>
      <c r="H27" s="4" t="inlineStr">
        <is>
          <t xml:space="preserve"> </t>
        </is>
      </c>
    </row>
    <row r="28">
      <c r="A28" s="4" t="inlineStr">
        <is>
          <t>Deltic [Member] | Subsequent Event [Member] | Cash divide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arnings per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payable, per share</t>
        </is>
      </c>
      <c r="B30" s="8" t="n">
        <v>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 date of declared</t>
        </is>
      </c>
      <c r="B31" s="4" t="inlineStr">
        <is>
          <t>Feb.  07,  202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 date of record</t>
        </is>
      </c>
      <c r="B32" s="4" t="inlineStr">
        <is>
          <t>Mar.  07,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tribution, payable date</t>
        </is>
      </c>
      <c r="B33" s="4" t="inlineStr">
        <is>
          <t>Mar. 31,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Member] | 2018 Repurchase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0000000</v>
      </c>
    </row>
    <row r="37">
      <c r="A37" s="4" t="inlineStr">
        <is>
          <t>Maximum [Member] | 2022 Repurchase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arnings per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7" t="n">
        <v>200000000</v>
      </c>
      <c r="H39"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Logs</t>
        </is>
      </c>
      <c r="B3" s="7" t="n">
        <v>31786</v>
      </c>
      <c r="C3" s="7" t="n">
        <v>39011</v>
      </c>
    </row>
    <row r="4">
      <c r="A4" s="4" t="inlineStr">
        <is>
          <t>Lumber, plywood and veneer</t>
        </is>
      </c>
      <c r="B4" s="5" t="n">
        <v>37689</v>
      </c>
      <c r="C4" s="5" t="n">
        <v>34621</v>
      </c>
    </row>
    <row r="5">
      <c r="A5" s="4" t="inlineStr">
        <is>
          <t>Materials and supplies</t>
        </is>
      </c>
      <c r="B5" s="5" t="n">
        <v>29284</v>
      </c>
      <c r="C5" s="5" t="n">
        <v>23713</v>
      </c>
    </row>
    <row r="6">
      <c r="A6" s="4" t="inlineStr">
        <is>
          <t>Inventories gross</t>
        </is>
      </c>
      <c r="B6" s="5" t="n">
        <v>98759</v>
      </c>
      <c r="C6" s="5" t="n">
        <v>97345</v>
      </c>
    </row>
    <row r="7">
      <c r="A7" s="4" t="inlineStr">
        <is>
          <t>Less: LIFO reserve</t>
        </is>
      </c>
      <c r="B7" s="5" t="n">
        <v>-15833</v>
      </c>
      <c r="C7" s="5" t="n">
        <v>-18680</v>
      </c>
    </row>
    <row r="8">
      <c r="A8" s="4" t="inlineStr">
        <is>
          <t>Total inventories</t>
        </is>
      </c>
      <c r="B8" s="7" t="n">
        <v>82926</v>
      </c>
      <c r="C8" s="7" t="n">
        <v>786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ercentage of LIFO inventory</t>
        </is>
      </c>
      <c r="B3" s="11" t="n">
        <v>0.64</v>
      </c>
      <c r="C3" s="11" t="n">
        <v>0.6899999999999999</v>
      </c>
    </row>
    <row r="4">
      <c r="A4" s="4" t="inlineStr">
        <is>
          <t>Last-In, First-Out Reserve</t>
        </is>
      </c>
      <c r="B4" s="7" t="n">
        <v>15833</v>
      </c>
      <c r="C4" s="7" t="n">
        <v>18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1876</v>
      </c>
      <c r="C4" s="7" t="n">
        <v>62101</v>
      </c>
      <c r="D4" s="7" t="n">
        <v>3339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depletion and amortization</t>
        </is>
      </c>
      <c r="B6" s="5" t="n">
        <v>113098</v>
      </c>
      <c r="C6" s="5" t="n">
        <v>121154</v>
      </c>
      <c r="D6" s="5" t="n">
        <v>98234</v>
      </c>
    </row>
    <row r="7">
      <c r="A7" s="4" t="inlineStr">
        <is>
          <t>Basis of real estate sold</t>
        </is>
      </c>
      <c r="B7" s="5" t="n">
        <v>86870</v>
      </c>
      <c r="C7" s="5" t="n">
        <v>31392</v>
      </c>
      <c r="D7" s="5" t="n">
        <v>29921</v>
      </c>
    </row>
    <row r="8">
      <c r="A8" s="4" t="inlineStr">
        <is>
          <t>Change in deferred taxes</t>
        </is>
      </c>
      <c r="B8" s="5" t="n">
        <v>-12776</v>
      </c>
      <c r="C8" s="5" t="n">
        <v>-9269</v>
      </c>
      <c r="D8" s="5" t="n">
        <v>-5257</v>
      </c>
    </row>
    <row r="9">
      <c r="A9" s="4" t="inlineStr">
        <is>
          <t>Pension and other postretirement employee benefits</t>
        </is>
      </c>
      <c r="B9" s="5" t="n">
        <v>4575</v>
      </c>
      <c r="C9" s="5" t="n">
        <v>6446</v>
      </c>
      <c r="D9" s="5" t="n">
        <v>15259</v>
      </c>
    </row>
    <row r="10">
      <c r="A10" s="4" t="inlineStr">
        <is>
          <t>Pension settlement charge</t>
        </is>
      </c>
      <c r="B10" s="4" t="inlineStr">
        <is>
          <t xml:space="preserve"> </t>
        </is>
      </c>
      <c r="C10" s="4" t="inlineStr">
        <is>
          <t xml:space="preserve"> </t>
        </is>
      </c>
      <c r="D10" s="5" t="n">
        <v>14165</v>
      </c>
    </row>
    <row r="11">
      <c r="A11" s="4" t="inlineStr">
        <is>
          <t>Equity-based compensation expense</t>
        </is>
      </c>
      <c r="B11" s="5" t="n">
        <v>11010</v>
      </c>
      <c r="C11" s="5" t="n">
        <v>9115</v>
      </c>
      <c r="D11" s="5" t="n">
        <v>18497</v>
      </c>
    </row>
    <row r="12">
      <c r="A12" s="4" t="inlineStr">
        <is>
          <t>Gain on fire damage</t>
        </is>
      </c>
      <c r="B12" s="5" t="n">
        <v>0</v>
      </c>
      <c r="C12" s="5" t="n">
        <v>-39436</v>
      </c>
      <c r="D12" s="5" t="n">
        <v>-34505</v>
      </c>
    </row>
    <row r="13">
      <c r="A13" s="4" t="inlineStr">
        <is>
          <t>Amortization related to redesignated forward-starting interest rate swaps</t>
        </is>
      </c>
      <c r="B13" s="5" t="n">
        <v>10766</v>
      </c>
      <c r="C13" s="5" t="n">
        <v>10329</v>
      </c>
      <c r="D13" s="5" t="n">
        <v>3050</v>
      </c>
    </row>
    <row r="14">
      <c r="A14" s="4" t="inlineStr">
        <is>
          <t>Interest received under swaps with other-than-insignificant financing element</t>
        </is>
      </c>
      <c r="B14" s="5" t="n">
        <v>-29673</v>
      </c>
      <c r="C14" s="5" t="n">
        <v>-25646</v>
      </c>
      <c r="D14" s="5" t="n">
        <v>-3002</v>
      </c>
    </row>
    <row r="15">
      <c r="A15" s="4" t="inlineStr">
        <is>
          <t>Other, net</t>
        </is>
      </c>
      <c r="B15" s="5" t="n">
        <v>-1278</v>
      </c>
      <c r="C15" s="5" t="n">
        <v>-2447</v>
      </c>
      <c r="D15" s="5" t="n">
        <v>-1283</v>
      </c>
    </row>
    <row r="16">
      <c r="A16" s="3" t="inlineStr">
        <is>
          <t>Change in working capital and operating-related activities, net of merger</t>
        </is>
      </c>
      <c r="B16" s="4" t="inlineStr">
        <is>
          <t xml:space="preserve"> </t>
        </is>
      </c>
      <c r="C16" s="4" t="inlineStr">
        <is>
          <t xml:space="preserve"> </t>
        </is>
      </c>
      <c r="D16" s="4" t="inlineStr">
        <is>
          <t xml:space="preserve"> </t>
        </is>
      </c>
    </row>
    <row r="17">
      <c r="A17" s="4" t="inlineStr">
        <is>
          <t>Receivables, net</t>
        </is>
      </c>
      <c r="B17" s="5" t="n">
        <v>-1468</v>
      </c>
      <c r="C17" s="5" t="n">
        <v>921</v>
      </c>
      <c r="D17" s="5" t="n">
        <v>9418</v>
      </c>
    </row>
    <row r="18">
      <c r="A18" s="4" t="inlineStr">
        <is>
          <t>Inventories, net</t>
        </is>
      </c>
      <c r="B18" s="5" t="n">
        <v>-4694</v>
      </c>
      <c r="C18" s="5" t="n">
        <v>-10706</v>
      </c>
      <c r="D18" s="5" t="n">
        <v>4410</v>
      </c>
    </row>
    <row r="19">
      <c r="A19" s="4" t="inlineStr">
        <is>
          <t>Other assets</t>
        </is>
      </c>
      <c r="B19" s="5" t="n">
        <v>6479</v>
      </c>
      <c r="C19" s="5" t="n">
        <v>-758</v>
      </c>
      <c r="D19" s="5" t="n">
        <v>-7629</v>
      </c>
    </row>
    <row r="20">
      <c r="A20" s="4" t="inlineStr">
        <is>
          <t>Accounts payable and accrued liabilities</t>
        </is>
      </c>
      <c r="B20" s="5" t="n">
        <v>-1541</v>
      </c>
      <c r="C20" s="5" t="n">
        <v>-12558</v>
      </c>
      <c r="D20" s="5" t="n">
        <v>97</v>
      </c>
    </row>
    <row r="21">
      <c r="A21" s="4" t="inlineStr">
        <is>
          <t>Other liabilities</t>
        </is>
      </c>
      <c r="B21" s="5" t="n">
        <v>199</v>
      </c>
      <c r="C21" s="5" t="n">
        <v>-3087</v>
      </c>
      <c r="D21" s="5" t="n">
        <v>3115</v>
      </c>
    </row>
    <row r="22">
      <c r="A22" s="4" t="inlineStr">
        <is>
          <t>Real estate development expenditures</t>
        </is>
      </c>
      <c r="B22" s="5" t="n">
        <v>-8088</v>
      </c>
      <c r="C22" s="5" t="n">
        <v>-11504</v>
      </c>
      <c r="D22" s="5" t="n">
        <v>-8102</v>
      </c>
    </row>
    <row r="23">
      <c r="A23" s="4" t="inlineStr">
        <is>
          <t>Funding of pension and other postretirement employee benefits</t>
        </is>
      </c>
      <c r="B23" s="5" t="n">
        <v>-8565</v>
      </c>
      <c r="C23" s="5" t="n">
        <v>-3336</v>
      </c>
      <c r="D23" s="5" t="n">
        <v>-5065</v>
      </c>
    </row>
    <row r="24">
      <c r="A24" s="4" t="inlineStr">
        <is>
          <t>Proceeds from insurance recoveries</t>
        </is>
      </c>
      <c r="B24" s="5" t="n">
        <v>1680</v>
      </c>
      <c r="C24" s="5" t="n">
        <v>36400</v>
      </c>
      <c r="D24" s="5" t="n">
        <v>26678</v>
      </c>
    </row>
    <row r="25">
      <c r="A25" s="4" t="inlineStr">
        <is>
          <t>Net cash from operating activities</t>
        </is>
      </c>
      <c r="B25" s="5" t="n">
        <v>188470</v>
      </c>
      <c r="C25" s="5" t="n">
        <v>159111</v>
      </c>
      <c r="D25" s="5" t="n">
        <v>491901</v>
      </c>
    </row>
    <row r="26">
      <c r="A26" s="3" t="inlineStr">
        <is>
          <t>CASH FLOWS FROM INVESTING ACTIVITIES</t>
        </is>
      </c>
      <c r="B26" s="4" t="inlineStr">
        <is>
          <t xml:space="preserve"> </t>
        </is>
      </c>
      <c r="C26" s="4" t="inlineStr">
        <is>
          <t xml:space="preserve"> </t>
        </is>
      </c>
      <c r="D26" s="4" t="inlineStr">
        <is>
          <t xml:space="preserve"> </t>
        </is>
      </c>
    </row>
    <row r="27">
      <c r="A27" s="4" t="inlineStr">
        <is>
          <t>Property, plant and equipment additions</t>
        </is>
      </c>
      <c r="B27" s="5" t="n">
        <v>-63891</v>
      </c>
      <c r="C27" s="5" t="n">
        <v>-95916</v>
      </c>
      <c r="D27" s="5" t="n">
        <v>-56976</v>
      </c>
    </row>
    <row r="28">
      <c r="A28" s="4" t="inlineStr">
        <is>
          <t>Timberlands reforestation and roads</t>
        </is>
      </c>
      <c r="B28" s="5" t="n">
        <v>-24764</v>
      </c>
      <c r="C28" s="5" t="n">
        <v>-23863</v>
      </c>
      <c r="D28" s="5" t="n">
        <v>-17718</v>
      </c>
    </row>
    <row r="29">
      <c r="A29" s="4" t="inlineStr">
        <is>
          <t>Acquisition of timber and timberlands</t>
        </is>
      </c>
      <c r="B29" s="5" t="n">
        <v>-32341</v>
      </c>
      <c r="C29" s="5" t="n">
        <v>-1834</v>
      </c>
      <c r="D29" s="5" t="n">
        <v>-110110</v>
      </c>
    </row>
    <row r="30">
      <c r="A30" s="4" t="inlineStr">
        <is>
          <t>Proceeds from property insurance</t>
        </is>
      </c>
      <c r="B30" s="4" t="inlineStr">
        <is>
          <t xml:space="preserve"> </t>
        </is>
      </c>
      <c r="C30" s="5" t="n">
        <v>1356</v>
      </c>
      <c r="D30" s="5" t="n">
        <v>8750</v>
      </c>
    </row>
    <row r="31">
      <c r="A31" s="4" t="inlineStr">
        <is>
          <t>Cash acquired in CatchMark merger</t>
        </is>
      </c>
      <c r="B31" s="4" t="inlineStr">
        <is>
          <t xml:space="preserve"> </t>
        </is>
      </c>
      <c r="C31" s="4" t="inlineStr">
        <is>
          <t xml:space="preserve"> </t>
        </is>
      </c>
      <c r="D31" s="5" t="n">
        <v>23571</v>
      </c>
    </row>
    <row r="32">
      <c r="A32" s="4" t="inlineStr">
        <is>
          <t>Interest received under swaps with other-than-insignificant financing element</t>
        </is>
      </c>
      <c r="B32" s="5" t="n">
        <v>27634</v>
      </c>
      <c r="C32" s="5" t="n">
        <v>23757</v>
      </c>
      <c r="D32" s="5" t="n">
        <v>2798</v>
      </c>
    </row>
    <row r="33">
      <c r="A33" s="4" t="inlineStr">
        <is>
          <t>Other, net</t>
        </is>
      </c>
      <c r="B33" s="5" t="n">
        <v>1300</v>
      </c>
      <c r="C33" s="5" t="n">
        <v>1196</v>
      </c>
      <c r="D33" s="5" t="n">
        <v>2165</v>
      </c>
    </row>
    <row r="34">
      <c r="A34" s="4" t="inlineStr">
        <is>
          <t>Net cash from investing activities</t>
        </is>
      </c>
      <c r="B34" s="5" t="n">
        <v>-92062</v>
      </c>
      <c r="C34" s="5" t="n">
        <v>-95304</v>
      </c>
      <c r="D34" s="5" t="n">
        <v>-147520</v>
      </c>
    </row>
    <row r="35">
      <c r="A35" s="3" t="inlineStr">
        <is>
          <t>CASH FLOWS FROM FINANCING ACTIVITIES</t>
        </is>
      </c>
      <c r="B35" s="4" t="inlineStr">
        <is>
          <t xml:space="preserve"> </t>
        </is>
      </c>
      <c r="C35" s="4" t="inlineStr">
        <is>
          <t xml:space="preserve"> </t>
        </is>
      </c>
      <c r="D35" s="4" t="inlineStr">
        <is>
          <t xml:space="preserve"> </t>
        </is>
      </c>
    </row>
    <row r="36">
      <c r="A36" s="4" t="inlineStr">
        <is>
          <t>Distribution to common stockholders</t>
        </is>
      </c>
      <c r="B36" s="5" t="n">
        <v>-142350</v>
      </c>
      <c r="C36" s="5" t="n">
        <v>-143595</v>
      </c>
      <c r="D36" s="5" t="n">
        <v>-208133</v>
      </c>
    </row>
    <row r="37">
      <c r="A37" s="4" t="inlineStr">
        <is>
          <t>Repurchase of common stock</t>
        </is>
      </c>
      <c r="B37" s="5" t="n">
        <v>-35017</v>
      </c>
      <c r="C37" s="5" t="n">
        <v>-25011</v>
      </c>
      <c r="D37" s="5" t="n">
        <v>-54549</v>
      </c>
    </row>
    <row r="38">
      <c r="A38" s="4" t="inlineStr">
        <is>
          <t>Proceeds from issuance of long-term debt</t>
        </is>
      </c>
      <c r="B38" s="5" t="n">
        <v>176000</v>
      </c>
      <c r="C38" s="5" t="n">
        <v>40000</v>
      </c>
      <c r="D38" s="5" t="n">
        <v>317500</v>
      </c>
    </row>
    <row r="39">
      <c r="A39" s="4" t="inlineStr">
        <is>
          <t>Repayment of long-term debt</t>
        </is>
      </c>
      <c r="B39" s="5" t="n">
        <v>-175735</v>
      </c>
      <c r="C39" s="5" t="n">
        <v>-40000</v>
      </c>
      <c r="D39" s="5" t="n">
        <v>-343000</v>
      </c>
    </row>
    <row r="40">
      <c r="A40" s="4" t="inlineStr">
        <is>
          <t>Other, net</t>
        </is>
      </c>
      <c r="B40" s="5" t="n">
        <v>-5269</v>
      </c>
      <c r="C40" s="5" t="n">
        <v>-3104</v>
      </c>
      <c r="D40" s="5" t="n">
        <v>-7380</v>
      </c>
    </row>
    <row r="41">
      <c r="A41" s="4" t="inlineStr">
        <is>
          <t>Net cash from financing activities</t>
        </is>
      </c>
      <c r="B41" s="5" t="n">
        <v>-182371</v>
      </c>
      <c r="C41" s="5" t="n">
        <v>-171710</v>
      </c>
      <c r="D41" s="5" t="n">
        <v>-295562</v>
      </c>
    </row>
    <row r="42">
      <c r="A42" s="4" t="inlineStr">
        <is>
          <t>Change in cash, cash equivalents and restricted cash</t>
        </is>
      </c>
      <c r="B42" s="5" t="n">
        <v>-85963</v>
      </c>
      <c r="C42" s="5" t="n">
        <v>-107903</v>
      </c>
      <c r="D42" s="5" t="n">
        <v>48819</v>
      </c>
    </row>
    <row r="43">
      <c r="A43" s="4" t="inlineStr">
        <is>
          <t>Cash, cash equivalents and restricted cash at beginning of period</t>
        </is>
      </c>
      <c r="B43" s="5" t="n">
        <v>237688</v>
      </c>
      <c r="C43" s="5" t="n">
        <v>345591</v>
      </c>
      <c r="D43" s="5" t="n">
        <v>296772</v>
      </c>
    </row>
    <row r="44">
      <c r="A44" s="4" t="inlineStr">
        <is>
          <t>Cash, cash equivalents and restricted cash at end of period</t>
        </is>
      </c>
      <c r="B44" s="7" t="n">
        <v>151725</v>
      </c>
      <c r="C44" s="7" t="n">
        <v>237688</v>
      </c>
      <c r="D44" s="7" t="n">
        <v>3455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10703</v>
      </c>
      <c r="C3" s="7" t="n">
        <v>681914</v>
      </c>
    </row>
    <row r="4">
      <c r="A4" s="4" t="inlineStr">
        <is>
          <t>Less: accumulated depreciation</t>
        </is>
      </c>
      <c r="B4" s="5" t="n">
        <v>-301790</v>
      </c>
      <c r="C4" s="5" t="n">
        <v>-309082</v>
      </c>
    </row>
    <row r="5">
      <c r="A5" s="4" t="inlineStr">
        <is>
          <t>Total property, plant and equipment, net</t>
        </is>
      </c>
      <c r="B5" s="5" t="n">
        <v>408913</v>
      </c>
      <c r="C5" s="5" t="n">
        <v>37283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220</v>
      </c>
      <c r="C8" s="5" t="n">
        <v>717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59134</v>
      </c>
      <c r="C11" s="5" t="n">
        <v>141373</v>
      </c>
    </row>
    <row r="12">
      <c r="A12" s="4" t="inlineStr">
        <is>
          <t>Buildings 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s 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40 years</t>
        </is>
      </c>
      <c r="C17" s="4" t="inlineStr">
        <is>
          <t xml:space="preserve"> </t>
        </is>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529277</v>
      </c>
      <c r="C20" s="5" t="n">
        <v>435540</v>
      </c>
    </row>
    <row r="21">
      <c r="A21" s="4" t="inlineStr">
        <is>
          <t>Machinery and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 years</t>
        </is>
      </c>
      <c r="C23" s="4" t="inlineStr">
        <is>
          <t xml:space="preserve"> </t>
        </is>
      </c>
    </row>
    <row r="24">
      <c r="A24" s="4" t="inlineStr">
        <is>
          <t>Machinery and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25 years</t>
        </is>
      </c>
      <c r="C26" s="4" t="inlineStr">
        <is>
          <t xml:space="preserve"> </t>
        </is>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5072</v>
      </c>
      <c r="C29" s="7" t="n">
        <v>97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6" customWidth="1" min="6" max="6"/>
  </cols>
  <sheetData>
    <row r="1">
      <c r="A1" s="1" t="inlineStr">
        <is>
          <t>Property, Plant and Equipment (Narrative) (Details) - USD ($) $ in Millions</t>
        </is>
      </c>
      <c r="B1" s="2" t="inlineStr">
        <is>
          <t>1 Months Ended</t>
        </is>
      </c>
      <c r="C1" s="2" t="inlineStr">
        <is>
          <t>12 Months Ended</t>
        </is>
      </c>
      <c r="F1" s="2" t="inlineStr">
        <is>
          <t>28 Months Ended</t>
        </is>
      </c>
    </row>
    <row r="2">
      <c r="B2" s="2" t="inlineStr">
        <is>
          <t>Sep. 30, 2023</t>
        </is>
      </c>
      <c r="C2" s="2" t="inlineStr">
        <is>
          <t>Dec. 31, 2024</t>
        </is>
      </c>
      <c r="D2" s="2" t="inlineStr">
        <is>
          <t>Dec. 31, 2023</t>
        </is>
      </c>
      <c r="E2" s="2" t="inlineStr">
        <is>
          <t>Dec. 31, 2022</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43.5</v>
      </c>
      <c r="D4" s="6" t="n">
        <v>44.6</v>
      </c>
      <c r="E4" s="6" t="n">
        <v>37.6</v>
      </c>
      <c r="F4" s="4" t="inlineStr">
        <is>
          <t xml:space="preserve"> </t>
        </is>
      </c>
    </row>
    <row r="5">
      <c r="A5" s="4" t="inlineStr">
        <is>
          <t>Ola, Arkansas Sawmil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ductible amount of property damage and business interruption losses</t>
        </is>
      </c>
      <c r="B7" s="7" t="n">
        <v>2</v>
      </c>
      <c r="C7" s="5" t="n">
        <v>2</v>
      </c>
      <c r="D7" s="4" t="inlineStr">
        <is>
          <t xml:space="preserve"> </t>
        </is>
      </c>
      <c r="E7" s="4" t="inlineStr">
        <is>
          <t xml:space="preserve"> </t>
        </is>
      </c>
      <c r="F7" s="4" t="inlineStr">
        <is>
          <t xml:space="preserve"> </t>
        </is>
      </c>
    </row>
    <row r="8">
      <c r="A8" s="4" t="inlineStr">
        <is>
          <t>Proceeds from insurance of claim received</t>
        </is>
      </c>
      <c r="B8" s="4" t="inlineStr">
        <is>
          <t xml:space="preserve"> </t>
        </is>
      </c>
      <c r="C8" s="5" t="n">
        <v>0</v>
      </c>
      <c r="D8" s="10" t="n">
        <v>39.4</v>
      </c>
      <c r="E8" s="10" t="n">
        <v>34.1</v>
      </c>
      <c r="F8" s="6" t="n">
        <v>89.40000000000001</v>
      </c>
    </row>
    <row r="9">
      <c r="A9" s="4" t="inlineStr">
        <is>
          <t>Business interruption recoveries</t>
        </is>
      </c>
      <c r="B9" s="4" t="inlineStr">
        <is>
          <t xml:space="preserve"> </t>
        </is>
      </c>
      <c r="C9" s="10" t="n">
        <v>1.7</v>
      </c>
      <c r="D9" s="10" t="n">
        <v>36.4</v>
      </c>
      <c r="E9" s="10" t="n">
        <v>26.2</v>
      </c>
      <c r="F9" s="4" t="inlineStr">
        <is>
          <t xml:space="preserve"> </t>
        </is>
      </c>
    </row>
    <row r="10">
      <c r="A10" s="4" t="inlineStr">
        <is>
          <t>Property damage recoveries</t>
        </is>
      </c>
      <c r="B10" s="4" t="inlineStr">
        <is>
          <t xml:space="preserve"> </t>
        </is>
      </c>
      <c r="C10" s="5" t="n">
        <v>0</v>
      </c>
      <c r="D10" s="10" t="n">
        <v>1.4</v>
      </c>
      <c r="E10" s="10" t="n">
        <v>8.800000000000001</v>
      </c>
      <c r="F10" s="4" t="inlineStr">
        <is>
          <t xml:space="preserve"> </t>
        </is>
      </c>
    </row>
    <row r="11">
      <c r="A11" s="4" t="inlineStr">
        <is>
          <t>Net of disposal costs and fixed asset write-offs</t>
        </is>
      </c>
      <c r="B11" s="4" t="inlineStr">
        <is>
          <t xml:space="preserve"> </t>
        </is>
      </c>
      <c r="C11" s="5" t="n">
        <v>0</v>
      </c>
      <c r="D11" s="5" t="n">
        <v>0</v>
      </c>
      <c r="E11" s="10" t="n">
        <v>0.9</v>
      </c>
      <c r="F11" s="4" t="inlineStr">
        <is>
          <t xml:space="preserve"> </t>
        </is>
      </c>
    </row>
    <row r="12">
      <c r="A12" s="4" t="inlineStr">
        <is>
          <t>Waldo Arkansas Sawmi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st of expansion and modernization</t>
        </is>
      </c>
      <c r="B14" s="4" t="inlineStr">
        <is>
          <t xml:space="preserve"> </t>
        </is>
      </c>
      <c r="C14" s="5" t="n">
        <v>131</v>
      </c>
      <c r="D14" s="4" t="inlineStr">
        <is>
          <t xml:space="preserve"> </t>
        </is>
      </c>
      <c r="E14" s="4" t="inlineStr">
        <is>
          <t xml:space="preserve"> </t>
        </is>
      </c>
      <c r="F14" s="4" t="inlineStr">
        <is>
          <t xml:space="preserve"> </t>
        </is>
      </c>
    </row>
    <row r="15">
      <c r="A15" s="4" t="inlineStr">
        <is>
          <t>Project expansion and modernization cost</t>
        </is>
      </c>
      <c r="B15" s="4" t="inlineStr">
        <is>
          <t xml:space="preserve"> </t>
        </is>
      </c>
      <c r="C15" s="10" t="n">
        <v>44.6</v>
      </c>
      <c r="D15" s="10" t="n">
        <v>74.2</v>
      </c>
      <c r="E15" s="10" t="n">
        <v>12.2</v>
      </c>
      <c r="F15" s="4" t="inlineStr">
        <is>
          <t xml:space="preserve"> </t>
        </is>
      </c>
    </row>
    <row r="16">
      <c r="A16" s="4" t="inlineStr">
        <is>
          <t>Additional depreciation expense</t>
        </is>
      </c>
      <c r="B16" s="4" t="inlineStr">
        <is>
          <t xml:space="preserve"> </t>
        </is>
      </c>
      <c r="C16" s="6" t="n">
        <v>8.199999999999999</v>
      </c>
      <c r="D16" s="6" t="n">
        <v>11.9</v>
      </c>
      <c r="E16" s="7" t="n">
        <v>7</v>
      </c>
      <c r="F1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 and Timberlands (Schedule of Timber and Timberlands) (Details) - USD ($) $ in Thousands</t>
        </is>
      </c>
      <c r="B1" s="2" t="inlineStr">
        <is>
          <t>Dec. 31, 2024</t>
        </is>
      </c>
      <c r="C1" s="2" t="inlineStr">
        <is>
          <t>Dec. 31, 2023</t>
        </is>
      </c>
    </row>
    <row r="2">
      <c r="A2" s="3" t="inlineStr">
        <is>
          <t>Timber And Timberlands [Abstract]</t>
        </is>
      </c>
      <c r="B2" s="4" t="inlineStr">
        <is>
          <t xml:space="preserve"> </t>
        </is>
      </c>
      <c r="C2" s="4" t="inlineStr">
        <is>
          <t xml:space="preserve"> </t>
        </is>
      </c>
    </row>
    <row r="3">
      <c r="A3" s="4" t="inlineStr">
        <is>
          <t>Timber and timberlands</t>
        </is>
      </c>
      <c r="B3" s="7" t="n">
        <v>2263991</v>
      </c>
      <c r="C3" s="7" t="n">
        <v>2347300</v>
      </c>
    </row>
    <row r="4">
      <c r="A4" s="4" t="inlineStr">
        <is>
          <t>Logging roads</t>
        </is>
      </c>
      <c r="B4" s="5" t="n">
        <v>93160</v>
      </c>
      <c r="C4" s="5" t="n">
        <v>93098</v>
      </c>
    </row>
    <row r="5">
      <c r="A5" s="4" t="inlineStr">
        <is>
          <t>Total timber and timberlands, net</t>
        </is>
      </c>
      <c r="B5" s="7" t="n">
        <v>2357151</v>
      </c>
      <c r="C5" s="7" t="n">
        <v>24403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4" customWidth="1" min="2" max="2"/>
    <col width="24" customWidth="1" min="3" max="3"/>
    <col width="22" customWidth="1" min="4" max="4"/>
    <col width="22" customWidth="1" min="5" max="5"/>
    <col width="22" customWidth="1" min="6" max="6"/>
  </cols>
  <sheetData>
    <row r="1">
      <c r="A1" s="1" t="inlineStr">
        <is>
          <t>Timber and Timberlands (Narrative) (Details) $ in Millions</t>
        </is>
      </c>
      <c r="C1" s="2" t="inlineStr">
        <is>
          <t>1 Months Ended</t>
        </is>
      </c>
      <c r="D1" s="2" t="inlineStr">
        <is>
          <t>12 Months Ended</t>
        </is>
      </c>
    </row>
    <row r="2">
      <c r="B2" s="2" t="inlineStr">
        <is>
          <t>Jun. 17, 2024 USD ($) a</t>
        </is>
      </c>
      <c r="C2" s="2" t="inlineStr">
        <is>
          <t>Jan. 31, 2024 USD ($) a</t>
        </is>
      </c>
      <c r="D2" s="2" t="inlineStr">
        <is>
          <t>Dec. 31, 2024 USD ($)</t>
        </is>
      </c>
      <c r="E2" s="2" t="inlineStr">
        <is>
          <t>Dec. 31, 2023 USD ($)</t>
        </is>
      </c>
      <c r="F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letion from Company Owned Lands</t>
        </is>
      </c>
      <c r="B4" s="4" t="inlineStr">
        <is>
          <t xml:space="preserve"> </t>
        </is>
      </c>
      <c r="C4" s="4" t="inlineStr">
        <is>
          <t xml:space="preserve"> </t>
        </is>
      </c>
      <c r="D4" s="6" t="n">
        <v>62.2</v>
      </c>
      <c r="E4" s="7" t="n">
        <v>69</v>
      </c>
      <c r="F4" s="7" t="n">
        <v>54</v>
      </c>
    </row>
    <row r="5">
      <c r="A5" s="4" t="inlineStr">
        <is>
          <t>Amortization of Logging Roads</t>
        </is>
      </c>
      <c r="B5" s="4" t="inlineStr">
        <is>
          <t xml:space="preserve"> </t>
        </is>
      </c>
      <c r="C5" s="4" t="inlineStr">
        <is>
          <t xml:space="preserve"> </t>
        </is>
      </c>
      <c r="D5" s="10" t="n">
        <v>3.5</v>
      </c>
      <c r="E5" s="6" t="n">
        <v>3.6</v>
      </c>
      <c r="F5" s="6" t="n">
        <v>3.5</v>
      </c>
    </row>
    <row r="6">
      <c r="A6" s="4" t="inlineStr">
        <is>
          <t>Future payments due under timber cutting contracts</t>
        </is>
      </c>
      <c r="B6" s="4" t="inlineStr">
        <is>
          <t xml:space="preserve"> </t>
        </is>
      </c>
      <c r="C6" s="4" t="inlineStr">
        <is>
          <t xml:space="preserve"> </t>
        </is>
      </c>
      <c r="D6" s="6" t="n">
        <v>14.9</v>
      </c>
      <c r="E6" s="4" t="inlineStr">
        <is>
          <t xml:space="preserve"> </t>
        </is>
      </c>
      <c r="F6" s="4" t="inlineStr">
        <is>
          <t xml:space="preserve"> </t>
        </is>
      </c>
    </row>
    <row r="7">
      <c r="A7" s="4" t="inlineStr">
        <is>
          <t>Arkansa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unt paid or expected to pay to acquire timberlands</t>
        </is>
      </c>
      <c r="B9" s="4" t="inlineStr">
        <is>
          <t xml:space="preserve"> </t>
        </is>
      </c>
      <c r="C9" s="6" t="n">
        <v>31.4</v>
      </c>
      <c r="D9" s="4" t="inlineStr">
        <is>
          <t xml:space="preserve"> </t>
        </is>
      </c>
      <c r="E9" s="4" t="inlineStr">
        <is>
          <t xml:space="preserve"> </t>
        </is>
      </c>
      <c r="F9" s="4" t="inlineStr">
        <is>
          <t xml:space="preserve"> </t>
        </is>
      </c>
    </row>
    <row r="10">
      <c r="A10" s="4" t="inlineStr">
        <is>
          <t>Acres acquired through timberland purchase | a</t>
        </is>
      </c>
      <c r="B10" s="4" t="inlineStr">
        <is>
          <t xml:space="preserve"> </t>
        </is>
      </c>
      <c r="C10" s="5" t="n">
        <v>16000</v>
      </c>
      <c r="D10" s="4" t="inlineStr">
        <is>
          <t xml:space="preserve"> </t>
        </is>
      </c>
      <c r="E10" s="4" t="inlineStr">
        <is>
          <t xml:space="preserve"> </t>
        </is>
      </c>
      <c r="F10" s="4" t="inlineStr">
        <is>
          <t xml:space="preserve"> </t>
        </is>
      </c>
    </row>
    <row r="11">
      <c r="A11" s="4" t="inlineStr">
        <is>
          <t>Southern Reg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res for timberland sale | a</t>
        </is>
      </c>
      <c r="B13" s="5" t="n">
        <v>34100</v>
      </c>
      <c r="C13" s="4" t="inlineStr">
        <is>
          <t xml:space="preserve"> </t>
        </is>
      </c>
      <c r="D13" s="4" t="inlineStr">
        <is>
          <t xml:space="preserve"> </t>
        </is>
      </c>
      <c r="E13" s="4" t="inlineStr">
        <is>
          <t xml:space="preserve"> </t>
        </is>
      </c>
      <c r="F13" s="4" t="inlineStr">
        <is>
          <t xml:space="preserve"> </t>
        </is>
      </c>
    </row>
    <row r="14">
      <c r="A14" s="4" t="inlineStr">
        <is>
          <t>Forest Investment Associates [Member] | Southern Reg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proceeds from sale of timberlands</t>
        </is>
      </c>
      <c r="B16" s="6" t="n">
        <v>56.7</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Other Current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Real estate held for sale</t>
        </is>
      </c>
      <c r="B3" s="7" t="n">
        <v>24847</v>
      </c>
      <c r="C3" s="7" t="n">
        <v>21490</v>
      </c>
    </row>
    <row r="4">
      <c r="A4" s="4" t="inlineStr">
        <is>
          <t>Prepaid expenses</t>
        </is>
      </c>
      <c r="B4" s="5" t="n">
        <v>8598</v>
      </c>
      <c r="C4" s="5" t="n">
        <v>7447</v>
      </c>
    </row>
    <row r="5">
      <c r="A5" s="4" t="inlineStr">
        <is>
          <t>Income taxes receivables</t>
        </is>
      </c>
      <c r="B5" s="5" t="n">
        <v>2832</v>
      </c>
      <c r="C5" s="5" t="n">
        <v>7575</v>
      </c>
    </row>
    <row r="6">
      <c r="A6" s="4" t="inlineStr">
        <is>
          <t>Other</t>
        </is>
      </c>
      <c r="B6" s="5" t="n">
        <v>5018</v>
      </c>
      <c r="C6" s="5" t="n">
        <v>9746</v>
      </c>
    </row>
    <row r="7">
      <c r="A7" s="4" t="inlineStr">
        <is>
          <t>Total other current assets</t>
        </is>
      </c>
      <c r="B7" s="7" t="n">
        <v>41295</v>
      </c>
      <c r="C7" s="7" t="n">
        <v>462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Other Long-term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Interest rate swaps</t>
        </is>
      </c>
      <c r="B3" s="7" t="n">
        <v>138354</v>
      </c>
      <c r="C3" s="7" t="n">
        <v>129125</v>
      </c>
    </row>
    <row r="4">
      <c r="A4" s="4" t="inlineStr">
        <is>
          <t>Operating leases</t>
        </is>
      </c>
      <c r="B4" s="5" t="n">
        <v>10167</v>
      </c>
      <c r="C4" s="5" t="n">
        <v>10169</v>
      </c>
    </row>
    <row r="5">
      <c r="A5" s="4" t="inlineStr">
        <is>
          <t>Mineral rights</t>
        </is>
      </c>
      <c r="B5" s="5" t="n">
        <v>4848</v>
      </c>
      <c r="C5" s="5" t="n">
        <v>5352</v>
      </c>
    </row>
    <row r="6">
      <c r="A6" s="4" t="inlineStr">
        <is>
          <t>Investment in company owned life insurance (COLI), net</t>
        </is>
      </c>
      <c r="B6" s="5" t="n">
        <v>6026</v>
      </c>
      <c r="C6" s="5" t="n">
        <v>5220</v>
      </c>
    </row>
    <row r="7">
      <c r="A7" s="4" t="inlineStr">
        <is>
          <t>Other</t>
        </is>
      </c>
      <c r="B7" s="5" t="n">
        <v>16184</v>
      </c>
      <c r="C7" s="5" t="n">
        <v>19266</v>
      </c>
    </row>
    <row r="8">
      <c r="A8" s="4" t="inlineStr">
        <is>
          <t>Total other long-term assets</t>
        </is>
      </c>
      <c r="B8" s="7" t="n">
        <v>175579</v>
      </c>
      <c r="C8" s="7" t="n">
        <v>169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7" t="n">
        <v>25249</v>
      </c>
      <c r="C3" s="7" t="n">
        <v>24473</v>
      </c>
    </row>
    <row r="4">
      <c r="A4" s="4" t="inlineStr">
        <is>
          <t>Accounts payable</t>
        </is>
      </c>
      <c r="B4" s="5" t="n">
        <v>16991</v>
      </c>
      <c r="C4" s="5" t="n">
        <v>12521</v>
      </c>
    </row>
    <row r="5">
      <c r="A5" s="4" t="inlineStr">
        <is>
          <t>Deferred revenue</t>
        </is>
      </c>
      <c r="B5" s="5" t="n">
        <v>12234</v>
      </c>
      <c r="C5" s="5" t="n">
        <v>10455</v>
      </c>
    </row>
    <row r="6">
      <c r="A6" s="4" t="inlineStr">
        <is>
          <t>Accrued interest</t>
        </is>
      </c>
      <c r="B6" s="5" t="n">
        <v>6826</v>
      </c>
      <c r="C6" s="5" t="n">
        <v>8344</v>
      </c>
    </row>
    <row r="7">
      <c r="A7" s="4" t="inlineStr">
        <is>
          <t>Accrued taxes</t>
        </is>
      </c>
      <c r="B7" s="5" t="n">
        <v>5212</v>
      </c>
      <c r="C7" s="5" t="n">
        <v>5712</v>
      </c>
    </row>
    <row r="8">
      <c r="A8" s="4" t="inlineStr">
        <is>
          <t>Other current liabilities</t>
        </is>
      </c>
      <c r="B8" s="5" t="n">
        <v>29116</v>
      </c>
      <c r="C8" s="5" t="n">
        <v>20878</v>
      </c>
    </row>
    <row r="9">
      <c r="A9" s="4" t="inlineStr">
        <is>
          <t>Total accounts payable and accrued liabilities</t>
        </is>
      </c>
      <c r="B9" s="7" t="n">
        <v>95628</v>
      </c>
      <c r="C9" s="7" t="n">
        <v>823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principal</t>
        </is>
      </c>
      <c r="B3" s="7" t="n">
        <v>1037000</v>
      </c>
      <c r="C3" s="7" t="n">
        <v>1036735</v>
      </c>
    </row>
    <row r="4">
      <c r="A4" s="4" t="inlineStr">
        <is>
          <t>Debt issuance costs</t>
        </is>
      </c>
      <c r="B4" s="5" t="n">
        <v>-1917</v>
      </c>
      <c r="C4" s="5" t="n">
        <v>-1926</v>
      </c>
    </row>
    <row r="5">
      <c r="A5" s="4" t="inlineStr">
        <is>
          <t>Unamortized discounts</t>
        </is>
      </c>
      <c r="B5" s="5" t="n">
        <v>-431</v>
      </c>
      <c r="C5" s="5" t="n">
        <v>-1081</v>
      </c>
    </row>
    <row r="6">
      <c r="A6" s="4" t="inlineStr">
        <is>
          <t>Total long-term debt</t>
        </is>
      </c>
      <c r="B6" s="5" t="n">
        <v>1034652</v>
      </c>
      <c r="C6" s="5" t="n">
        <v>1033728</v>
      </c>
    </row>
    <row r="7">
      <c r="A7" s="4" t="inlineStr">
        <is>
          <t>Less: current portion of long-term debt</t>
        </is>
      </c>
      <c r="B7" s="5" t="n">
        <v>-99552</v>
      </c>
      <c r="C7" s="5" t="n">
        <v>-175615</v>
      </c>
    </row>
    <row r="8">
      <c r="A8" s="4" t="inlineStr">
        <is>
          <t>Long-term debt</t>
        </is>
      </c>
      <c r="B8" s="5" t="n">
        <v>935100</v>
      </c>
      <c r="C8" s="5" t="n">
        <v>858113</v>
      </c>
    </row>
    <row r="9">
      <c r="A9" s="4" t="inlineStr">
        <is>
          <t>Variable Rate Term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principal</t>
        </is>
      </c>
      <c r="B11" s="5" t="n">
        <v>937000</v>
      </c>
      <c r="C11" s="5" t="n">
        <v>761000</v>
      </c>
    </row>
    <row r="12">
      <c r="A12" s="4" t="inlineStr">
        <is>
          <t>Fixed Rate Term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principal</t>
        </is>
      </c>
      <c r="B14" s="5" t="n">
        <v>100000</v>
      </c>
      <c r="C14" s="5" t="n">
        <v>210000</v>
      </c>
    </row>
    <row r="15">
      <c r="A15" s="4" t="inlineStr">
        <is>
          <t>Revenue Bond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principal</t>
        </is>
      </c>
      <c r="B17" s="7" t="n">
        <v>0</v>
      </c>
      <c r="C17" s="7" t="n">
        <v>65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bt (Schedule of Long-Term Debt) (Parenthetical) (Details) - USD ($) $ in Millions</t>
        </is>
      </c>
      <c r="C1" s="2" t="inlineStr">
        <is>
          <t>12 Months Ended</t>
        </is>
      </c>
    </row>
    <row r="2">
      <c r="B2" s="2" t="inlineStr">
        <is>
          <t>May 18, 2023</t>
        </is>
      </c>
      <c r="C2" s="2" t="inlineStr">
        <is>
          <t>Dec. 31, 2024</t>
        </is>
      </c>
    </row>
    <row r="3">
      <c r="A3" s="4" t="inlineStr">
        <is>
          <t>SOF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Basis Spread on Variable Rate</t>
        </is>
      </c>
      <c r="B5" s="11" t="n">
        <v>0.01</v>
      </c>
      <c r="C5" s="11" t="n">
        <v>0.01</v>
      </c>
    </row>
    <row r="6">
      <c r="A6" s="4" t="inlineStr">
        <is>
          <t>Interest rate variable</t>
        </is>
      </c>
      <c r="B6" s="4" t="inlineStr">
        <is>
          <t xml:space="preserve"> </t>
        </is>
      </c>
      <c r="C6" s="12" t="n">
        <v>0.0464</v>
      </c>
    </row>
    <row r="7">
      <c r="A7" s="4" t="inlineStr">
        <is>
          <t>SOFR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Basis Spread on Variable Rate</t>
        </is>
      </c>
      <c r="B9" s="4" t="inlineStr">
        <is>
          <t xml:space="preserve"> </t>
        </is>
      </c>
      <c r="C9" s="12" t="n">
        <v>0.008500000000000001</v>
      </c>
    </row>
    <row r="10">
      <c r="A10" s="4" t="inlineStr">
        <is>
          <t>SOFR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4" t="inlineStr">
        <is>
          <t xml:space="preserve"> </t>
        </is>
      </c>
      <c r="C12" s="12" t="n">
        <v>0.011</v>
      </c>
    </row>
    <row r="13">
      <c r="A13" s="4" t="inlineStr">
        <is>
          <t>Variable Rate Term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start date</t>
        </is>
      </c>
      <c r="B15" s="4" t="inlineStr">
        <is>
          <t xml:space="preserve"> </t>
        </is>
      </c>
      <c r="C15" s="4" t="inlineStr">
        <is>
          <t xml:space="preserve">2026 </t>
        </is>
      </c>
    </row>
    <row r="16">
      <c r="A16" s="4" t="inlineStr">
        <is>
          <t>Debt instrument maturity end date</t>
        </is>
      </c>
      <c r="B16" s="4" t="inlineStr">
        <is>
          <t xml:space="preserve"> </t>
        </is>
      </c>
      <c r="C16" s="4" t="inlineStr">
        <is>
          <t>2034</t>
        </is>
      </c>
    </row>
    <row r="17">
      <c r="A17" s="4" t="inlineStr">
        <is>
          <t>Variable Rate Term Loans [Member] | SOF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variable</t>
        </is>
      </c>
      <c r="B19" s="4" t="inlineStr">
        <is>
          <t xml:space="preserve"> </t>
        </is>
      </c>
      <c r="C19" s="12" t="n">
        <v>0.0455</v>
      </c>
    </row>
    <row r="20">
      <c r="A20" s="4" t="inlineStr">
        <is>
          <t>Variable Rate Term Loans [Member] | SOFR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4" t="inlineStr">
        <is>
          <t xml:space="preserve"> </t>
        </is>
      </c>
      <c r="C22" s="12" t="n">
        <v>0.0161</v>
      </c>
    </row>
    <row r="23">
      <c r="A23" s="4" t="inlineStr">
        <is>
          <t>Variable Rate Term Loans [Member] | SOFR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4" t="inlineStr">
        <is>
          <t xml:space="preserve"> </t>
        </is>
      </c>
      <c r="C25" s="12" t="n">
        <v>0.023</v>
      </c>
    </row>
    <row r="26">
      <c r="A26" s="4" t="inlineStr">
        <is>
          <t>Variable Rate Term Loans [Member] | SOFR [Member] | Minimu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4" t="inlineStr">
        <is>
          <t xml:space="preserve"> </t>
        </is>
      </c>
      <c r="C28" s="12" t="n">
        <v>0.022</v>
      </c>
    </row>
    <row r="29">
      <c r="A29" s="4" t="inlineStr">
        <is>
          <t>Variable Rate Term Loans [Member] | SOFR [Member] | Max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Basis Spread on Variable Rate</t>
        </is>
      </c>
      <c r="B31" s="4" t="inlineStr">
        <is>
          <t xml:space="preserve"> </t>
        </is>
      </c>
      <c r="C31" s="12" t="n">
        <v>0.023</v>
      </c>
    </row>
    <row r="32">
      <c r="A32" s="4" t="inlineStr">
        <is>
          <t>Fixed Rate Term Loan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oceeds from Issuance of Debt</t>
        </is>
      </c>
      <c r="B34" s="4" t="inlineStr">
        <is>
          <t xml:space="preserve"> </t>
        </is>
      </c>
      <c r="C34" s="7" t="n">
        <v>110</v>
      </c>
    </row>
    <row r="35">
      <c r="A35" s="4" t="inlineStr">
        <is>
          <t>Debt instrument maturity date</t>
        </is>
      </c>
      <c r="B35" s="4" t="inlineStr">
        <is>
          <t xml:space="preserve"> </t>
        </is>
      </c>
      <c r="C35" s="4" t="inlineStr">
        <is>
          <t>2025-08</t>
        </is>
      </c>
    </row>
    <row r="36">
      <c r="A36" s="4" t="inlineStr">
        <is>
          <t>Fixed Rate Term Loans [Member] | Min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4" t="inlineStr">
        <is>
          <t xml:space="preserve"> </t>
        </is>
      </c>
      <c r="C38" s="12" t="n">
        <v>0.0405</v>
      </c>
    </row>
    <row r="39">
      <c r="A39" s="4" t="inlineStr">
        <is>
          <t>Revenue Bond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4" t="inlineStr">
        <is>
          <t xml:space="preserve"> </t>
        </is>
      </c>
      <c r="C41" s="12" t="n">
        <v>0.0275</v>
      </c>
    </row>
    <row r="42">
      <c r="A42" s="4" t="inlineStr">
        <is>
          <t>Debt instrument maturity date</t>
        </is>
      </c>
      <c r="B42" s="4" t="inlineStr">
        <is>
          <t xml:space="preserve"> </t>
        </is>
      </c>
      <c r="C42" s="4" t="inlineStr">
        <is>
          <t>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Debt -Term Loans, Medium Term Notes and Revenue Bonds - (Narrative) (Details) - USD ($) $ in Thousands</t>
        </is>
      </c>
      <c r="C1" s="2" t="inlineStr">
        <is>
          <t>1 Months Ended</t>
        </is>
      </c>
      <c r="D1" s="2" t="inlineStr">
        <is>
          <t>12 Months Ended</t>
        </is>
      </c>
    </row>
    <row r="2">
      <c r="B2" s="2" t="inlineStr">
        <is>
          <t>Nov. 01, 2024</t>
        </is>
      </c>
      <c r="C2" s="2" t="inlineStr">
        <is>
          <t>Dec. 3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amount</t>
        </is>
      </c>
      <c r="B4" s="4" t="inlineStr">
        <is>
          <t xml:space="preserve"> </t>
        </is>
      </c>
      <c r="C4" s="7" t="n">
        <v>1036735</v>
      </c>
      <c r="D4" s="7" t="n">
        <v>1037000</v>
      </c>
      <c r="E4" s="7" t="n">
        <v>1036735</v>
      </c>
    </row>
    <row r="5">
      <c r="A5" s="4" t="inlineStr">
        <is>
          <t>Amended Term Loan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amount</t>
        </is>
      </c>
      <c r="B7" s="4" t="inlineStr">
        <is>
          <t xml:space="preserve"> </t>
        </is>
      </c>
      <c r="C7" s="4" t="inlineStr">
        <is>
          <t xml:space="preserve"> </t>
        </is>
      </c>
      <c r="D7" s="5" t="n">
        <v>1000000</v>
      </c>
      <c r="E7" s="4" t="inlineStr">
        <is>
          <t xml:space="preserve"> </t>
        </is>
      </c>
    </row>
    <row r="8">
      <c r="A8" s="4" t="inlineStr">
        <is>
          <t>Proceeds from Issuance of Debt</t>
        </is>
      </c>
      <c r="B8" s="4" t="inlineStr">
        <is>
          <t xml:space="preserve"> </t>
        </is>
      </c>
      <c r="C8" s="4" t="inlineStr">
        <is>
          <t xml:space="preserve"> </t>
        </is>
      </c>
      <c r="D8" s="7" t="n">
        <v>110000</v>
      </c>
      <c r="E8" s="7" t="n">
        <v>40000</v>
      </c>
    </row>
    <row r="9">
      <c r="A9" s="4" t="inlineStr">
        <is>
          <t>Interest Rate</t>
        </is>
      </c>
      <c r="B9" s="4" t="inlineStr">
        <is>
          <t xml:space="preserve"> </t>
        </is>
      </c>
      <c r="C9" s="12" t="n">
        <v>0.0335</v>
      </c>
      <c r="D9" s="4" t="inlineStr">
        <is>
          <t xml:space="preserve"> </t>
        </is>
      </c>
      <c r="E9" s="12" t="n">
        <v>0.0335</v>
      </c>
    </row>
    <row r="10">
      <c r="A10" s="4" t="inlineStr">
        <is>
          <t>Debt instrument, maturity date</t>
        </is>
      </c>
      <c r="B10" s="4" t="inlineStr">
        <is>
          <t xml:space="preserve"> </t>
        </is>
      </c>
      <c r="C10" s="4" t="inlineStr">
        <is>
          <t xml:space="preserve"> </t>
        </is>
      </c>
      <c r="D10" s="4" t="inlineStr">
        <is>
          <t>Nov.  01,  2024</t>
        </is>
      </c>
      <c r="E10" s="4" t="inlineStr">
        <is>
          <t xml:space="preserve"> </t>
        </is>
      </c>
    </row>
    <row r="11">
      <c r="A11" s="4" t="inlineStr">
        <is>
          <t>Debt instrument maturity date</t>
        </is>
      </c>
      <c r="B11" s="4" t="inlineStr">
        <is>
          <t xml:space="preserve"> </t>
        </is>
      </c>
      <c r="C11" s="4" t="inlineStr">
        <is>
          <t xml:space="preserve"> </t>
        </is>
      </c>
      <c r="D11" s="4" t="inlineStr">
        <is>
          <t>2024</t>
        </is>
      </c>
      <c r="E11" s="4" t="inlineStr">
        <is>
          <t xml:space="preserve"> </t>
        </is>
      </c>
    </row>
    <row r="12">
      <c r="A12" s="4" t="inlineStr">
        <is>
          <t>Term loan maturity period</t>
        </is>
      </c>
      <c r="B12" s="4" t="inlineStr">
        <is>
          <t xml:space="preserve"> </t>
        </is>
      </c>
      <c r="C12" s="4" t="inlineStr">
        <is>
          <t>2033-12</t>
        </is>
      </c>
      <c r="D12" s="4" t="inlineStr">
        <is>
          <t xml:space="preserve"> </t>
        </is>
      </c>
      <c r="E12" s="4" t="inlineStr">
        <is>
          <t xml:space="preserve"> </t>
        </is>
      </c>
    </row>
    <row r="13">
      <c r="A13" s="4" t="inlineStr">
        <is>
          <t>Amended Term Loan Agreement [Member] | Interest Rate Swap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7" t="n">
        <v>40000</v>
      </c>
      <c r="D15" s="4" t="inlineStr">
        <is>
          <t xml:space="preserve"> </t>
        </is>
      </c>
      <c r="E15" s="7" t="n">
        <v>40000</v>
      </c>
    </row>
    <row r="16">
      <c r="A16" s="4" t="inlineStr">
        <is>
          <t>Termination amount</t>
        </is>
      </c>
      <c r="B16" s="4" t="inlineStr">
        <is>
          <t xml:space="preserve"> </t>
        </is>
      </c>
      <c r="C16" s="5" t="n">
        <v>50000</v>
      </c>
      <c r="D16" s="4" t="inlineStr">
        <is>
          <t xml:space="preserve"> </t>
        </is>
      </c>
      <c r="E16" s="5" t="n">
        <v>50000</v>
      </c>
    </row>
    <row r="17">
      <c r="A17" s="4" t="inlineStr">
        <is>
          <t>Eight Year Term Loan [Member] | Amended Term Loan Agreem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amount</t>
        </is>
      </c>
      <c r="B19" s="7" t="n">
        <v>38000</v>
      </c>
      <c r="C19" s="4" t="inlineStr">
        <is>
          <t xml:space="preserve"> </t>
        </is>
      </c>
      <c r="D19" s="4" t="inlineStr">
        <is>
          <t xml:space="preserve"> </t>
        </is>
      </c>
      <c r="E19" s="4" t="inlineStr">
        <is>
          <t xml:space="preserve"> </t>
        </is>
      </c>
    </row>
    <row r="20">
      <c r="A20" s="4" t="inlineStr">
        <is>
          <t>Debt instrument, maturity date</t>
        </is>
      </c>
      <c r="B20" s="4" t="inlineStr">
        <is>
          <t>Nov.  01,  2032</t>
        </is>
      </c>
      <c r="C20" s="4" t="inlineStr">
        <is>
          <t xml:space="preserve"> </t>
        </is>
      </c>
      <c r="D20" s="4" t="inlineStr">
        <is>
          <t xml:space="preserve"> </t>
        </is>
      </c>
      <c r="E20" s="4" t="inlineStr">
        <is>
          <t xml:space="preserve"> </t>
        </is>
      </c>
    </row>
    <row r="21">
      <c r="A21" s="4" t="inlineStr">
        <is>
          <t>Debt instrument term</t>
        </is>
      </c>
      <c r="B21" s="4" t="inlineStr">
        <is>
          <t>8 years</t>
        </is>
      </c>
      <c r="C21" s="4" t="inlineStr">
        <is>
          <t xml:space="preserve"> </t>
        </is>
      </c>
      <c r="D21" s="4" t="inlineStr">
        <is>
          <t xml:space="preserve"> </t>
        </is>
      </c>
      <c r="E21" s="4" t="inlineStr">
        <is>
          <t xml:space="preserve"> </t>
        </is>
      </c>
    </row>
    <row r="22">
      <c r="A22" s="4" t="inlineStr">
        <is>
          <t>Nine Year Term Loan [Member] | Amended Term Loan Agreemen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amount</t>
        </is>
      </c>
      <c r="B24" s="7" t="n">
        <v>38000</v>
      </c>
      <c r="C24" s="4" t="inlineStr">
        <is>
          <t xml:space="preserve"> </t>
        </is>
      </c>
      <c r="D24" s="4" t="inlineStr">
        <is>
          <t xml:space="preserve"> </t>
        </is>
      </c>
      <c r="E24" s="4" t="inlineStr">
        <is>
          <t xml:space="preserve"> </t>
        </is>
      </c>
    </row>
    <row r="25">
      <c r="A25" s="4" t="inlineStr">
        <is>
          <t>Debt instrument, maturity date</t>
        </is>
      </c>
      <c r="B25" s="4" t="inlineStr">
        <is>
          <t>Nov.  01,  2033</t>
        </is>
      </c>
      <c r="C25" s="4" t="inlineStr">
        <is>
          <t xml:space="preserve"> </t>
        </is>
      </c>
      <c r="D25" s="4" t="inlineStr">
        <is>
          <t xml:space="preserve"> </t>
        </is>
      </c>
      <c r="E25" s="4" t="inlineStr">
        <is>
          <t xml:space="preserve"> </t>
        </is>
      </c>
    </row>
    <row r="26">
      <c r="A26" s="4" t="inlineStr">
        <is>
          <t>Debt instrument term</t>
        </is>
      </c>
      <c r="B26" s="4" t="inlineStr">
        <is>
          <t>9 years</t>
        </is>
      </c>
      <c r="C26" s="4" t="inlineStr">
        <is>
          <t xml:space="preserve"> </t>
        </is>
      </c>
      <c r="D26" s="4" t="inlineStr">
        <is>
          <t xml:space="preserve"> </t>
        </is>
      </c>
      <c r="E26" s="4" t="inlineStr">
        <is>
          <t xml:space="preserve"> </t>
        </is>
      </c>
    </row>
    <row r="27">
      <c r="A27" s="4" t="inlineStr">
        <is>
          <t>Ten Year Term Loan [Member] | Amended Term Loan Agreem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amount</t>
        </is>
      </c>
      <c r="B29" s="7" t="n">
        <v>100000</v>
      </c>
      <c r="C29" s="4" t="inlineStr">
        <is>
          <t xml:space="preserve"> </t>
        </is>
      </c>
      <c r="D29" s="4" t="inlineStr">
        <is>
          <t xml:space="preserve"> </t>
        </is>
      </c>
      <c r="E29" s="4" t="inlineStr">
        <is>
          <t xml:space="preserve"> </t>
        </is>
      </c>
    </row>
    <row r="30">
      <c r="A30" s="4" t="inlineStr">
        <is>
          <t>Debt instrument, maturity date</t>
        </is>
      </c>
      <c r="B30" s="4" t="inlineStr">
        <is>
          <t>Nov.  01,  2034</t>
        </is>
      </c>
      <c r="C30" s="4" t="inlineStr">
        <is>
          <t xml:space="preserve"> </t>
        </is>
      </c>
      <c r="D30" s="4" t="inlineStr">
        <is>
          <t xml:space="preserve"> </t>
        </is>
      </c>
      <c r="E30" s="4" t="inlineStr">
        <is>
          <t xml:space="preserve"> </t>
        </is>
      </c>
    </row>
    <row r="31">
      <c r="A31" s="4" t="inlineStr">
        <is>
          <t>Debt instrument term</t>
        </is>
      </c>
      <c r="B31" s="4" t="inlineStr">
        <is>
          <t>10 years</t>
        </is>
      </c>
      <c r="C31" s="4" t="inlineStr">
        <is>
          <t xml:space="preserve"> </t>
        </is>
      </c>
      <c r="D31" s="4" t="inlineStr">
        <is>
          <t xml:space="preserve"> </t>
        </is>
      </c>
      <c r="E31" s="4" t="inlineStr">
        <is>
          <t xml:space="preserve"> </t>
        </is>
      </c>
    </row>
    <row r="32">
      <c r="A32" s="4" t="inlineStr">
        <is>
          <t>Term Loan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maturity date</t>
        </is>
      </c>
      <c r="B34" s="4" t="inlineStr">
        <is>
          <t xml:space="preserve"> </t>
        </is>
      </c>
      <c r="C34" s="4" t="inlineStr">
        <is>
          <t xml:space="preserve"> </t>
        </is>
      </c>
      <c r="D34" s="4" t="inlineStr">
        <is>
          <t>2025</t>
        </is>
      </c>
      <c r="E34" s="4" t="inlineStr">
        <is>
          <t xml:space="preserve"> </t>
        </is>
      </c>
    </row>
    <row r="35">
      <c r="A35" s="4" t="inlineStr">
        <is>
          <t>Long-term Debt, Gross</t>
        </is>
      </c>
      <c r="B35" s="4" t="inlineStr">
        <is>
          <t xml:space="preserve"> </t>
        </is>
      </c>
      <c r="C35" s="4" t="inlineStr">
        <is>
          <t xml:space="preserve"> </t>
        </is>
      </c>
      <c r="D35" s="7" t="n">
        <v>100000</v>
      </c>
      <c r="E35" s="4" t="inlineStr">
        <is>
          <t xml:space="preserve"> </t>
        </is>
      </c>
    </row>
    <row r="36">
      <c r="A36" s="4" t="inlineStr">
        <is>
          <t>Term Loans [Member] | Interest Rate Swap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4" t="inlineStr">
        <is>
          <t xml:space="preserve"> </t>
        </is>
      </c>
      <c r="C38" s="4" t="inlineStr">
        <is>
          <t xml:space="preserve"> </t>
        </is>
      </c>
      <c r="D38" s="7" t="n">
        <v>125000</v>
      </c>
      <c r="E38" s="4" t="inlineStr">
        <is>
          <t xml:space="preserve"> </t>
        </is>
      </c>
    </row>
    <row r="39">
      <c r="A39" s="4" t="inlineStr">
        <is>
          <t>Term Loans [Member] | Minimum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4" t="inlineStr">
        <is>
          <t xml:space="preserve"> </t>
        </is>
      </c>
      <c r="C41" s="4" t="inlineStr">
        <is>
          <t xml:space="preserve"> </t>
        </is>
      </c>
      <c r="D41" s="12" t="n">
        <v>0.022</v>
      </c>
      <c r="E41" s="4" t="inlineStr">
        <is>
          <t xml:space="preserve"> </t>
        </is>
      </c>
    </row>
    <row r="42">
      <c r="A42" s="4" t="inlineStr">
        <is>
          <t>Term Loans [Member] | Minimum [Member] | Interest Rate Swaps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4" t="inlineStr">
        <is>
          <t xml:space="preserve"> </t>
        </is>
      </c>
      <c r="C44" s="4" t="inlineStr">
        <is>
          <t xml:space="preserve"> </t>
        </is>
      </c>
      <c r="D44" s="12" t="n">
        <v>0.0402</v>
      </c>
      <c r="E44" s="4" t="inlineStr">
        <is>
          <t xml:space="preserve"> </t>
        </is>
      </c>
    </row>
    <row r="45">
      <c r="A45" s="4" t="inlineStr">
        <is>
          <t>Term Loans [Member] | Maximum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4" t="inlineStr">
        <is>
          <t xml:space="preserve"> </t>
        </is>
      </c>
      <c r="D47" s="12" t="n">
        <v>0.023</v>
      </c>
      <c r="E47" s="4" t="inlineStr">
        <is>
          <t xml:space="preserve"> </t>
        </is>
      </c>
    </row>
    <row r="48">
      <c r="A48" s="4" t="inlineStr">
        <is>
          <t>Term Loans [Member] | Maximum [Member] | Interest Rate Swaps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4" t="inlineStr">
        <is>
          <t xml:space="preserve"> </t>
        </is>
      </c>
      <c r="D50" s="12" t="n">
        <v>0.0428</v>
      </c>
      <c r="E50" s="4" t="inlineStr">
        <is>
          <t xml:space="preserve"> </t>
        </is>
      </c>
    </row>
    <row r="51">
      <c r="A51" s="4" t="inlineStr">
        <is>
          <t>Revenue Bond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amount</t>
        </is>
      </c>
      <c r="B53" s="4" t="inlineStr">
        <is>
          <t xml:space="preserve"> </t>
        </is>
      </c>
      <c r="C53" s="7" t="n">
        <v>65735</v>
      </c>
      <c r="D53" s="7" t="n">
        <v>0</v>
      </c>
      <c r="E53" s="7" t="n">
        <v>65735</v>
      </c>
    </row>
    <row r="54">
      <c r="A54" s="4" t="inlineStr">
        <is>
          <t>Interest Rate</t>
        </is>
      </c>
      <c r="B54" s="4" t="inlineStr">
        <is>
          <t xml:space="preserve"> </t>
        </is>
      </c>
      <c r="C54" s="4" t="inlineStr">
        <is>
          <t xml:space="preserve"> </t>
        </is>
      </c>
      <c r="D54" s="12" t="n">
        <v>0.0275</v>
      </c>
      <c r="E54" s="4" t="inlineStr">
        <is>
          <t xml:space="preserve"> </t>
        </is>
      </c>
    </row>
    <row r="55">
      <c r="A55" s="4" t="inlineStr">
        <is>
          <t>Debt instrument maturity date</t>
        </is>
      </c>
      <c r="B55" s="4" t="inlineStr">
        <is>
          <t xml:space="preserve"> </t>
        </is>
      </c>
      <c r="C55" s="4" t="inlineStr">
        <is>
          <t xml:space="preserve"> </t>
        </is>
      </c>
      <c r="D55" s="4" t="inlineStr">
        <is>
          <t>2024</t>
        </is>
      </c>
      <c r="E55" s="4" t="inlineStr">
        <is>
          <t xml:space="preserve"> </t>
        </is>
      </c>
    </row>
    <row r="56">
      <c r="A56" s="4" t="inlineStr">
        <is>
          <t>Revenue Bond [Member] | Amended Term Loan Agreement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Outstanding long-term debt current, gross</t>
        </is>
      </c>
      <c r="B58" s="4" t="inlineStr">
        <is>
          <t xml:space="preserve"> </t>
        </is>
      </c>
      <c r="C58" s="4" t="inlineStr">
        <is>
          <t xml:space="preserve"> </t>
        </is>
      </c>
      <c r="D58" s="7" t="n">
        <v>65700</v>
      </c>
      <c r="E5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3" customWidth="1" min="2" max="2"/>
    <col width="26" customWidth="1" min="3" max="3"/>
    <col width="22" customWidth="1" min="4" max="4"/>
    <col width="48" customWidth="1" min="5" max="5"/>
    <col width="36" customWidth="1" min="6" max="6"/>
    <col width="62" customWidth="1" min="7" max="7"/>
    <col width="29" customWidth="1" min="8" max="8"/>
    <col width="55" customWidth="1" min="9" max="9"/>
  </cols>
  <sheetData>
    <row r="1">
      <c r="A1" s="1" t="inlineStr">
        <is>
          <t>Consolidated Statements of Stockholders' Equity - USD ($) $ in Thousands</t>
        </is>
      </c>
      <c r="B1" s="2" t="inlineStr">
        <is>
          <t>Total</t>
        </is>
      </c>
      <c r="C1" s="2" t="inlineStr">
        <is>
          <t>CatchMark Merger [Member]</t>
        </is>
      </c>
      <c r="D1" s="2" t="inlineStr">
        <is>
          <t>Common Stock [Member]</t>
        </is>
      </c>
      <c r="E1" s="2" t="inlineStr">
        <is>
          <t>Common Stock [Member] CatchMark Merger [Member]</t>
        </is>
      </c>
      <c r="F1" s="2" t="inlineStr">
        <is>
          <t>Additional Paid-in Capital [Member]</t>
        </is>
      </c>
      <c r="G1" s="2" t="inlineStr">
        <is>
          <t>Additional Paid-in Capital [Member] CatchMark Merger [Member]</t>
        </is>
      </c>
      <c r="H1" s="2" t="inlineStr">
        <is>
          <t>Accumulated Deficit [Member]</t>
        </is>
      </c>
      <c r="I1" s="2" t="inlineStr">
        <is>
          <t>Accumulated Other Comprehensive Income (Loss) [Member]</t>
        </is>
      </c>
    </row>
    <row r="2">
      <c r="A2" s="4" t="inlineStr">
        <is>
          <t>Balance, beginning of period at Dec. 31, 2021</t>
        </is>
      </c>
      <c r="B2" s="7" t="n">
        <v>1526133</v>
      </c>
      <c r="C2" s="4" t="inlineStr">
        <is>
          <t xml:space="preserve"> </t>
        </is>
      </c>
      <c r="D2" s="7" t="n">
        <v>69064</v>
      </c>
      <c r="E2" s="4" t="inlineStr">
        <is>
          <t xml:space="preserve"> </t>
        </is>
      </c>
      <c r="F2" s="7" t="n">
        <v>1781217</v>
      </c>
      <c r="G2" s="4" t="inlineStr">
        <is>
          <t xml:space="preserve"> </t>
        </is>
      </c>
      <c r="H2" s="7" t="n">
        <v>-280910</v>
      </c>
      <c r="I2" s="7" t="n">
        <v>-43238</v>
      </c>
    </row>
    <row r="3">
      <c r="A3" s="4" t="inlineStr">
        <is>
          <t>Balance, beginning of period (shares) at Dec. 31, 2021</t>
        </is>
      </c>
      <c r="B3" s="4" t="inlineStr">
        <is>
          <t xml:space="preserve"> </t>
        </is>
      </c>
      <c r="C3" s="4" t="inlineStr">
        <is>
          <t xml:space="preserve"> </t>
        </is>
      </c>
      <c r="D3" s="5" t="n">
        <v>69064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33900</v>
      </c>
      <c r="C5" s="4" t="inlineStr">
        <is>
          <t xml:space="preserve"> </t>
        </is>
      </c>
      <c r="D5" s="4" t="inlineStr">
        <is>
          <t xml:space="preserve"> </t>
        </is>
      </c>
      <c r="E5" s="4" t="inlineStr">
        <is>
          <t xml:space="preserve"> </t>
        </is>
      </c>
      <c r="F5" s="4" t="inlineStr">
        <is>
          <t xml:space="preserve"> </t>
        </is>
      </c>
      <c r="G5" s="4" t="inlineStr">
        <is>
          <t xml:space="preserve"> </t>
        </is>
      </c>
      <c r="H5" s="5" t="n">
        <v>333900</v>
      </c>
      <c r="I5" s="4" t="inlineStr">
        <is>
          <t xml:space="preserve"> </t>
        </is>
      </c>
    </row>
    <row r="6">
      <c r="A6" s="4" t="inlineStr">
        <is>
          <t>Equity-based compensation expense</t>
        </is>
      </c>
      <c r="B6" s="5" t="n">
        <v>9190</v>
      </c>
      <c r="C6" s="4" t="inlineStr">
        <is>
          <t xml:space="preserve"> </t>
        </is>
      </c>
      <c r="D6" s="4" t="inlineStr">
        <is>
          <t xml:space="preserve"> </t>
        </is>
      </c>
      <c r="E6" s="4" t="inlineStr">
        <is>
          <t xml:space="preserve"> </t>
        </is>
      </c>
      <c r="F6" s="5" t="n">
        <v>9190</v>
      </c>
      <c r="G6" s="4" t="inlineStr">
        <is>
          <t xml:space="preserve"> </t>
        </is>
      </c>
      <c r="H6" s="4" t="inlineStr">
        <is>
          <t xml:space="preserve"> </t>
        </is>
      </c>
      <c r="I6" s="4" t="inlineStr">
        <is>
          <t xml:space="preserve"> </t>
        </is>
      </c>
    </row>
    <row r="7">
      <c r="A7" s="4" t="inlineStr">
        <is>
          <t>Shares issued for stock compensation</t>
        </is>
      </c>
      <c r="B7" s="4" t="inlineStr">
        <is>
          <t xml:space="preserve"> </t>
        </is>
      </c>
      <c r="C7" s="4" t="inlineStr">
        <is>
          <t xml:space="preserve"> </t>
        </is>
      </c>
      <c r="D7" s="7" t="n">
        <v>344</v>
      </c>
      <c r="E7" s="4" t="inlineStr">
        <is>
          <t xml:space="preserve"> </t>
        </is>
      </c>
      <c r="F7" s="5" t="n">
        <v>-344</v>
      </c>
      <c r="G7" s="4" t="inlineStr">
        <is>
          <t xml:space="preserve"> </t>
        </is>
      </c>
      <c r="H7" s="4" t="inlineStr">
        <is>
          <t xml:space="preserve"> </t>
        </is>
      </c>
      <c r="I7" s="4" t="inlineStr">
        <is>
          <t xml:space="preserve"> </t>
        </is>
      </c>
    </row>
    <row r="8">
      <c r="A8" s="4" t="inlineStr">
        <is>
          <t>Shares issued for stock compensation (shares)</t>
        </is>
      </c>
      <c r="B8" s="4" t="inlineStr">
        <is>
          <t xml:space="preserve"> </t>
        </is>
      </c>
      <c r="C8" s="4" t="inlineStr">
        <is>
          <t xml:space="preserve"> </t>
        </is>
      </c>
      <c r="D8" s="5" t="n">
        <v>34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54549</v>
      </c>
      <c r="C9" s="4" t="inlineStr">
        <is>
          <t xml:space="preserve"> </t>
        </is>
      </c>
      <c r="D9" s="7" t="n">
        <v>-1199</v>
      </c>
      <c r="E9" s="4" t="inlineStr">
        <is>
          <t xml:space="preserve"> </t>
        </is>
      </c>
      <c r="F9" s="4" t="inlineStr">
        <is>
          <t xml:space="preserve"> </t>
        </is>
      </c>
      <c r="G9" s="4" t="inlineStr">
        <is>
          <t xml:space="preserve"> </t>
        </is>
      </c>
      <c r="H9" s="5" t="n">
        <v>-53350</v>
      </c>
      <c r="I9" s="4" t="inlineStr">
        <is>
          <t xml:space="preserve"> </t>
        </is>
      </c>
    </row>
    <row r="10">
      <c r="A10" s="4" t="inlineStr">
        <is>
          <t>Repurchase of common stock (shares)</t>
        </is>
      </c>
      <c r="B10" s="4" t="inlineStr">
        <is>
          <t xml:space="preserve"> </t>
        </is>
      </c>
      <c r="C10" s="4" t="inlineStr">
        <is>
          <t xml:space="preserve"> </t>
        </is>
      </c>
      <c r="D10" s="5" t="n">
        <v>-119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t>
        </is>
      </c>
      <c r="B11" s="4" t="inlineStr">
        <is>
          <t xml:space="preserve"> </t>
        </is>
      </c>
      <c r="C11" s="7" t="n">
        <v>515766</v>
      </c>
      <c r="D11" s="4" t="inlineStr">
        <is>
          <t xml:space="preserve"> </t>
        </is>
      </c>
      <c r="E11" s="7" t="n">
        <v>11474</v>
      </c>
      <c r="F11" s="4" t="inlineStr">
        <is>
          <t xml:space="preserve"> </t>
        </is>
      </c>
      <c r="G11" s="7" t="n">
        <v>504292</v>
      </c>
      <c r="H11" s="4" t="inlineStr">
        <is>
          <t xml:space="preserve"> </t>
        </is>
      </c>
      <c r="I11" s="4" t="inlineStr">
        <is>
          <t xml:space="preserve"> </t>
        </is>
      </c>
    </row>
    <row r="12">
      <c r="A12" s="4" t="inlineStr">
        <is>
          <t>Common stock issued (shares)</t>
        </is>
      </c>
      <c r="B12" s="4" t="inlineStr">
        <is>
          <t xml:space="preserve"> </t>
        </is>
      </c>
      <c r="C12" s="4" t="inlineStr">
        <is>
          <t xml:space="preserve"> </t>
        </is>
      </c>
      <c r="D12" s="4" t="inlineStr">
        <is>
          <t xml:space="preserve"> </t>
        </is>
      </c>
      <c r="E12" s="5" t="n">
        <v>11474000</v>
      </c>
      <c r="F12" s="4" t="inlineStr">
        <is>
          <t xml:space="preserve"> </t>
        </is>
      </c>
      <c r="G12" s="4" t="inlineStr">
        <is>
          <t xml:space="preserve"> </t>
        </is>
      </c>
      <c r="H12" s="4" t="inlineStr">
        <is>
          <t xml:space="preserve"> </t>
        </is>
      </c>
      <c r="I12" s="4" t="inlineStr">
        <is>
          <t xml:space="preserve"> </t>
        </is>
      </c>
    </row>
    <row r="13">
      <c r="A13" s="4" t="inlineStr">
        <is>
          <t>Pension plans and OPEB obligations, net of tax</t>
        </is>
      </c>
      <c r="B13" s="5" t="n">
        <v>22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875</v>
      </c>
    </row>
    <row r="14">
      <c r="A14" s="4" t="inlineStr">
        <is>
          <t>Cash flow hedges, net of tax</t>
        </is>
      </c>
      <c r="B14" s="5" t="n">
        <v>118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8015</v>
      </c>
    </row>
    <row r="15">
      <c r="A15" s="4" t="inlineStr">
        <is>
          <t>Common dividends</t>
        </is>
      </c>
      <c r="B15" s="5" t="n">
        <v>-208133</v>
      </c>
      <c r="C15" s="4" t="inlineStr">
        <is>
          <t xml:space="preserve"> </t>
        </is>
      </c>
      <c r="D15" s="4" t="inlineStr">
        <is>
          <t xml:space="preserve"> </t>
        </is>
      </c>
      <c r="E15" s="4" t="inlineStr">
        <is>
          <t xml:space="preserve"> </t>
        </is>
      </c>
      <c r="F15" s="4" t="inlineStr">
        <is>
          <t xml:space="preserve"> </t>
        </is>
      </c>
      <c r="G15" s="4" t="inlineStr">
        <is>
          <t xml:space="preserve"> </t>
        </is>
      </c>
      <c r="H15" s="5" t="n">
        <v>-208133</v>
      </c>
      <c r="I15" s="4" t="inlineStr">
        <is>
          <t xml:space="preserve"> </t>
        </is>
      </c>
    </row>
    <row r="16">
      <c r="A16" s="4" t="inlineStr">
        <is>
          <t>Other transactions, net</t>
        </is>
      </c>
      <c r="B16" s="5" t="n">
        <v>-44</v>
      </c>
      <c r="C16" s="4" t="inlineStr">
        <is>
          <t xml:space="preserve"> </t>
        </is>
      </c>
      <c r="D16" s="4" t="inlineStr">
        <is>
          <t xml:space="preserve"> </t>
        </is>
      </c>
      <c r="E16" s="4" t="inlineStr">
        <is>
          <t xml:space="preserve"> </t>
        </is>
      </c>
      <c r="F16" s="5" t="n">
        <v>442</v>
      </c>
      <c r="G16" s="4" t="inlineStr">
        <is>
          <t xml:space="preserve"> </t>
        </is>
      </c>
      <c r="H16" s="5" t="n">
        <v>-486</v>
      </c>
      <c r="I16" s="4" t="inlineStr">
        <is>
          <t xml:space="preserve"> </t>
        </is>
      </c>
    </row>
    <row r="17">
      <c r="A17" s="4" t="inlineStr">
        <is>
          <t>Balance, end of period at Dec. 31, 2022</t>
        </is>
      </c>
      <c r="B17" s="5" t="n">
        <v>2263153</v>
      </c>
      <c r="C17" s="4" t="inlineStr">
        <is>
          <t xml:space="preserve"> </t>
        </is>
      </c>
      <c r="D17" s="7" t="n">
        <v>79683</v>
      </c>
      <c r="E17" s="4" t="inlineStr">
        <is>
          <t xml:space="preserve"> </t>
        </is>
      </c>
      <c r="F17" s="5" t="n">
        <v>2294797</v>
      </c>
      <c r="G17" s="4" t="inlineStr">
        <is>
          <t xml:space="preserve"> </t>
        </is>
      </c>
      <c r="H17" s="5" t="n">
        <v>-208979</v>
      </c>
      <c r="I17" s="5" t="n">
        <v>97652</v>
      </c>
    </row>
    <row r="18">
      <c r="A18" s="4" t="inlineStr">
        <is>
          <t>Balance, end of period (shares) at Dec. 31, 2022</t>
        </is>
      </c>
      <c r="B18" s="4" t="inlineStr">
        <is>
          <t xml:space="preserve"> </t>
        </is>
      </c>
      <c r="C18" s="4" t="inlineStr">
        <is>
          <t xml:space="preserve"> </t>
        </is>
      </c>
      <c r="D18" s="5" t="n">
        <v>79683000</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62101</v>
      </c>
      <c r="C20" s="4" t="inlineStr">
        <is>
          <t xml:space="preserve"> </t>
        </is>
      </c>
      <c r="D20" s="4" t="inlineStr">
        <is>
          <t xml:space="preserve"> </t>
        </is>
      </c>
      <c r="E20" s="4" t="inlineStr">
        <is>
          <t xml:space="preserve"> </t>
        </is>
      </c>
      <c r="F20" s="4" t="inlineStr">
        <is>
          <t xml:space="preserve"> </t>
        </is>
      </c>
      <c r="G20" s="4" t="inlineStr">
        <is>
          <t xml:space="preserve"> </t>
        </is>
      </c>
      <c r="H20" s="5" t="n">
        <v>62101</v>
      </c>
      <c r="I20" s="4" t="inlineStr">
        <is>
          <t xml:space="preserve"> </t>
        </is>
      </c>
    </row>
    <row r="21">
      <c r="A21" s="4" t="inlineStr">
        <is>
          <t>Equity-based compensation expense</t>
        </is>
      </c>
      <c r="B21" s="5" t="n">
        <v>9115</v>
      </c>
      <c r="C21" s="4" t="inlineStr">
        <is>
          <t xml:space="preserve"> </t>
        </is>
      </c>
      <c r="D21" s="4" t="inlineStr">
        <is>
          <t xml:space="preserve"> </t>
        </is>
      </c>
      <c r="E21" s="4" t="inlineStr">
        <is>
          <t xml:space="preserve"> </t>
        </is>
      </c>
      <c r="F21" s="5" t="n">
        <v>9115</v>
      </c>
      <c r="G21" s="4" t="inlineStr">
        <is>
          <t xml:space="preserve"> </t>
        </is>
      </c>
      <c r="H21" s="4" t="inlineStr">
        <is>
          <t xml:space="preserve"> </t>
        </is>
      </c>
      <c r="I21" s="4" t="inlineStr">
        <is>
          <t xml:space="preserve"> </t>
        </is>
      </c>
    </row>
    <row r="22">
      <c r="A22" s="4" t="inlineStr">
        <is>
          <t>Shares issued for stock compensation</t>
        </is>
      </c>
      <c r="B22" s="4" t="inlineStr">
        <is>
          <t xml:space="preserve"> </t>
        </is>
      </c>
      <c r="C22" s="4" t="inlineStr">
        <is>
          <t xml:space="preserve"> </t>
        </is>
      </c>
      <c r="D22" s="7" t="n">
        <v>238</v>
      </c>
      <c r="E22" s="4" t="inlineStr">
        <is>
          <t xml:space="preserve"> </t>
        </is>
      </c>
      <c r="F22" s="5" t="n">
        <v>-238</v>
      </c>
      <c r="G22" s="4" t="inlineStr">
        <is>
          <t xml:space="preserve"> </t>
        </is>
      </c>
      <c r="H22" s="4" t="inlineStr">
        <is>
          <t xml:space="preserve"> </t>
        </is>
      </c>
      <c r="I22" s="4" t="inlineStr">
        <is>
          <t xml:space="preserve"> </t>
        </is>
      </c>
    </row>
    <row r="23">
      <c r="A23" s="4" t="inlineStr">
        <is>
          <t>Shares issued for stock compensation (shares)</t>
        </is>
      </c>
      <c r="B23" s="4" t="inlineStr">
        <is>
          <t xml:space="preserve"> </t>
        </is>
      </c>
      <c r="C23" s="4" t="inlineStr">
        <is>
          <t xml:space="preserve"> </t>
        </is>
      </c>
      <c r="D23" s="5" t="n">
        <v>238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common stock</t>
        </is>
      </c>
      <c r="B24" s="5" t="n">
        <v>-25011</v>
      </c>
      <c r="C24" s="4" t="inlineStr">
        <is>
          <t xml:space="preserve"> </t>
        </is>
      </c>
      <c r="D24" s="7" t="n">
        <v>-556</v>
      </c>
      <c r="E24" s="4" t="inlineStr">
        <is>
          <t xml:space="preserve"> </t>
        </is>
      </c>
      <c r="F24" s="4" t="inlineStr">
        <is>
          <t xml:space="preserve"> </t>
        </is>
      </c>
      <c r="G24" s="4" t="inlineStr">
        <is>
          <t xml:space="preserve"> </t>
        </is>
      </c>
      <c r="H24" s="5" t="n">
        <v>-24455</v>
      </c>
      <c r="I24" s="4" t="inlineStr">
        <is>
          <t xml:space="preserve"> </t>
        </is>
      </c>
    </row>
    <row r="25">
      <c r="A25" s="4" t="inlineStr">
        <is>
          <t>Repurchase of common stock (shares)</t>
        </is>
      </c>
      <c r="B25" s="4" t="inlineStr">
        <is>
          <t xml:space="preserve"> </t>
        </is>
      </c>
      <c r="C25" s="4" t="inlineStr">
        <is>
          <t xml:space="preserve"> </t>
        </is>
      </c>
      <c r="D25" s="5" t="n">
        <v>-55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nsion plans and OPEB obligations, net of tax</t>
        </is>
      </c>
      <c r="B26" s="5" t="n">
        <v>95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569</v>
      </c>
    </row>
    <row r="27">
      <c r="A27" s="4" t="inlineStr">
        <is>
          <t>Cash flow hedges, net of tax</t>
        </is>
      </c>
      <c r="B27" s="5" t="n">
        <v>-41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189</v>
      </c>
    </row>
    <row r="28">
      <c r="A28" s="4" t="inlineStr">
        <is>
          <t>Common dividends</t>
        </is>
      </c>
      <c r="B28" s="5" t="n">
        <v>-143595</v>
      </c>
      <c r="C28" s="4" t="inlineStr">
        <is>
          <t xml:space="preserve"> </t>
        </is>
      </c>
      <c r="D28" s="4" t="inlineStr">
        <is>
          <t xml:space="preserve"> </t>
        </is>
      </c>
      <c r="E28" s="4" t="inlineStr">
        <is>
          <t xml:space="preserve"> </t>
        </is>
      </c>
      <c r="F28" s="4" t="inlineStr">
        <is>
          <t xml:space="preserve"> </t>
        </is>
      </c>
      <c r="G28" s="4" t="inlineStr">
        <is>
          <t xml:space="preserve"> </t>
        </is>
      </c>
      <c r="H28" s="5" t="n">
        <v>-143595</v>
      </c>
      <c r="I28" s="4" t="inlineStr">
        <is>
          <t xml:space="preserve"> </t>
        </is>
      </c>
    </row>
    <row r="29">
      <c r="A29" s="4" t="inlineStr">
        <is>
          <t>Other transactions, net</t>
        </is>
      </c>
      <c r="B29" s="5" t="n">
        <v>-45</v>
      </c>
      <c r="C29" s="4" t="inlineStr">
        <is>
          <t xml:space="preserve"> </t>
        </is>
      </c>
      <c r="D29" s="4" t="inlineStr">
        <is>
          <t xml:space="preserve"> </t>
        </is>
      </c>
      <c r="E29" s="4" t="inlineStr">
        <is>
          <t xml:space="preserve"> </t>
        </is>
      </c>
      <c r="F29" s="5" t="n">
        <v>318</v>
      </c>
      <c r="G29" s="4" t="inlineStr">
        <is>
          <t xml:space="preserve"> </t>
        </is>
      </c>
      <c r="H29" s="5" t="n">
        <v>-363</v>
      </c>
      <c r="I29" s="4" t="inlineStr">
        <is>
          <t xml:space="preserve"> </t>
        </is>
      </c>
    </row>
    <row r="30">
      <c r="A30" s="4" t="inlineStr">
        <is>
          <t>Balance, end of period at Dec. 31, 2023</t>
        </is>
      </c>
      <c r="B30" s="7" t="n">
        <v>2171098</v>
      </c>
      <c r="C30" s="4" t="inlineStr">
        <is>
          <t xml:space="preserve"> </t>
        </is>
      </c>
      <c r="D30" s="7" t="n">
        <v>79365</v>
      </c>
      <c r="E30" s="4" t="inlineStr">
        <is>
          <t xml:space="preserve"> </t>
        </is>
      </c>
      <c r="F30" s="5" t="n">
        <v>2303992</v>
      </c>
      <c r="G30" s="4" t="inlineStr">
        <is>
          <t xml:space="preserve"> </t>
        </is>
      </c>
      <c r="H30" s="5" t="n">
        <v>-315291</v>
      </c>
      <c r="I30" s="5" t="n">
        <v>103032</v>
      </c>
    </row>
    <row r="31">
      <c r="A31" s="4" t="inlineStr">
        <is>
          <t>Balance, end of period (shares) at Dec. 31, 2023</t>
        </is>
      </c>
      <c r="B31" s="5" t="n">
        <v>79365000</v>
      </c>
      <c r="C31" s="4" t="inlineStr">
        <is>
          <t xml:space="preserve"> </t>
        </is>
      </c>
      <c r="D31" s="5" t="n">
        <v>79365000</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7" t="n">
        <v>21876</v>
      </c>
      <c r="C33" s="4" t="inlineStr">
        <is>
          <t xml:space="preserve"> </t>
        </is>
      </c>
      <c r="D33" s="4" t="inlineStr">
        <is>
          <t xml:space="preserve"> </t>
        </is>
      </c>
      <c r="E33" s="4" t="inlineStr">
        <is>
          <t xml:space="preserve"> </t>
        </is>
      </c>
      <c r="F33" s="4" t="inlineStr">
        <is>
          <t xml:space="preserve"> </t>
        </is>
      </c>
      <c r="G33" s="4" t="inlineStr">
        <is>
          <t xml:space="preserve"> </t>
        </is>
      </c>
      <c r="H33" s="5" t="n">
        <v>21876</v>
      </c>
      <c r="I33" s="4" t="inlineStr">
        <is>
          <t xml:space="preserve"> </t>
        </is>
      </c>
    </row>
    <row r="34">
      <c r="A34" s="4" t="inlineStr">
        <is>
          <t>Equity-based compensation expense</t>
        </is>
      </c>
      <c r="B34" s="5" t="n">
        <v>11010</v>
      </c>
      <c r="C34" s="4" t="inlineStr">
        <is>
          <t xml:space="preserve"> </t>
        </is>
      </c>
      <c r="D34" s="4" t="inlineStr">
        <is>
          <t xml:space="preserve"> </t>
        </is>
      </c>
      <c r="E34" s="4" t="inlineStr">
        <is>
          <t xml:space="preserve"> </t>
        </is>
      </c>
      <c r="F34" s="5" t="n">
        <v>11010</v>
      </c>
      <c r="G34" s="4" t="inlineStr">
        <is>
          <t xml:space="preserve"> </t>
        </is>
      </c>
      <c r="H34" s="4" t="inlineStr">
        <is>
          <t xml:space="preserve"> </t>
        </is>
      </c>
      <c r="I34" s="4" t="inlineStr">
        <is>
          <t xml:space="preserve"> </t>
        </is>
      </c>
    </row>
    <row r="35">
      <c r="A35" s="4" t="inlineStr">
        <is>
          <t>Shares issued for stock compensation</t>
        </is>
      </c>
      <c r="B35" s="4" t="inlineStr">
        <is>
          <t xml:space="preserve"> </t>
        </is>
      </c>
      <c r="C35" s="4" t="inlineStr">
        <is>
          <t xml:space="preserve"> </t>
        </is>
      </c>
      <c r="D35" s="7" t="n">
        <v>166</v>
      </c>
      <c r="E35" s="4" t="inlineStr">
        <is>
          <t xml:space="preserve"> </t>
        </is>
      </c>
      <c r="F35" s="5" t="n">
        <v>-166</v>
      </c>
      <c r="G35" s="4" t="inlineStr">
        <is>
          <t xml:space="preserve"> </t>
        </is>
      </c>
      <c r="H35" s="4" t="inlineStr">
        <is>
          <t xml:space="preserve"> </t>
        </is>
      </c>
      <c r="I35" s="4" t="inlineStr">
        <is>
          <t xml:space="preserve"> </t>
        </is>
      </c>
    </row>
    <row r="36">
      <c r="A36" s="4" t="inlineStr">
        <is>
          <t>Shares issued for stock compensation (shares)</t>
        </is>
      </c>
      <c r="B36" s="4" t="inlineStr">
        <is>
          <t xml:space="preserve"> </t>
        </is>
      </c>
      <c r="C36" s="4" t="inlineStr">
        <is>
          <t xml:space="preserve"> </t>
        </is>
      </c>
      <c r="D36" s="5" t="n">
        <v>166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of common stock</t>
        </is>
      </c>
      <c r="B37" s="5" t="n">
        <v>-35017</v>
      </c>
      <c r="C37" s="4" t="inlineStr">
        <is>
          <t xml:space="preserve"> </t>
        </is>
      </c>
      <c r="D37" s="7" t="n">
        <v>-847</v>
      </c>
      <c r="E37" s="4" t="inlineStr">
        <is>
          <t xml:space="preserve"> </t>
        </is>
      </c>
      <c r="F37" s="4" t="inlineStr">
        <is>
          <t xml:space="preserve"> </t>
        </is>
      </c>
      <c r="G37" s="4" t="inlineStr">
        <is>
          <t xml:space="preserve"> </t>
        </is>
      </c>
      <c r="H37" s="5" t="n">
        <v>-34170</v>
      </c>
      <c r="I37" s="4" t="inlineStr">
        <is>
          <t xml:space="preserve"> </t>
        </is>
      </c>
    </row>
    <row r="38">
      <c r="A38" s="4" t="inlineStr">
        <is>
          <t>Repurchase of common stock (shares)</t>
        </is>
      </c>
      <c r="B38" s="4" t="inlineStr">
        <is>
          <t xml:space="preserve"> </t>
        </is>
      </c>
      <c r="C38" s="4" t="inlineStr">
        <is>
          <t xml:space="preserve"> </t>
        </is>
      </c>
      <c r="D38" s="5" t="n">
        <v>-847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nsion plans and OPEB obligations, net of tax</t>
        </is>
      </c>
      <c r="B39" s="5" t="n">
        <v>-97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726</v>
      </c>
    </row>
    <row r="40">
      <c r="A40" s="4" t="inlineStr">
        <is>
          <t>Cash flow hedges, net of tax</t>
        </is>
      </c>
      <c r="B40" s="5" t="n">
        <v>208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835</v>
      </c>
    </row>
    <row r="41">
      <c r="A41" s="4" t="inlineStr">
        <is>
          <t>Common dividends</t>
        </is>
      </c>
      <c r="B41" s="5" t="n">
        <v>-142350</v>
      </c>
      <c r="C41" s="4" t="inlineStr">
        <is>
          <t xml:space="preserve"> </t>
        </is>
      </c>
      <c r="D41" s="4" t="inlineStr">
        <is>
          <t xml:space="preserve"> </t>
        </is>
      </c>
      <c r="E41" s="4" t="inlineStr">
        <is>
          <t xml:space="preserve"> </t>
        </is>
      </c>
      <c r="F41" s="4" t="inlineStr">
        <is>
          <t xml:space="preserve"> </t>
        </is>
      </c>
      <c r="G41" s="4" t="inlineStr">
        <is>
          <t xml:space="preserve"> </t>
        </is>
      </c>
      <c r="H41" s="5" t="n">
        <v>-142350</v>
      </c>
      <c r="I41" s="4" t="inlineStr">
        <is>
          <t xml:space="preserve"> </t>
        </is>
      </c>
    </row>
    <row r="42">
      <c r="A42" s="4" t="inlineStr">
        <is>
          <t>Other transactions, net</t>
        </is>
      </c>
      <c r="B42" s="5" t="n">
        <v>-56</v>
      </c>
      <c r="C42" s="4" t="inlineStr">
        <is>
          <t xml:space="preserve"> </t>
        </is>
      </c>
      <c r="D42" s="4" t="inlineStr">
        <is>
          <t xml:space="preserve"> </t>
        </is>
      </c>
      <c r="E42" s="4" t="inlineStr">
        <is>
          <t xml:space="preserve"> </t>
        </is>
      </c>
      <c r="F42" s="5" t="n">
        <v>340</v>
      </c>
      <c r="G42" s="4" t="inlineStr">
        <is>
          <t xml:space="preserve"> </t>
        </is>
      </c>
      <c r="H42" s="5" t="n">
        <v>-396</v>
      </c>
      <c r="I42" s="4" t="inlineStr">
        <is>
          <t xml:space="preserve"> </t>
        </is>
      </c>
    </row>
    <row r="43">
      <c r="A43" s="4" t="inlineStr">
        <is>
          <t>Balance, end of period at Dec. 31, 2024</t>
        </is>
      </c>
      <c r="B43" s="7" t="n">
        <v>2037670</v>
      </c>
      <c r="C43" s="4" t="inlineStr">
        <is>
          <t xml:space="preserve"> </t>
        </is>
      </c>
      <c r="D43" s="7" t="n">
        <v>78684</v>
      </c>
      <c r="E43" s="4" t="inlineStr">
        <is>
          <t xml:space="preserve"> </t>
        </is>
      </c>
      <c r="F43" s="7" t="n">
        <v>2315176</v>
      </c>
      <c r="G43" s="4" t="inlineStr">
        <is>
          <t xml:space="preserve"> </t>
        </is>
      </c>
      <c r="H43" s="7" t="n">
        <v>-470331</v>
      </c>
      <c r="I43" s="7" t="n">
        <v>114141</v>
      </c>
    </row>
    <row r="44">
      <c r="A44" s="4" t="inlineStr">
        <is>
          <t>Balance, end of period (shares) at Dec. 31, 2024</t>
        </is>
      </c>
      <c r="B44" s="5" t="n">
        <v>78684000</v>
      </c>
      <c r="C44" s="4" t="inlineStr">
        <is>
          <t xml:space="preserve"> </t>
        </is>
      </c>
      <c r="D44" s="5" t="n">
        <v>78684000</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Narrativ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namortized discounts</t>
        </is>
      </c>
      <c r="B4" s="7" t="n">
        <v>431</v>
      </c>
      <c r="C4" s="7" t="n">
        <v>1081</v>
      </c>
    </row>
    <row r="5">
      <c r="A5" s="4" t="inlineStr">
        <is>
          <t>Term Loan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iscounts</t>
        </is>
      </c>
      <c r="B7" s="5" t="n">
        <v>400</v>
      </c>
      <c r="C7" s="4" t="inlineStr">
        <is>
          <t xml:space="preserve"> </t>
        </is>
      </c>
    </row>
    <row r="8">
      <c r="A8" s="4" t="inlineStr">
        <is>
          <t>Long-term Debt, Gross</t>
        </is>
      </c>
      <c r="B8" s="7" t="n">
        <v>100000</v>
      </c>
      <c r="C8" s="4" t="inlineStr">
        <is>
          <t xml:space="preserve"> </t>
        </is>
      </c>
    </row>
    <row r="9">
      <c r="A9" s="4" t="inlineStr">
        <is>
          <t>Debt instrument maturity date</t>
        </is>
      </c>
      <c r="B9" s="4" t="inlineStr">
        <is>
          <t>2025</t>
        </is>
      </c>
      <c r="C9" s="4" t="inlineStr">
        <is>
          <t xml:space="preserve"> </t>
        </is>
      </c>
    </row>
    <row r="10">
      <c r="A10" s="4" t="inlineStr">
        <is>
          <t>Deltic [Member] | Term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s</t>
        </is>
      </c>
      <c r="B12" s="7" t="n">
        <v>4900</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Payments Due on Long-Term Debt)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7" t="n">
        <v>100000</v>
      </c>
      <c r="C3" s="4" t="inlineStr">
        <is>
          <t xml:space="preserve"> </t>
        </is>
      </c>
    </row>
    <row r="4">
      <c r="A4" s="4" t="inlineStr">
        <is>
          <t>2026</t>
        </is>
      </c>
      <c r="B4" s="5" t="n">
        <v>27500</v>
      </c>
      <c r="C4" s="4" t="inlineStr">
        <is>
          <t xml:space="preserve"> </t>
        </is>
      </c>
    </row>
    <row r="5">
      <c r="A5" s="4" t="inlineStr">
        <is>
          <t>2027</t>
        </is>
      </c>
      <c r="B5" s="5" t="n">
        <v>138750</v>
      </c>
      <c r="C5" s="4" t="inlineStr">
        <is>
          <t xml:space="preserve"> </t>
        </is>
      </c>
    </row>
    <row r="6">
      <c r="A6" s="4" t="inlineStr">
        <is>
          <t>2028</t>
        </is>
      </c>
      <c r="B6" s="5" t="n">
        <v>100000</v>
      </c>
      <c r="C6" s="4" t="inlineStr">
        <is>
          <t xml:space="preserve"> </t>
        </is>
      </c>
    </row>
    <row r="7">
      <c r="A7" s="4" t="inlineStr">
        <is>
          <t>2029</t>
        </is>
      </c>
      <c r="B7" s="5" t="n">
        <v>190000</v>
      </c>
      <c r="C7" s="4" t="inlineStr">
        <is>
          <t xml:space="preserve"> </t>
        </is>
      </c>
    </row>
    <row r="8">
      <c r="A8" s="4" t="inlineStr">
        <is>
          <t>Thereafter</t>
        </is>
      </c>
      <c r="B8" s="5" t="n">
        <v>480750</v>
      </c>
      <c r="C8" s="4" t="inlineStr">
        <is>
          <t xml:space="preserve"> </t>
        </is>
      </c>
    </row>
    <row r="9">
      <c r="A9" s="4" t="inlineStr">
        <is>
          <t>Total</t>
        </is>
      </c>
      <c r="B9" s="7" t="n">
        <v>1037000</v>
      </c>
      <c r="C9" s="7" t="n">
        <v>10367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bt - Credit Agreement - (Narrative) (Details) - USD ($)</t>
        </is>
      </c>
      <c r="C1" s="2" t="inlineStr">
        <is>
          <t>12 Months Ended</t>
        </is>
      </c>
    </row>
    <row r="2">
      <c r="B2" s="2" t="inlineStr">
        <is>
          <t>May 18, 2023</t>
        </is>
      </c>
      <c r="C2" s="2" t="inlineStr">
        <is>
          <t>Dec. 31, 2024</t>
        </is>
      </c>
    </row>
    <row r="3">
      <c r="A3" s="3" t="inlineStr">
        <is>
          <t>Debt Instrument [Line Items]</t>
        </is>
      </c>
      <c r="B3" s="4" t="inlineStr">
        <is>
          <t xml:space="preserve"> </t>
        </is>
      </c>
      <c r="C3" s="4" t="inlineStr">
        <is>
          <t xml:space="preserve"> </t>
        </is>
      </c>
    </row>
    <row r="4">
      <c r="A4" s="4" t="inlineStr">
        <is>
          <t>Unused Capacity, Commitment Fee Percentage</t>
        </is>
      </c>
      <c r="B4" s="4" t="inlineStr">
        <is>
          <t xml:space="preserve"> </t>
        </is>
      </c>
      <c r="C4" s="13" t="n">
        <v>0.00175</v>
      </c>
    </row>
    <row r="5">
      <c r="A5" s="4" t="inlineStr">
        <is>
          <t>Federal Fund 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Basis Spread on Variable Rate</t>
        </is>
      </c>
      <c r="B7" s="4" t="inlineStr">
        <is>
          <t xml:space="preserve"> </t>
        </is>
      </c>
      <c r="C7" s="12" t="n">
        <v>0.005</v>
      </c>
    </row>
    <row r="8">
      <c r="A8" s="4" t="inlineStr">
        <is>
          <t>SOF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11" t="n">
        <v>0.01</v>
      </c>
      <c r="C10" s="11" t="n">
        <v>0.01</v>
      </c>
    </row>
    <row r="11">
      <c r="A11" s="4" t="inlineStr">
        <is>
          <t>Additional Applicable Rate Added to Base Rate, Minimum</t>
        </is>
      </c>
      <c r="B11" s="4" t="inlineStr">
        <is>
          <t xml:space="preserve"> </t>
        </is>
      </c>
      <c r="C11" s="13" t="n">
        <v>0.01025</v>
      </c>
    </row>
    <row r="12">
      <c r="A12" s="4" t="inlineStr">
        <is>
          <t>Bas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dditional Applicable Rate Added to Base Rate, Minimum</t>
        </is>
      </c>
      <c r="B14" s="4" t="inlineStr">
        <is>
          <t xml:space="preserve"> </t>
        </is>
      </c>
      <c r="C14" s="13" t="n">
        <v>0.00025</v>
      </c>
    </row>
    <row r="15">
      <c r="A15" s="4" t="inlineStr">
        <is>
          <t>Minimum [Member] | SOF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4" t="inlineStr">
        <is>
          <t xml:space="preserve"> </t>
        </is>
      </c>
      <c r="C17" s="12" t="n">
        <v>0.008500000000000001</v>
      </c>
    </row>
    <row r="18">
      <c r="A18" s="4" t="inlineStr">
        <is>
          <t>Minimum [Member] | Base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4" t="inlineStr">
        <is>
          <t xml:space="preserve"> </t>
        </is>
      </c>
      <c r="C20" s="11" t="n">
        <v>0</v>
      </c>
    </row>
    <row r="21">
      <c r="A21" s="4" t="inlineStr">
        <is>
          <t>Maximum [Member] | SOF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4" t="inlineStr">
        <is>
          <t xml:space="preserve"> </t>
        </is>
      </c>
      <c r="C23" s="12" t="n">
        <v>0.011</v>
      </c>
    </row>
    <row r="24">
      <c r="A24" s="4" t="inlineStr">
        <is>
          <t>Maximum [Member] | Base Ra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Basis Spread on Variable Rate</t>
        </is>
      </c>
      <c r="B26" s="4" t="inlineStr">
        <is>
          <t xml:space="preserve"> </t>
        </is>
      </c>
      <c r="C26" s="12" t="n">
        <v>0.001</v>
      </c>
    </row>
    <row r="27">
      <c r="A27" s="4" t="inlineStr">
        <is>
          <t>Revolving Credit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borrowing capacity</t>
        </is>
      </c>
      <c r="B29" s="7" t="n">
        <v>300000000</v>
      </c>
      <c r="C29" s="4" t="inlineStr">
        <is>
          <t xml:space="preserve"> </t>
        </is>
      </c>
    </row>
    <row r="30">
      <c r="A30" s="4" t="inlineStr">
        <is>
          <t>Debt instrument, maturity date</t>
        </is>
      </c>
      <c r="B30" s="4" t="inlineStr">
        <is>
          <t>Feb. 14,  2027</t>
        </is>
      </c>
      <c r="C30" s="4" t="inlineStr">
        <is>
          <t xml:space="preserve"> </t>
        </is>
      </c>
    </row>
    <row r="31">
      <c r="A31" s="4" t="inlineStr">
        <is>
          <t>Amount available to increase borrowing capacity</t>
        </is>
      </c>
      <c r="B31" s="7" t="n">
        <v>500000000</v>
      </c>
      <c r="C31" s="4" t="inlineStr">
        <is>
          <t xml:space="preserve"> </t>
        </is>
      </c>
    </row>
    <row r="32">
      <c r="A32" s="4" t="inlineStr">
        <is>
          <t>Revolving line of credit borrowings</t>
        </is>
      </c>
      <c r="B32" s="4" t="inlineStr">
        <is>
          <t xml:space="preserve"> </t>
        </is>
      </c>
      <c r="C32" s="7" t="n">
        <v>0</v>
      </c>
    </row>
    <row r="33">
      <c r="A33" s="4" t="inlineStr">
        <is>
          <t>Letter of Credi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ximum borrowing capacity</t>
        </is>
      </c>
      <c r="B35" s="5" t="n">
        <v>75000000</v>
      </c>
      <c r="C35" s="4" t="inlineStr">
        <is>
          <t xml:space="preserve"> </t>
        </is>
      </c>
    </row>
    <row r="36">
      <c r="A36" s="4" t="inlineStr">
        <is>
          <t>Line of credit facility, amount outstanding</t>
        </is>
      </c>
      <c r="B36" s="4" t="inlineStr">
        <is>
          <t xml:space="preserve"> </t>
        </is>
      </c>
      <c r="C36" s="7" t="n">
        <v>600000</v>
      </c>
    </row>
    <row r="37">
      <c r="A37" s="4" t="inlineStr">
        <is>
          <t>Swing Line Loan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ximum borrowing capacity</t>
        </is>
      </c>
      <c r="B39" s="7" t="n">
        <v>25000000</v>
      </c>
      <c r="C3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Net gains expected to be reclassified into earnings in the next 12 months</t>
        </is>
      </c>
      <c r="B4" s="7" t="n">
        <v>16300</v>
      </c>
      <c r="C4" s="4" t="inlineStr">
        <is>
          <t xml:space="preserve"> </t>
        </is>
      </c>
    </row>
    <row r="5">
      <c r="A5" s="4" t="inlineStr">
        <is>
          <t>Term Loan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erm loan debt</t>
        </is>
      </c>
      <c r="B7" s="5" t="n">
        <v>100000</v>
      </c>
      <c r="C7" s="4" t="inlineStr">
        <is>
          <t xml:space="preserve"> </t>
        </is>
      </c>
    </row>
    <row r="8">
      <c r="A8" s="4" t="inlineStr">
        <is>
          <t>Cash Flow Hedging [Member] | Other Non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related to interest rate swaps</t>
        </is>
      </c>
      <c r="B10" s="5" t="n">
        <v>138400</v>
      </c>
      <c r="C10" s="7" t="n">
        <v>129100</v>
      </c>
    </row>
    <row r="11">
      <c r="A11" s="4" t="inlineStr">
        <is>
          <t>Interest Rate Swaps [Member] | Term Loa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erm loan debt</t>
        </is>
      </c>
      <c r="B13" s="5" t="n">
        <v>125000</v>
      </c>
      <c r="C13" s="4" t="inlineStr">
        <is>
          <t xml:space="preserve"> </t>
        </is>
      </c>
    </row>
    <row r="14">
      <c r="A14" s="4" t="inlineStr">
        <is>
          <t>Interest Rate Swaps [Member] | Cash Flow Hedging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erm loan debt</t>
        </is>
      </c>
      <c r="B16" s="7" t="n">
        <v>75000</v>
      </c>
      <c r="C16" s="4" t="inlineStr">
        <is>
          <t xml:space="preserve"> </t>
        </is>
      </c>
    </row>
    <row r="17">
      <c r="A17" s="4" t="inlineStr">
        <is>
          <t>Interest Rate Swaps [Member] | Cash Flow Hedging [Member] | Minimum [Member] | SOFR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Swaps fixed interest rate</t>
        </is>
      </c>
      <c r="B19" s="12" t="n">
        <v>0.0161</v>
      </c>
      <c r="C19" s="4" t="inlineStr">
        <is>
          <t xml:space="preserve"> </t>
        </is>
      </c>
    </row>
    <row r="20">
      <c r="A20" s="4" t="inlineStr">
        <is>
          <t>LIBOR variable interest rate</t>
        </is>
      </c>
      <c r="B20" s="12" t="n">
        <v>0.0214</v>
      </c>
      <c r="C20" s="4" t="inlineStr">
        <is>
          <t xml:space="preserve"> </t>
        </is>
      </c>
    </row>
    <row r="21">
      <c r="A21" s="4" t="inlineStr">
        <is>
          <t>Interest Rate Swaps [Member] | Cash Flow Hedging [Member] | Minimum [Member] | Daily Simple SOFR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Swaps fixed interest rate</t>
        </is>
      </c>
      <c r="B23" s="12" t="n">
        <v>0.022</v>
      </c>
      <c r="C23" s="4" t="inlineStr">
        <is>
          <t xml:space="preserve"> </t>
        </is>
      </c>
    </row>
    <row r="24">
      <c r="A24" s="4" t="inlineStr">
        <is>
          <t>LIBOR variable interest rate</t>
        </is>
      </c>
      <c r="B24" s="12" t="n">
        <v>0.0402</v>
      </c>
      <c r="C24" s="4" t="inlineStr">
        <is>
          <t xml:space="preserve"> </t>
        </is>
      </c>
    </row>
    <row r="25">
      <c r="A25" s="4" t="inlineStr">
        <is>
          <t>Interest Rate Swaps [Member] | Cash Flow Hedging [Member] | Maximum [Member] | SOFR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Swaps fixed interest rate</t>
        </is>
      </c>
      <c r="B27" s="12" t="n">
        <v>0.023</v>
      </c>
      <c r="C27" s="4" t="inlineStr">
        <is>
          <t xml:space="preserve"> </t>
        </is>
      </c>
    </row>
    <row r="28">
      <c r="A28" s="4" t="inlineStr">
        <is>
          <t>LIBOR variable interest rate</t>
        </is>
      </c>
      <c r="B28" s="12" t="n">
        <v>0.0483</v>
      </c>
      <c r="C28" s="4" t="inlineStr">
        <is>
          <t xml:space="preserve"> </t>
        </is>
      </c>
    </row>
    <row r="29">
      <c r="A29" s="4" t="inlineStr">
        <is>
          <t>Interest Rate Swaps [Member] | Cash Flow Hedging [Member] | Maximum [Member] | Daily Simple SOFR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Swaps fixed interest rate</t>
        </is>
      </c>
      <c r="B31" s="12" t="n">
        <v>0.023</v>
      </c>
      <c r="C31" s="4" t="inlineStr">
        <is>
          <t xml:space="preserve"> </t>
        </is>
      </c>
    </row>
    <row r="32">
      <c r="A32" s="4" t="inlineStr">
        <is>
          <t>LIBOR variable interest rate</t>
        </is>
      </c>
      <c r="B32" s="12" t="n">
        <v>0.0428</v>
      </c>
      <c r="C32" s="4" t="inlineStr">
        <is>
          <t xml:space="preserve"> </t>
        </is>
      </c>
    </row>
    <row r="33">
      <c r="A33" s="4" t="inlineStr">
        <is>
          <t>Interest Rate Swaps [Member] | Cash Flow Hedging [Member] | Term Loans [Member] | SOFR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erm loan debt</t>
        </is>
      </c>
      <c r="B35" s="7" t="n">
        <v>761000</v>
      </c>
      <c r="C35" s="4" t="inlineStr">
        <is>
          <t xml:space="preserve"> </t>
        </is>
      </c>
    </row>
    <row r="36">
      <c r="A36" s="4" t="inlineStr">
        <is>
          <t>Interest Rate Swaps [Member] | Cash Flow Hedging [Member] | Term Loans [Member] | Daily Simple SOFR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Term loan debt</t>
        </is>
      </c>
      <c r="B38" s="7" t="n">
        <v>176000</v>
      </c>
      <c r="C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rivative Instruments (Effect of Derivatives on Consolidated Statements of Operations) (Details) - USD ($) $ in Thousand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Cash flow hedges, net of tax</t>
        </is>
      </c>
      <c r="C4" s="7" t="n">
        <v>20835</v>
      </c>
      <c r="D4" s="7" t="n">
        <v>-4189</v>
      </c>
      <c r="E4" s="7" t="n">
        <v>118015</v>
      </c>
    </row>
    <row r="5">
      <c r="A5" s="4" t="inlineStr">
        <is>
          <t>Derivative, Gain (Loss), Statement of Income or Comprehensive Income [Extensible Enumeration]</t>
        </is>
      </c>
      <c r="C5" s="4" t="inlineStr">
        <is>
          <t>Interest expense, net</t>
        </is>
      </c>
      <c r="D5" s="4" t="inlineStr">
        <is>
          <t>Interest expense, net</t>
        </is>
      </c>
      <c r="E5" s="4" t="inlineStr">
        <is>
          <t>Interest expense, net</t>
        </is>
      </c>
    </row>
    <row r="6">
      <c r="A6" s="4" t="inlineStr">
        <is>
          <t>Interest expense, net</t>
        </is>
      </c>
      <c r="C6" s="7" t="n">
        <v>28923</v>
      </c>
      <c r="D6" s="7" t="n">
        <v>24218</v>
      </c>
      <c r="E6" s="7" t="n">
        <v>27400</v>
      </c>
    </row>
    <row r="7">
      <c r="A7" s="4" t="inlineStr">
        <is>
          <t>Designated as Hedging Instrument [Member] | Cash Flow Hedging [Member] | Interest rate contracts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Cash flow hedges, net of tax</t>
        </is>
      </c>
      <c r="C9" s="5" t="n">
        <v>42685</v>
      </c>
      <c r="D9" s="5" t="n">
        <v>14716</v>
      </c>
      <c r="E9" s="5" t="n">
        <v>116890</v>
      </c>
    </row>
    <row r="10">
      <c r="A10" s="4" t="inlineStr">
        <is>
          <t>Amounts reclassified from accumulated other comprehensive income to income, net of tax</t>
        </is>
      </c>
      <c r="B10" s="4" t="inlineStr">
        <is>
          <t>[1]</t>
        </is>
      </c>
      <c r="C10" s="7" t="n">
        <v>-21850</v>
      </c>
      <c r="D10" s="7" t="n">
        <v>-18905</v>
      </c>
      <c r="E10" s="7" t="n">
        <v>1125</v>
      </c>
    </row>
    <row r="11">
      <c r="A11" s="4" t="inlineStr">
        <is>
          <t>Derivative Instrument, Gain (Loss) Reclassified from AOCI into Income, Effective Portion, Statement of Income or Comprehensive Income [Extensible Enumeration]</t>
        </is>
      </c>
      <c r="C11" s="4" t="inlineStr">
        <is>
          <t>Interest expense, net</t>
        </is>
      </c>
      <c r="D11" s="4" t="inlineStr">
        <is>
          <t>Interest expense, net</t>
        </is>
      </c>
      <c r="E11" s="4" t="inlineStr">
        <is>
          <t>Interest expense, net</t>
        </is>
      </c>
    </row>
    <row r="12"/>
    <row r="13">
      <c r="A13" s="4" t="inlineStr">
        <is>
          <t>[1]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For the years ended December 31, 2024, 2023, and 2022, we amortized approximately $ 10.8 million, $ 10.3 million, and $ 3.1 million, respectively, of the off-market designated hedges which is included within operating activities in the Consolidated Statements of Cash Flows . Net cash received or paid is included within Interest expense, net in the Consolidated Statements of Operations.</t>
        </is>
      </c>
    </row>
  </sheetData>
  <mergeCells count="4">
    <mergeCell ref="A1:B2"/>
    <mergeCell ref="C1:E1"/>
    <mergeCell ref="A12:D12"/>
    <mergeCell ref="A13:D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s on Consolidated Statements of Operations) (Parenthetical) (Details) - USD ($) $ in Millions</t>
        </is>
      </c>
      <c r="B1" s="2" t="inlineStr">
        <is>
          <t>12 Months Ended</t>
        </is>
      </c>
    </row>
    <row r="2">
      <c r="B2" s="2" t="inlineStr">
        <is>
          <t>Dec. 31, 2024</t>
        </is>
      </c>
      <c r="C2" s="2" t="inlineStr">
        <is>
          <t>Dec. 31, 2023</t>
        </is>
      </c>
      <c r="D2" s="2" t="inlineStr">
        <is>
          <t>Dec. 31, 2022</t>
        </is>
      </c>
    </row>
    <row r="3">
      <c r="A3" s="3" t="inlineStr">
        <is>
          <t>Derivative Instrument [Abstract]</t>
        </is>
      </c>
      <c r="B3" s="4" t="inlineStr">
        <is>
          <t xml:space="preserve"> </t>
        </is>
      </c>
      <c r="C3" s="4" t="inlineStr">
        <is>
          <t xml:space="preserve"> </t>
        </is>
      </c>
      <c r="D3" s="4" t="inlineStr">
        <is>
          <t xml:space="preserve"> </t>
        </is>
      </c>
    </row>
    <row r="4">
      <c r="A4" s="4" t="inlineStr">
        <is>
          <t>Amortization of off-market designated hedges</t>
        </is>
      </c>
      <c r="B4" s="6" t="n">
        <v>10.8</v>
      </c>
      <c r="C4" s="6" t="n">
        <v>10.3</v>
      </c>
      <c r="D4" s="6" t="n">
        <v>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s and Estimated Fair Values of Financial Instruments) (Details) - USD ($) $ in Thousands</t>
        </is>
      </c>
      <c r="C1" s="2" t="inlineStr">
        <is>
          <t>Dec. 31, 2024</t>
        </is>
      </c>
      <c r="D1" s="2" t="inlineStr">
        <is>
          <t>Dec. 31, 2023</t>
        </is>
      </c>
    </row>
    <row r="2">
      <c r="A2" s="4" t="inlineStr">
        <is>
          <t>Carrying Amount [Member] |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including current portion</t>
        </is>
      </c>
      <c r="B4" s="4" t="inlineStr">
        <is>
          <t>[1]</t>
        </is>
      </c>
      <c r="C4" s="7" t="n">
        <v>-1036569</v>
      </c>
      <c r="D4" s="7" t="n">
        <v>-1035654</v>
      </c>
    </row>
    <row r="5">
      <c r="A5" s="4" t="inlineStr">
        <is>
          <t>Carrying Amount [Member] | Level 2 [Member] | Interest rate contrac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Derivative assets related to interest rate swaps</t>
        </is>
      </c>
      <c r="C7" s="5" t="n">
        <v>138354</v>
      </c>
      <c r="D7" s="5" t="n">
        <v>129125</v>
      </c>
    </row>
    <row r="8">
      <c r="A8" s="4" t="inlineStr">
        <is>
          <t>Carrying Amount [Member] | Level 2 [Member] | Term Loans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 including current portion</t>
        </is>
      </c>
      <c r="C10" s="5" t="n">
        <v>-1036569</v>
      </c>
      <c r="D10" s="5" t="n">
        <v>-969919</v>
      </c>
    </row>
    <row r="11">
      <c r="A11" s="4" t="inlineStr">
        <is>
          <t>Carrying Amount [Member] | Level 2 [Member] | Revenue bo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 including current portion</t>
        </is>
      </c>
      <c r="C13" s="5" t="n">
        <v>0</v>
      </c>
      <c r="D13" s="5" t="n">
        <v>-65735</v>
      </c>
    </row>
    <row r="14">
      <c r="A14" s="4" t="inlineStr">
        <is>
          <t>Carrying Amount [Member] | Level 3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ompany owned life insurance</t>
        </is>
      </c>
      <c r="C16" s="5" t="n">
        <v>6026</v>
      </c>
      <c r="D16" s="5" t="n">
        <v>5220</v>
      </c>
    </row>
    <row r="17">
      <c r="A17" s="4" t="inlineStr">
        <is>
          <t>Fair Value [Member] | Level 2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ng-term debt, including current portion</t>
        </is>
      </c>
      <c r="B19" s="4" t="inlineStr">
        <is>
          <t>[1]</t>
        </is>
      </c>
      <c r="C19" s="5" t="n">
        <v>-1035608</v>
      </c>
      <c r="D19" s="5" t="n">
        <v>-1030504</v>
      </c>
    </row>
    <row r="20">
      <c r="A20" s="4" t="inlineStr">
        <is>
          <t>Fair Value [Member] | Level 2 [Member] | Interest rate contracts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Derivative assets related to interest rate swaps</t>
        </is>
      </c>
      <c r="C22" s="5" t="n">
        <v>138354</v>
      </c>
      <c r="D22" s="5" t="n">
        <v>129125</v>
      </c>
    </row>
    <row r="23">
      <c r="A23" s="4" t="inlineStr">
        <is>
          <t>Fair Value [Member] | Level 2 [Member] | Term Loan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ng-term debt, including current portion</t>
        </is>
      </c>
      <c r="C25" s="5" t="n">
        <v>-1035608</v>
      </c>
      <c r="D25" s="5" t="n">
        <v>-965718</v>
      </c>
    </row>
    <row r="26">
      <c r="A26" s="4" t="inlineStr">
        <is>
          <t>Fair Value [Member] | Level 2 [Member] | Revenue bond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ng-term debt, including current portion</t>
        </is>
      </c>
      <c r="C28" s="5" t="n">
        <v>0</v>
      </c>
      <c r="D28" s="5" t="n">
        <v>-64786</v>
      </c>
    </row>
    <row r="29">
      <c r="A29" s="4" t="inlineStr">
        <is>
          <t>Fair Value [Member] | Level 3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ompany owned life insurance</t>
        </is>
      </c>
      <c r="C31" s="7" t="n">
        <v>6026</v>
      </c>
      <c r="D31" s="7" t="n">
        <v>5220</v>
      </c>
    </row>
    <row r="32"/>
    <row r="33">
      <c r="A33" s="4" t="inlineStr">
        <is>
          <t>[1]
1. The carrying amount of long-term debt includes principal and unamortized discounts.</t>
        </is>
      </c>
    </row>
  </sheetData>
  <mergeCells count="3">
    <mergeCell ref="A1:B1"/>
    <mergeCell ref="A32:C32"/>
    <mergeCell ref="A33:C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Plans (Narrative) (Details) - USD ($) shares in Thousands, $ in Millions</t>
        </is>
      </c>
      <c r="B1" s="2" t="inlineStr">
        <is>
          <t>12 Months Ended</t>
        </is>
      </c>
    </row>
    <row r="2">
      <c r="B2" s="2" t="inlineStr">
        <is>
          <t>Dec. 31, 2024</t>
        </is>
      </c>
      <c r="C2" s="2" t="inlineStr">
        <is>
          <t>Dec. 31, 2022</t>
        </is>
      </c>
    </row>
    <row r="3">
      <c r="A3" s="4" t="inlineStr">
        <is>
          <t>Directo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ed deferred shares reserved for future issuance</t>
        </is>
      </c>
      <c r="B5" s="5" t="n">
        <v>229439</v>
      </c>
      <c r="C5" s="4" t="inlineStr">
        <is>
          <t xml:space="preserve"> </t>
        </is>
      </c>
    </row>
    <row r="6">
      <c r="A6" s="4" t="inlineStr">
        <is>
          <t>Employe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ed deferred shares reserved for future issuance</t>
        </is>
      </c>
      <c r="B8" s="5" t="n">
        <v>4290</v>
      </c>
      <c r="C8" s="4" t="inlineStr">
        <is>
          <t xml:space="preserve"> </t>
        </is>
      </c>
    </row>
    <row r="9">
      <c r="A9" s="4" t="inlineStr">
        <is>
          <t>Performance stock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formance share award granted under stock incentive plan, performance period</t>
        </is>
      </c>
      <c r="B11" s="4" t="inlineStr">
        <is>
          <t>3 years</t>
        </is>
      </c>
      <c r="C11" s="4" t="inlineStr">
        <is>
          <t xml:space="preserve"> </t>
        </is>
      </c>
    </row>
    <row r="12">
      <c r="A12" s="4" t="inlineStr">
        <is>
          <t>TSR of performance peer group weighted percentage</t>
        </is>
      </c>
      <c r="B12" s="11" t="n">
        <v>0.5</v>
      </c>
      <c r="C12" s="4" t="inlineStr">
        <is>
          <t xml:space="preserve"> </t>
        </is>
      </c>
    </row>
    <row r="13">
      <c r="A13" s="4" t="inlineStr">
        <is>
          <t>TSR within NAREIT All Equity REIT weighted percentage</t>
        </is>
      </c>
      <c r="B13" s="11" t="n">
        <v>0.5</v>
      </c>
      <c r="C13" s="4" t="inlineStr">
        <is>
          <t xml:space="preserve"> </t>
        </is>
      </c>
    </row>
    <row r="14">
      <c r="A14" s="4" t="inlineStr">
        <is>
          <t>Unrecognized compensation cost</t>
        </is>
      </c>
      <c r="B14" s="6" t="n">
        <v>6.5</v>
      </c>
      <c r="C14" s="4" t="inlineStr">
        <is>
          <t xml:space="preserve"> </t>
        </is>
      </c>
    </row>
    <row r="15">
      <c r="A15" s="4" t="inlineStr">
        <is>
          <t>Weighted average period (in years)</t>
        </is>
      </c>
      <c r="B15" s="4" t="inlineStr">
        <is>
          <t>1 year 7 months 6 days</t>
        </is>
      </c>
      <c r="C15" s="4" t="inlineStr">
        <is>
          <t xml:space="preserve"> </t>
        </is>
      </c>
    </row>
    <row r="16">
      <c r="A16" s="4" t="inlineStr">
        <is>
          <t>Restricted stock uni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t>
        </is>
      </c>
      <c r="B18" s="6" t="n">
        <v>5.5</v>
      </c>
      <c r="C18" s="4" t="inlineStr">
        <is>
          <t xml:space="preserve"> </t>
        </is>
      </c>
    </row>
    <row r="19">
      <c r="A19" s="4" t="inlineStr">
        <is>
          <t>Weighted average period (in years)</t>
        </is>
      </c>
      <c r="B19" s="4" t="inlineStr">
        <is>
          <t>1 year 4 months 24 days</t>
        </is>
      </c>
      <c r="C19" s="4" t="inlineStr">
        <is>
          <t xml:space="preserve"> </t>
        </is>
      </c>
    </row>
    <row r="20">
      <c r="A20" s="4" t="inlineStr">
        <is>
          <t>Minimum [Member] | Performance stock award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s Actually Issued, as a Percent of the Amount Subject to the Performance Share Award</t>
        </is>
      </c>
      <c r="B22" s="11" t="n">
        <v>0</v>
      </c>
      <c r="C22" s="4" t="inlineStr">
        <is>
          <t xml:space="preserve"> </t>
        </is>
      </c>
    </row>
    <row r="23">
      <c r="A23" s="4" t="inlineStr">
        <is>
          <t>Minimum [Member] | Restricted stock unit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1 year</t>
        </is>
      </c>
      <c r="C25" s="4" t="inlineStr">
        <is>
          <t xml:space="preserve"> </t>
        </is>
      </c>
    </row>
    <row r="26">
      <c r="A26" s="4" t="inlineStr">
        <is>
          <t>Maximum [Member] | Performance stock award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Actually Issued, as a Percent of the Amount Subject to the Performance Share Award</t>
        </is>
      </c>
      <c r="B28" s="11" t="n">
        <v>2</v>
      </c>
      <c r="C28" s="4" t="inlineStr">
        <is>
          <t xml:space="preserve"> </t>
        </is>
      </c>
    </row>
    <row r="29">
      <c r="A29" s="4" t="inlineStr">
        <is>
          <t>Maximum [Member] | Restricted stock units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3 years</t>
        </is>
      </c>
      <c r="C31" s="4" t="inlineStr">
        <is>
          <t xml:space="preserve"> </t>
        </is>
      </c>
    </row>
    <row r="32">
      <c r="A32" s="4" t="inlineStr">
        <is>
          <t>CatchMark Merger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based compensation expense for accelerated vesting cost</t>
        </is>
      </c>
      <c r="B34" s="4" t="inlineStr">
        <is>
          <t xml:space="preserve"> </t>
        </is>
      </c>
      <c r="C34" s="6" t="n">
        <v>9.300000000000001</v>
      </c>
    </row>
    <row r="35">
      <c r="A35" s="4" t="inlineStr">
        <is>
          <t>Long-Term Incentive Plans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s available for future use</t>
        </is>
      </c>
      <c r="B37" s="5" t="n">
        <v>1500</v>
      </c>
      <c r="C3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Details of Equity-Based Compensation Expense and Related Income Tax Benefi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11010</v>
      </c>
      <c r="C4" s="7" t="n">
        <v>9115</v>
      </c>
      <c r="D4" s="7" t="n">
        <v>9190</v>
      </c>
    </row>
    <row r="5">
      <c r="A5" s="4" t="inlineStr">
        <is>
          <t>Deferred compensation stock equivalent units expense</t>
        </is>
      </c>
      <c r="B5" s="5" t="n">
        <v>198</v>
      </c>
      <c r="C5" s="5" t="n">
        <v>196</v>
      </c>
      <c r="D5" s="5" t="n">
        <v>196</v>
      </c>
    </row>
    <row r="6">
      <c r="A6" s="4" t="inlineStr">
        <is>
          <t>Total tax benefit recognized for share-based payment awards</t>
        </is>
      </c>
      <c r="B6" s="5" t="n">
        <v>656</v>
      </c>
      <c r="C6" s="5" t="n">
        <v>549</v>
      </c>
      <c r="D6" s="5" t="n">
        <v>457</v>
      </c>
    </row>
    <row r="7">
      <c r="A7" s="4" t="inlineStr">
        <is>
          <t>Performance stock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quity-based compensation expense</t>
        </is>
      </c>
      <c r="B9" s="5" t="n">
        <v>6010</v>
      </c>
      <c r="C9" s="5" t="n">
        <v>5101</v>
      </c>
      <c r="D9" s="5" t="n">
        <v>5887</v>
      </c>
    </row>
    <row r="10">
      <c r="A10" s="4" t="inlineStr">
        <is>
          <t>Restricted stock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based compensation expense</t>
        </is>
      </c>
      <c r="B12" s="7" t="n">
        <v>4802</v>
      </c>
      <c r="C12" s="7" t="n">
        <v>3818</v>
      </c>
      <c r="D12" s="7" t="n">
        <v>31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Plans (Fair Value of Performance Share Awards) (Details) - Performance stock awards [Member] - $ / share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 price as of valuation date</t>
        </is>
      </c>
      <c r="C4" s="8" t="n">
        <v>44.67</v>
      </c>
      <c r="D4" s="8" t="n">
        <v>47.55</v>
      </c>
      <c r="E4" s="8" t="n">
        <v>55.02</v>
      </c>
    </row>
    <row r="5">
      <c r="A5" s="4" t="inlineStr">
        <is>
          <t>Risk-free rate</t>
        </is>
      </c>
      <c r="C5" s="12" t="n">
        <v>0.042</v>
      </c>
      <c r="D5" s="12" t="n">
        <v>0.0414</v>
      </c>
      <c r="E5" s="12" t="n">
        <v>0.0179</v>
      </c>
    </row>
    <row r="6">
      <c r="A6" s="4" t="inlineStr">
        <is>
          <t>Expected volatility</t>
        </is>
      </c>
      <c r="C6" s="12" t="n">
        <v>0.2771</v>
      </c>
      <c r="D6" s="12" t="n">
        <v>0.3624</v>
      </c>
      <c r="E6" s="12" t="n">
        <v>0.4569</v>
      </c>
    </row>
    <row r="7">
      <c r="A7" s="4" t="inlineStr">
        <is>
          <t>Expected dividend yield</t>
        </is>
      </c>
      <c r="B7" s="4" t="inlineStr">
        <is>
          <t>[1]</t>
        </is>
      </c>
      <c r="C7" s="11" t="n">
        <v>0</v>
      </c>
      <c r="D7" s="11" t="n">
        <v>0</v>
      </c>
      <c r="E7" s="11" t="n">
        <v>0</v>
      </c>
    </row>
    <row r="8">
      <c r="A8" s="4" t="inlineStr">
        <is>
          <t>Expected term (years)</t>
        </is>
      </c>
      <c r="C8" s="4" t="inlineStr">
        <is>
          <t>3 years</t>
        </is>
      </c>
      <c r="D8" s="4" t="inlineStr">
        <is>
          <t>3 years</t>
        </is>
      </c>
      <c r="E8" s="4" t="inlineStr">
        <is>
          <t>3 years</t>
        </is>
      </c>
    </row>
    <row r="9">
      <c r="A9" s="4" t="inlineStr">
        <is>
          <t>Fair value of a performance share</t>
        </is>
      </c>
      <c r="C9" s="8" t="n">
        <v>52.92</v>
      </c>
      <c r="D9" s="8" t="n">
        <v>61.21</v>
      </c>
      <c r="E9" s="8" t="n">
        <v>76.18000000000001</v>
      </c>
    </row>
    <row r="10"/>
    <row r="11">
      <c r="A11" s="4" t="inlineStr">
        <is>
          <t>[1]
1. Full dividend reinvestment assumed.</t>
        </is>
      </c>
    </row>
  </sheetData>
  <mergeCells count="4">
    <mergeCell ref="A1:B2"/>
    <mergeCell ref="C1:E1"/>
    <mergeCell ref="A10:D10"/>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per share</t>
        </is>
      </c>
      <c r="B4" s="8" t="n">
        <v>1.8</v>
      </c>
      <c r="C4" s="8" t="n">
        <v>1.8</v>
      </c>
      <c r="D4" s="8" t="n">
        <v>2.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Summary of Outstanding Performance Shares/Restricted Stock Units)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Performance stock award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shares outstanding at January 1, Shares</t>
        </is>
      </c>
      <c r="B5" s="5" t="n">
        <v>179606</v>
      </c>
      <c r="C5" s="5" t="n">
        <v>174900</v>
      </c>
      <c r="D5" s="5" t="n">
        <v>202447</v>
      </c>
    </row>
    <row r="6">
      <c r="A6" s="4" t="inlineStr">
        <is>
          <t>Granted (in shares)</t>
        </is>
      </c>
      <c r="B6" s="5" t="n">
        <v>130536</v>
      </c>
      <c r="C6" s="5" t="n">
        <v>106342</v>
      </c>
      <c r="D6" s="5" t="n">
        <v>92490</v>
      </c>
    </row>
    <row r="7">
      <c r="A7" s="4" t="inlineStr">
        <is>
          <t>Vested (in shares)</t>
        </is>
      </c>
      <c r="B7" s="5" t="n">
        <v>-81421</v>
      </c>
      <c r="C7" s="5" t="n">
        <v>-73459</v>
      </c>
      <c r="D7" s="5" t="n">
        <v>-119066</v>
      </c>
    </row>
    <row r="8">
      <c r="A8" s="4" t="inlineStr">
        <is>
          <t>Forfeited (in shares)</t>
        </is>
      </c>
      <c r="B8" s="5" t="n">
        <v>-10850</v>
      </c>
      <c r="C8" s="5" t="n">
        <v>-28177</v>
      </c>
      <c r="D8" s="5" t="n">
        <v>-971</v>
      </c>
    </row>
    <row r="9">
      <c r="A9" s="4" t="inlineStr">
        <is>
          <t>Nonvested shares outstanding at December 31, Shares</t>
        </is>
      </c>
      <c r="B9" s="5" t="n">
        <v>217871</v>
      </c>
      <c r="C9" s="5" t="n">
        <v>179606</v>
      </c>
      <c r="D9" s="5" t="n">
        <v>174900</v>
      </c>
    </row>
    <row r="10">
      <c r="A10" s="4" t="inlineStr">
        <is>
          <t>Total grant date fair value of awards vested during the year</t>
        </is>
      </c>
      <c r="B10" s="7" t="n">
        <v>6200</v>
      </c>
      <c r="C10" s="7" t="n">
        <v>5122</v>
      </c>
      <c r="D10" s="7" t="n">
        <v>5363</v>
      </c>
    </row>
    <row r="11">
      <c r="A11" s="4" t="inlineStr">
        <is>
          <t>Total fair value of awards vested during the year</t>
        </is>
      </c>
      <c r="B11" s="7" t="n">
        <v>2514</v>
      </c>
      <c r="C11" s="7" t="n">
        <v>3694</v>
      </c>
      <c r="D11" s="7" t="n">
        <v>6735</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Nonvested shares outstanding at January 1, Weighted Average Grant Date Fair Value (in dollars per share)</t>
        </is>
      </c>
      <c r="B13" s="8" t="n">
        <v>68.15000000000001</v>
      </c>
      <c r="C13" s="8" t="n">
        <v>73.14</v>
      </c>
      <c r="D13" s="8" t="n">
        <v>55.16</v>
      </c>
    </row>
    <row r="14">
      <c r="A14" s="4" t="inlineStr">
        <is>
          <t>Granted, Weighted Average Grant Date Fair Value (in dollars per share)</t>
        </is>
      </c>
      <c r="B14" s="9" t="n">
        <v>52.92</v>
      </c>
      <c r="C14" s="9" t="n">
        <v>61.21</v>
      </c>
      <c r="D14" s="9" t="n">
        <v>76.18000000000001</v>
      </c>
    </row>
    <row r="15">
      <c r="A15" s="4" t="inlineStr">
        <is>
          <t>Vested, Weighted Average Grant Date Fair Value (in dollars per share)</t>
        </is>
      </c>
      <c r="B15" s="9" t="n">
        <v>76.15000000000001</v>
      </c>
      <c r="C15" s="9" t="n">
        <v>69.72</v>
      </c>
      <c r="D15" s="9" t="n">
        <v>45.04</v>
      </c>
    </row>
    <row r="16">
      <c r="A16" s="4" t="inlineStr">
        <is>
          <t>Forfeited, Weighted Average Grant Date Fair Value (in dollars per share)</t>
        </is>
      </c>
      <c r="B16" s="9" t="n">
        <v>60.23</v>
      </c>
      <c r="C16" s="9" t="n">
        <v>68.81</v>
      </c>
      <c r="D16" s="9" t="n">
        <v>60.42</v>
      </c>
    </row>
    <row r="17">
      <c r="A17" s="4" t="inlineStr">
        <is>
          <t>Nonvested shares outstanding at December 31, Weighted Average Grant Date Fair Value (in dollars per share)</t>
        </is>
      </c>
      <c r="B17" s="8" t="n">
        <v>56.42</v>
      </c>
      <c r="C17" s="8" t="n">
        <v>68.15000000000001</v>
      </c>
      <c r="D17" s="8" t="n">
        <v>73.14</v>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Nonvested shares outstanding at January 1, Shares</t>
        </is>
      </c>
      <c r="B20" s="5" t="n">
        <v>180368</v>
      </c>
      <c r="C20" s="5" t="n">
        <v>110123</v>
      </c>
      <c r="D20" s="5" t="n">
        <v>132899</v>
      </c>
    </row>
    <row r="21">
      <c r="A21" s="4" t="inlineStr">
        <is>
          <t>Granted (in shares)</t>
        </is>
      </c>
      <c r="B21" s="5" t="n">
        <v>138126</v>
      </c>
      <c r="C21" s="5" t="n">
        <v>127579</v>
      </c>
      <c r="D21" s="5" t="n">
        <v>59549</v>
      </c>
    </row>
    <row r="22">
      <c r="A22" s="4" t="inlineStr">
        <is>
          <t>Vested (in shares)</t>
        </is>
      </c>
      <c r="B22" s="5" t="n">
        <v>-74150</v>
      </c>
      <c r="C22" s="5" t="n">
        <v>-44607</v>
      </c>
      <c r="D22" s="5" t="n">
        <v>-81002</v>
      </c>
    </row>
    <row r="23">
      <c r="A23" s="4" t="inlineStr">
        <is>
          <t>Forfeited (in shares)</t>
        </is>
      </c>
      <c r="B23" s="5" t="n">
        <v>-8608</v>
      </c>
      <c r="C23" s="5" t="n">
        <v>-12727</v>
      </c>
      <c r="D23" s="5" t="n">
        <v>-1323</v>
      </c>
    </row>
    <row r="24">
      <c r="A24" s="4" t="inlineStr">
        <is>
          <t>Nonvested shares outstanding at December 31, Shares</t>
        </is>
      </c>
      <c r="B24" s="5" t="n">
        <v>235736</v>
      </c>
      <c r="C24" s="5" t="n">
        <v>180368</v>
      </c>
      <c r="D24" s="5" t="n">
        <v>110123</v>
      </c>
    </row>
    <row r="25">
      <c r="A25" s="4" t="inlineStr">
        <is>
          <t>Total grant date fair value of awards vested during the year</t>
        </is>
      </c>
      <c r="B25" s="7" t="n">
        <v>3734</v>
      </c>
      <c r="C25" s="7" t="n">
        <v>2355</v>
      </c>
      <c r="D25" s="7" t="n">
        <v>3557</v>
      </c>
    </row>
    <row r="26">
      <c r="A26" s="4" t="inlineStr">
        <is>
          <t>Total fair value of awards vested during the year</t>
        </is>
      </c>
      <c r="B26" s="7" t="n">
        <v>3066</v>
      </c>
      <c r="C26" s="7" t="n">
        <v>2150</v>
      </c>
      <c r="D26" s="7" t="n">
        <v>3634</v>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Nonvested shares outstanding at January 1, Weighted Average Grant Date Fair Value (in dollars per share)</t>
        </is>
      </c>
      <c r="B28" s="8" t="n">
        <v>48.94</v>
      </c>
      <c r="C28" s="8" t="n">
        <v>52.94</v>
      </c>
      <c r="D28" s="8" t="n">
        <v>47.19</v>
      </c>
    </row>
    <row r="29">
      <c r="A29" s="4" t="inlineStr">
        <is>
          <t>Granted, Weighted Average Grant Date Fair Value (in dollars per share)</t>
        </is>
      </c>
      <c r="B29" s="9" t="n">
        <v>44.03</v>
      </c>
      <c r="C29" s="9" t="n">
        <v>47.01</v>
      </c>
      <c r="D29" s="9" t="n">
        <v>53.61</v>
      </c>
    </row>
    <row r="30">
      <c r="A30" s="4" t="inlineStr">
        <is>
          <t>Vested, Weighted Average Grant Date Fair Value (in dollars per share)</t>
        </is>
      </c>
      <c r="B30" s="9" t="n">
        <v>50.36</v>
      </c>
      <c r="C30" s="9" t="n">
        <v>52.79</v>
      </c>
      <c r="D30" s="9" t="n">
        <v>43.92</v>
      </c>
    </row>
    <row r="31">
      <c r="A31" s="4" t="inlineStr">
        <is>
          <t>Forfeited, Weighted Average Grant Date Fair Value (in dollars per share)</t>
        </is>
      </c>
      <c r="B31" s="9" t="n">
        <v>46.69</v>
      </c>
      <c r="C31" s="9" t="n">
        <v>50.76</v>
      </c>
      <c r="D31" s="9" t="n">
        <v>58.48</v>
      </c>
    </row>
    <row r="32">
      <c r="A32" s="4" t="inlineStr">
        <is>
          <t>Nonvested shares outstanding at December 31, Weighted Average Grant Date Fair Value (in dollars per share)</t>
        </is>
      </c>
      <c r="B32" s="8" t="n">
        <v>45.75</v>
      </c>
      <c r="C32" s="8" t="n">
        <v>48.94</v>
      </c>
      <c r="D32" s="8" t="n">
        <v>52.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s>
  <sheetData>
    <row r="1">
      <c r="A1" s="1" t="inlineStr">
        <is>
          <t>Leases - Schedule of Supplemental Balance Sheet Information Related Lease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Operating lease assets</t>
        </is>
      </c>
      <c r="C3" s="7" t="n">
        <v>10167</v>
      </c>
      <c r="D3" s="7" t="n">
        <v>10169</v>
      </c>
    </row>
    <row r="4">
      <c r="A4" s="4" t="inlineStr">
        <is>
          <t>Operating Lease, Right-of-Use Asset, Statement of Financial Position [Extensible Enumeration]</t>
        </is>
      </c>
      <c r="C4" s="4" t="inlineStr">
        <is>
          <t>Other Assets, Noncurrent</t>
        </is>
      </c>
      <c r="D4" s="4" t="inlineStr">
        <is>
          <t>Other Assets, Noncurrent</t>
        </is>
      </c>
    </row>
    <row r="5">
      <c r="A5" s="4" t="inlineStr">
        <is>
          <t>Finance lease assets</t>
        </is>
      </c>
      <c r="B5" s="4" t="inlineStr">
        <is>
          <t>[1]</t>
        </is>
      </c>
      <c r="C5" s="7" t="n">
        <v>12266</v>
      </c>
      <c r="D5" s="7" t="n">
        <v>11281</v>
      </c>
    </row>
    <row r="6">
      <c r="A6" s="4" t="inlineStr">
        <is>
          <t>Finance Lease, Right-of-Use Asset, Statement of Financial Position [Extensible Enumeration]</t>
        </is>
      </c>
      <c r="C6" s="4" t="inlineStr">
        <is>
          <t>Property, Plant and Equipment, Net</t>
        </is>
      </c>
      <c r="D6" s="4" t="inlineStr">
        <is>
          <t>Property, Plant and Equipment, Net</t>
        </is>
      </c>
    </row>
    <row r="7">
      <c r="A7" s="4" t="inlineStr">
        <is>
          <t>Total lease assets</t>
        </is>
      </c>
      <c r="C7" s="7" t="n">
        <v>22433</v>
      </c>
      <c r="D7" s="7" t="n">
        <v>21450</v>
      </c>
    </row>
    <row r="8">
      <c r="A8" s="3" t="inlineStr">
        <is>
          <t>Current</t>
        </is>
      </c>
      <c r="C8" s="4" t="inlineStr">
        <is>
          <t xml:space="preserve"> </t>
        </is>
      </c>
      <c r="D8" s="4" t="inlineStr">
        <is>
          <t xml:space="preserve"> </t>
        </is>
      </c>
    </row>
    <row r="9">
      <c r="A9" s="4" t="inlineStr">
        <is>
          <t>Operating lease liabilities</t>
        </is>
      </c>
      <c r="C9" s="7" t="n">
        <v>3027</v>
      </c>
      <c r="D9" s="7" t="n">
        <v>2575</v>
      </c>
    </row>
    <row r="10">
      <c r="A10" s="4" t="inlineStr">
        <is>
          <t>Operating Lease, Liability, Current, Statement of Financial Position [Extensible Enumeration]</t>
        </is>
      </c>
      <c r="C10" s="4" t="inlineStr">
        <is>
          <t>Accounts Payable and Accrued Liabilities, Current</t>
        </is>
      </c>
      <c r="D10" s="4" t="inlineStr">
        <is>
          <t>Accounts Payable and Accrued Liabilities, Current</t>
        </is>
      </c>
    </row>
    <row r="11">
      <c r="A11" s="4" t="inlineStr">
        <is>
          <t>Finance lease liabilities</t>
        </is>
      </c>
      <c r="C11" s="7" t="n">
        <v>5257</v>
      </c>
      <c r="D11" s="7" t="n">
        <v>4525</v>
      </c>
    </row>
    <row r="12">
      <c r="A12" s="4" t="inlineStr">
        <is>
          <t>Finance Lease, Liability, Current, Statement of Financial Position [Extensible Enumeration]</t>
        </is>
      </c>
      <c r="C12" s="4" t="inlineStr">
        <is>
          <t>Accounts Payable and Accrued Liabilities, Current</t>
        </is>
      </c>
      <c r="D12" s="4" t="inlineStr">
        <is>
          <t>Accounts Payable and Accrued Liabilities, Current</t>
        </is>
      </c>
    </row>
    <row r="13">
      <c r="A13" s="3" t="inlineStr">
        <is>
          <t>Noncurrent</t>
        </is>
      </c>
      <c r="C13" s="4" t="inlineStr">
        <is>
          <t xml:space="preserve"> </t>
        </is>
      </c>
      <c r="D13" s="4" t="inlineStr">
        <is>
          <t xml:space="preserve"> </t>
        </is>
      </c>
    </row>
    <row r="14">
      <c r="A14" s="4" t="inlineStr">
        <is>
          <t>Operating lease liabilities</t>
        </is>
      </c>
      <c r="C14" s="7" t="n">
        <v>7030</v>
      </c>
      <c r="D14" s="7" t="n">
        <v>7590</v>
      </c>
    </row>
    <row r="15">
      <c r="A15" s="4" t="inlineStr">
        <is>
          <t>Operating Lease, Liability, Noncurrent, Statement of Financial Position [Extensible Enumeration]</t>
        </is>
      </c>
      <c r="C15" s="4" t="inlineStr">
        <is>
          <t>Other Liabilities, Noncurrent</t>
        </is>
      </c>
      <c r="D15" s="4" t="inlineStr">
        <is>
          <t>Other Liabilities, Noncurrent</t>
        </is>
      </c>
    </row>
    <row r="16">
      <c r="A16" s="4" t="inlineStr">
        <is>
          <t>Finance lease liabilities</t>
        </is>
      </c>
      <c r="C16" s="7" t="n">
        <v>6959</v>
      </c>
      <c r="D16" s="7" t="n">
        <v>6699</v>
      </c>
    </row>
    <row r="17">
      <c r="A17" s="4" t="inlineStr">
        <is>
          <t>Finance Lease, Liability, Noncurrent, Statement of Financial Position [Extensible Enumeration]</t>
        </is>
      </c>
      <c r="C17" s="4" t="inlineStr">
        <is>
          <t>Other Liabilities, Noncurrent</t>
        </is>
      </c>
      <c r="D17" s="4" t="inlineStr">
        <is>
          <t>Other Liabilities, Noncurrent</t>
        </is>
      </c>
    </row>
    <row r="18">
      <c r="A18" s="4" t="inlineStr">
        <is>
          <t>Total lease liabilities</t>
        </is>
      </c>
      <c r="C18" s="7" t="n">
        <v>22273</v>
      </c>
      <c r="D18" s="7" t="n">
        <v>21389</v>
      </c>
    </row>
    <row r="19"/>
    <row r="20">
      <c r="A20" s="4" t="inlineStr">
        <is>
          <t>[1] Finance lease assets are presented net of accumulated amortization of $ 12.6 million and $ 9.6 million as of December 31, 2024 and 2023, respectively.</t>
        </is>
      </c>
    </row>
  </sheetData>
  <mergeCells count="3">
    <mergeCell ref="A1:B1"/>
    <mergeCell ref="A19:C19"/>
    <mergeCell ref="A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Parenthetical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Accumulated amortization of finance lease assets</t>
        </is>
      </c>
      <c r="B3" s="6" t="n">
        <v>12.6</v>
      </c>
      <c r="C3" s="6" t="n">
        <v>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Terms and Discount Rate (Details)</t>
        </is>
      </c>
      <c r="B1" s="2" t="inlineStr">
        <is>
          <t>Dec. 31, 2024</t>
        </is>
      </c>
      <c r="C1" s="2" t="inlineStr">
        <is>
          <t>Dec. 31, 2023</t>
        </is>
      </c>
    </row>
    <row r="2">
      <c r="A2" s="3" t="inlineStr">
        <is>
          <t>Weighted-average remaining terms (years)</t>
        </is>
      </c>
      <c r="B2" s="4" t="inlineStr">
        <is>
          <t xml:space="preserve"> </t>
        </is>
      </c>
      <c r="C2" s="4" t="inlineStr">
        <is>
          <t xml:space="preserve"> </t>
        </is>
      </c>
    </row>
    <row r="3">
      <c r="A3" s="4" t="inlineStr">
        <is>
          <t>Operating leases</t>
        </is>
      </c>
      <c r="B3" s="4" t="inlineStr">
        <is>
          <t>4 years 2 months 23 days</t>
        </is>
      </c>
      <c r="C3" s="4" t="inlineStr">
        <is>
          <t>4 years 11 months 19 days</t>
        </is>
      </c>
    </row>
    <row r="4">
      <c r="A4" s="4" t="inlineStr">
        <is>
          <t>Finance leases</t>
        </is>
      </c>
      <c r="B4" s="4" t="inlineStr">
        <is>
          <t>2 years 9 months 7 days</t>
        </is>
      </c>
      <c r="C4" s="4" t="inlineStr">
        <is>
          <t>2 years 11 months 1 day</t>
        </is>
      </c>
    </row>
    <row r="5">
      <c r="A5" s="3" t="inlineStr">
        <is>
          <t>Weighted-average discount rate</t>
        </is>
      </c>
      <c r="B5" s="4" t="inlineStr">
        <is>
          <t xml:space="preserve"> </t>
        </is>
      </c>
      <c r="C5" s="4" t="inlineStr">
        <is>
          <t xml:space="preserve"> </t>
        </is>
      </c>
    </row>
    <row r="6">
      <c r="A6" s="4" t="inlineStr">
        <is>
          <t>Operating leases</t>
        </is>
      </c>
      <c r="B6" s="12" t="n">
        <v>0.0531</v>
      </c>
      <c r="C6" s="12" t="n">
        <v>0.0505</v>
      </c>
    </row>
    <row r="7">
      <c r="A7" s="4" t="inlineStr">
        <is>
          <t>Finance leases</t>
        </is>
      </c>
      <c r="B7" s="12" t="n">
        <v>0.0517</v>
      </c>
      <c r="C7" s="12" t="n">
        <v>0.04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omponents of Lease Expense (Details)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s</t>
        </is>
      </c>
      <c r="B4" s="4" t="inlineStr">
        <is>
          <t>[1]</t>
        </is>
      </c>
      <c r="C4" s="7" t="n">
        <v>3485</v>
      </c>
      <c r="D4" s="7" t="n">
        <v>3257</v>
      </c>
      <c r="E4" s="7" t="n">
        <v>3525</v>
      </c>
    </row>
    <row r="5">
      <c r="A5" s="3" t="inlineStr">
        <is>
          <t>Finance lease costs:</t>
        </is>
      </c>
      <c r="C5" s="4" t="inlineStr">
        <is>
          <t xml:space="preserve"> </t>
        </is>
      </c>
      <c r="D5" s="4" t="inlineStr">
        <is>
          <t xml:space="preserve"> </t>
        </is>
      </c>
      <c r="E5" s="4" t="inlineStr">
        <is>
          <t xml:space="preserve"> </t>
        </is>
      </c>
    </row>
    <row r="6">
      <c r="A6" s="4" t="inlineStr">
        <is>
          <t>Amortization of leased assets</t>
        </is>
      </c>
      <c r="C6" s="5" t="n">
        <v>5528</v>
      </c>
      <c r="D6" s="5" t="n">
        <v>4951</v>
      </c>
      <c r="E6" s="5" t="n">
        <v>4277</v>
      </c>
    </row>
    <row r="7">
      <c r="A7" s="4" t="inlineStr">
        <is>
          <t>Interest on lease assets</t>
        </is>
      </c>
      <c r="C7" s="5" t="n">
        <v>584</v>
      </c>
      <c r="D7" s="5" t="n">
        <v>458</v>
      </c>
      <c r="E7" s="5" t="n">
        <v>340</v>
      </c>
    </row>
    <row r="8">
      <c r="A8" s="4" t="inlineStr">
        <is>
          <t>Net lease costs</t>
        </is>
      </c>
      <c r="C8" s="7" t="n">
        <v>9597</v>
      </c>
      <c r="D8" s="7" t="n">
        <v>8666</v>
      </c>
      <c r="E8" s="7" t="n">
        <v>8142</v>
      </c>
    </row>
    <row r="9"/>
    <row r="10">
      <c r="A10" s="4" t="inlineStr">
        <is>
          <t>[1] Excludes short-term leases and variable lease costs, which are immaterial.</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3623</v>
      </c>
      <c r="C4" s="7" t="n">
        <v>3257</v>
      </c>
      <c r="D4" s="7" t="n">
        <v>3591</v>
      </c>
    </row>
    <row r="5">
      <c r="A5" s="4" t="inlineStr">
        <is>
          <t>Operating cash flows for finance leases</t>
        </is>
      </c>
      <c r="B5" s="5" t="n">
        <v>584</v>
      </c>
      <c r="C5" s="5" t="n">
        <v>458</v>
      </c>
      <c r="D5" s="5" t="n">
        <v>340</v>
      </c>
    </row>
    <row r="6">
      <c r="A6" s="4" t="inlineStr">
        <is>
          <t>Financing cash flows for finance leases</t>
        </is>
      </c>
      <c r="B6" s="5" t="n">
        <v>5538</v>
      </c>
      <c r="C6" s="5" t="n">
        <v>4801</v>
      </c>
      <c r="D6" s="5" t="n">
        <v>4421</v>
      </c>
    </row>
    <row r="7">
      <c r="A7" s="3" t="inlineStr">
        <is>
          <t>Lease assets exchanged for new lease liabilities:</t>
        </is>
      </c>
      <c r="B7" s="4" t="inlineStr">
        <is>
          <t xml:space="preserve"> </t>
        </is>
      </c>
      <c r="C7" s="4" t="inlineStr">
        <is>
          <t xml:space="preserve"> </t>
        </is>
      </c>
      <c r="D7" s="4" t="inlineStr">
        <is>
          <t xml:space="preserve"> </t>
        </is>
      </c>
    </row>
    <row r="8">
      <c r="A8" s="4" t="inlineStr">
        <is>
          <t>Operating leases</t>
        </is>
      </c>
      <c r="B8" s="5" t="n">
        <v>3013</v>
      </c>
      <c r="C8" s="5" t="n">
        <v>3765</v>
      </c>
      <c r="D8" s="5" t="n">
        <v>3932</v>
      </c>
    </row>
    <row r="9">
      <c r="A9" s="4" t="inlineStr">
        <is>
          <t>Finance leases</t>
        </is>
      </c>
      <c r="B9" s="7" t="n">
        <v>6541</v>
      </c>
      <c r="C9" s="7" t="n">
        <v>3458</v>
      </c>
      <c r="D9" s="7" t="n">
        <v>68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4 USD ($)</t>
        </is>
      </c>
    </row>
    <row r="2">
      <c r="A2" s="3" t="inlineStr">
        <is>
          <t>Operating Leases</t>
        </is>
      </c>
      <c r="B2" s="4" t="inlineStr">
        <is>
          <t xml:space="preserve"> </t>
        </is>
      </c>
    </row>
    <row r="3">
      <c r="A3" s="4" t="inlineStr">
        <is>
          <t>2025</t>
        </is>
      </c>
      <c r="B3" s="7" t="n">
        <v>3486</v>
      </c>
    </row>
    <row r="4">
      <c r="A4" s="4" t="inlineStr">
        <is>
          <t>2026</t>
        </is>
      </c>
      <c r="B4" s="5" t="n">
        <v>3266</v>
      </c>
    </row>
    <row r="5">
      <c r="A5" s="4" t="inlineStr">
        <is>
          <t>2027</t>
        </is>
      </c>
      <c r="B5" s="5" t="n">
        <v>2071</v>
      </c>
    </row>
    <row r="6">
      <c r="A6" s="4" t="inlineStr">
        <is>
          <t>2028</t>
        </is>
      </c>
      <c r="B6" s="5" t="n">
        <v>1419</v>
      </c>
    </row>
    <row r="7">
      <c r="A7" s="4" t="inlineStr">
        <is>
          <t>2029</t>
        </is>
      </c>
      <c r="B7" s="5" t="n">
        <v>284</v>
      </c>
    </row>
    <row r="8">
      <c r="A8" s="4" t="inlineStr">
        <is>
          <t>Thereafter</t>
        </is>
      </c>
      <c r="B8" s="5" t="n">
        <v>663</v>
      </c>
    </row>
    <row r="9">
      <c r="A9" s="4" t="inlineStr">
        <is>
          <t>Total lease payments</t>
        </is>
      </c>
      <c r="B9" s="5" t="n">
        <v>11189</v>
      </c>
    </row>
    <row r="10">
      <c r="A10" s="4" t="inlineStr">
        <is>
          <t>Less: interest</t>
        </is>
      </c>
      <c r="B10" s="5" t="n">
        <v>1132</v>
      </c>
    </row>
    <row r="11">
      <c r="A11" s="4" t="inlineStr">
        <is>
          <t>Present value of lease liabilities</t>
        </is>
      </c>
      <c r="B11" s="5" t="n">
        <v>10057</v>
      </c>
    </row>
    <row r="12">
      <c r="A12" s="3" t="inlineStr">
        <is>
          <t>Finance Leases</t>
        </is>
      </c>
      <c r="B12" s="4" t="inlineStr">
        <is>
          <t xml:space="preserve"> </t>
        </is>
      </c>
    </row>
    <row r="13">
      <c r="A13" s="4" t="inlineStr">
        <is>
          <t>2025</t>
        </is>
      </c>
      <c r="B13" s="5" t="n">
        <v>5761</v>
      </c>
    </row>
    <row r="14">
      <c r="A14" s="4" t="inlineStr">
        <is>
          <t>2026</t>
        </is>
      </c>
      <c r="B14" s="5" t="n">
        <v>4323</v>
      </c>
    </row>
    <row r="15">
      <c r="A15" s="4" t="inlineStr">
        <is>
          <t>2027</t>
        </is>
      </c>
      <c r="B15" s="5" t="n">
        <v>2019</v>
      </c>
    </row>
    <row r="16">
      <c r="A16" s="4" t="inlineStr">
        <is>
          <t>2028</t>
        </is>
      </c>
      <c r="B16" s="5" t="n">
        <v>698</v>
      </c>
    </row>
    <row r="17">
      <c r="A17" s="4" t="inlineStr">
        <is>
          <t>2029</t>
        </is>
      </c>
      <c r="B17" s="5" t="n">
        <v>283</v>
      </c>
    </row>
    <row r="18">
      <c r="A18" s="4" t="inlineStr">
        <is>
          <t>Thereafter</t>
        </is>
      </c>
      <c r="B18" s="5" t="n">
        <v>39</v>
      </c>
    </row>
    <row r="19">
      <c r="A19" s="4" t="inlineStr">
        <is>
          <t>Total lease payments</t>
        </is>
      </c>
      <c r="B19" s="5" t="n">
        <v>13123</v>
      </c>
    </row>
    <row r="20">
      <c r="A20" s="4" t="inlineStr">
        <is>
          <t>Less: interest</t>
        </is>
      </c>
      <c r="B20" s="5" t="n">
        <v>907</v>
      </c>
    </row>
    <row r="21">
      <c r="A21" s="4" t="inlineStr">
        <is>
          <t>Present value of lease liabilities</t>
        </is>
      </c>
      <c r="B21" s="7" t="n">
        <v>122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that would impact effective tax rate</t>
        </is>
      </c>
      <c r="B4" s="7" t="n">
        <v>6300000</v>
      </c>
      <c r="C4" s="7" t="n">
        <v>7800000</v>
      </c>
    </row>
    <row r="5">
      <c r="A5" s="4" t="inlineStr">
        <is>
          <t>Statutory Federal Income Tax Rate</t>
        </is>
      </c>
      <c r="B5" s="11" t="n">
        <v>0.21</v>
      </c>
      <c r="C5" s="4" t="inlineStr">
        <is>
          <t xml:space="preserve"> </t>
        </is>
      </c>
    </row>
    <row r="6">
      <c r="A6" s="4" t="inlineStr">
        <is>
          <t>Accrued interest receivable with respect to open tax refunds</t>
        </is>
      </c>
      <c r="B6" s="7" t="n">
        <v>0</v>
      </c>
      <c r="C6" s="5" t="n">
        <v>0</v>
      </c>
    </row>
    <row r="7">
      <c r="A7" s="4" t="inlineStr">
        <is>
          <t>Reduction in uncertain tax positions due to the lapse of the statute of limitations</t>
        </is>
      </c>
      <c r="B7" s="7" t="n">
        <v>1460000</v>
      </c>
      <c r="C7" s="7" t="n">
        <v>198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913</v>
      </c>
      <c r="C4" s="7" t="n">
        <v>9053</v>
      </c>
      <c r="D4" s="7" t="n">
        <v>70669</v>
      </c>
    </row>
    <row r="5">
      <c r="A5" s="4" t="inlineStr">
        <is>
          <t>Deferred</t>
        </is>
      </c>
      <c r="B5" s="5" t="n">
        <v>-12776</v>
      </c>
      <c r="C5" s="5" t="n">
        <v>-9501</v>
      </c>
      <c r="D5" s="5" t="n">
        <v>-5302</v>
      </c>
    </row>
    <row r="6">
      <c r="A6" s="4" t="inlineStr">
        <is>
          <t>Net operating loss carryforwards</t>
        </is>
      </c>
      <c r="B6" s="5" t="n">
        <v>0</v>
      </c>
      <c r="C6" s="5" t="n">
        <v>232</v>
      </c>
      <c r="D6" s="5" t="n">
        <v>45</v>
      </c>
    </row>
    <row r="7">
      <c r="A7" s="4" t="inlineStr">
        <is>
          <t>Income taxes</t>
        </is>
      </c>
      <c r="B7" s="7" t="n">
        <v>-13689</v>
      </c>
      <c r="C7" s="7" t="n">
        <v>-216</v>
      </c>
      <c r="D7" s="7" t="n">
        <v>654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t>
        </is>
      </c>
      <c r="B4" s="7" t="n">
        <v>1719</v>
      </c>
      <c r="C4" s="7" t="n">
        <v>12996</v>
      </c>
      <c r="D4" s="7" t="n">
        <v>83855</v>
      </c>
    </row>
    <row r="5">
      <c r="A5" s="4" t="inlineStr">
        <is>
          <t>REIT income not subject to federal income tax</t>
        </is>
      </c>
      <c r="B5" s="5" t="n">
        <v>-13253</v>
      </c>
      <c r="C5" s="5" t="n">
        <v>-9766</v>
      </c>
      <c r="D5" s="5" t="n">
        <v>-27085</v>
      </c>
    </row>
    <row r="6">
      <c r="A6" s="4" t="inlineStr">
        <is>
          <t>Federal unrecognized tax benefit change</t>
        </is>
      </c>
      <c r="B6" s="5" t="n">
        <v>-1146</v>
      </c>
      <c r="C6" s="5" t="n">
        <v>-1638</v>
      </c>
      <c r="D6" s="5" t="n">
        <v>0</v>
      </c>
    </row>
    <row r="7">
      <c r="A7" s="4" t="inlineStr">
        <is>
          <t>State income taxes, net of federal tax benefit</t>
        </is>
      </c>
      <c r="B7" s="5" t="n">
        <v>-1127</v>
      </c>
      <c r="C7" s="5" t="n">
        <v>-862</v>
      </c>
      <c r="D7" s="5" t="n">
        <v>9478</v>
      </c>
    </row>
    <row r="8">
      <c r="A8" s="4" t="inlineStr">
        <is>
          <t>Other items, net</t>
        </is>
      </c>
      <c r="B8" s="5" t="n">
        <v>118</v>
      </c>
      <c r="C8" s="5" t="n">
        <v>-946</v>
      </c>
      <c r="D8" s="5" t="n">
        <v>-836</v>
      </c>
    </row>
    <row r="9">
      <c r="A9" s="4" t="inlineStr">
        <is>
          <t>Income taxes</t>
        </is>
      </c>
      <c r="B9" s="7" t="n">
        <v>-13689</v>
      </c>
      <c r="C9" s="7" t="n">
        <v>-216</v>
      </c>
      <c r="D9" s="7" t="n">
        <v>65412</v>
      </c>
    </row>
    <row r="10">
      <c r="A10" s="4" t="inlineStr">
        <is>
          <t>Effective tax rate</t>
        </is>
      </c>
      <c r="B10" s="4" t="inlineStr">
        <is>
          <t>(167.20%)</t>
        </is>
      </c>
      <c r="C10" s="4" t="inlineStr">
        <is>
          <t>(0.30%)</t>
        </is>
      </c>
      <c r="D10" s="12" t="n">
        <v>0.1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1876</v>
      </c>
      <c r="C4" s="7" t="n">
        <v>62101</v>
      </c>
      <c r="D4" s="7" t="n">
        <v>3339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Income Taxes (Schedule of Reconciliation of Income Taxes Provision (Benefit)) (Parenthetical) (Details) $ in Millions</t>
        </is>
      </c>
      <c r="B1" s="2" t="inlineStr">
        <is>
          <t>12 Months Ended</t>
        </is>
      </c>
    </row>
    <row r="2">
      <c r="B2" s="2" t="inlineStr">
        <is>
          <t>Dec. 31, 2023 USD ($)</t>
        </is>
      </c>
    </row>
    <row r="3">
      <c r="A3" s="3" t="inlineStr">
        <is>
          <t>Income Tax Disclosure [Abstract]</t>
        </is>
      </c>
      <c r="B3" s="4" t="inlineStr">
        <is>
          <t xml:space="preserve"> </t>
        </is>
      </c>
    </row>
    <row r="4">
      <c r="A4" s="4" t="inlineStr">
        <is>
          <t>Deferred tax rate changes</t>
        </is>
      </c>
      <c r="B4" s="7"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Income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ension and other postretirement employee benefits</t>
        </is>
      </c>
      <c r="B3" s="7" t="n">
        <v>20342</v>
      </c>
      <c r="C3" s="7" t="n">
        <v>18098</v>
      </c>
    </row>
    <row r="4">
      <c r="A4" s="4" t="inlineStr">
        <is>
          <t>Inventories</t>
        </is>
      </c>
      <c r="B4" s="5" t="n">
        <v>754</v>
      </c>
      <c r="C4" s="5" t="n">
        <v>892</v>
      </c>
    </row>
    <row r="5">
      <c r="A5" s="4" t="inlineStr">
        <is>
          <t>Nondeductible accruals</t>
        </is>
      </c>
      <c r="B5" s="5" t="n">
        <v>1921</v>
      </c>
      <c r="C5" s="5" t="n">
        <v>1663</v>
      </c>
    </row>
    <row r="6">
      <c r="A6" s="4" t="inlineStr">
        <is>
          <t>Incentive compensation</t>
        </is>
      </c>
      <c r="B6" s="5" t="n">
        <v>1946</v>
      </c>
      <c r="C6" s="5" t="n">
        <v>1444</v>
      </c>
    </row>
    <row r="7">
      <c r="A7" s="4" t="inlineStr">
        <is>
          <t>Employee benefits</t>
        </is>
      </c>
      <c r="B7" s="5" t="n">
        <v>1450</v>
      </c>
      <c r="C7" s="5" t="n">
        <v>1451</v>
      </c>
    </row>
    <row r="8">
      <c r="A8" s="4" t="inlineStr">
        <is>
          <t>Net operating loss carryforwards</t>
        </is>
      </c>
      <c r="B8" s="5" t="n">
        <v>25012</v>
      </c>
      <c r="C8" s="5" t="n">
        <v>0</v>
      </c>
    </row>
    <row r="9">
      <c r="A9" s="4" t="inlineStr">
        <is>
          <t>Other</t>
        </is>
      </c>
      <c r="B9" s="5" t="n">
        <v>944</v>
      </c>
      <c r="C9" s="5" t="n">
        <v>790</v>
      </c>
    </row>
    <row r="10">
      <c r="A10" s="4" t="inlineStr">
        <is>
          <t>Total deferred tax assets</t>
        </is>
      </c>
      <c r="B10" s="5" t="n">
        <v>52369</v>
      </c>
      <c r="C10" s="5" t="n">
        <v>24338</v>
      </c>
    </row>
    <row r="11">
      <c r="A11" s="4" t="inlineStr">
        <is>
          <t>Timber and timberlands, net</t>
        </is>
      </c>
      <c r="B11" s="5" t="n">
        <v>-1820</v>
      </c>
      <c r="C11" s="5" t="n">
        <v>-1827</v>
      </c>
    </row>
    <row r="12">
      <c r="A12" s="4" t="inlineStr">
        <is>
          <t>Property, plant and equipment, net</t>
        </is>
      </c>
      <c r="B12" s="5" t="n">
        <v>-66724</v>
      </c>
      <c r="C12" s="5" t="n">
        <v>-51704</v>
      </c>
    </row>
    <row r="13">
      <c r="A13" s="4" t="inlineStr">
        <is>
          <t>Intangible assets, net</t>
        </is>
      </c>
      <c r="B13" s="5" t="n">
        <v>-3223</v>
      </c>
      <c r="C13" s="5" t="n">
        <v>-3590</v>
      </c>
    </row>
    <row r="14">
      <c r="A14" s="4" t="inlineStr">
        <is>
          <t>Real estate development</t>
        </is>
      </c>
      <c r="B14" s="5" t="n">
        <v>-230</v>
      </c>
      <c r="C14" s="5" t="n">
        <v>-982</v>
      </c>
    </row>
    <row r="15">
      <c r="A15" s="4" t="inlineStr">
        <is>
          <t>Other</t>
        </is>
      </c>
      <c r="B15" s="5" t="n">
        <v>-1495</v>
      </c>
      <c r="C15" s="5" t="n">
        <v>-2876</v>
      </c>
    </row>
    <row r="16">
      <c r="A16" s="4" t="inlineStr">
        <is>
          <t>Total deferred tax liabilities</t>
        </is>
      </c>
      <c r="B16" s="5" t="n">
        <v>-73492</v>
      </c>
      <c r="C16" s="5" t="n">
        <v>-60979</v>
      </c>
    </row>
    <row r="17">
      <c r="A17" s="4" t="inlineStr">
        <is>
          <t>Deferred tax liabilities, net</t>
        </is>
      </c>
      <c r="B17" s="7" t="n">
        <v>-21123</v>
      </c>
      <c r="C17" s="7" t="n">
        <v>-366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Net Operating Loss Carryforwards) (Details) - USD ($) $ in Thousands</t>
        </is>
      </c>
      <c r="B1" s="2" t="inlineStr">
        <is>
          <t>12 Months Ended</t>
        </is>
      </c>
    </row>
    <row r="2">
      <c r="B2" s="2" t="inlineStr">
        <is>
          <t>Dec. 31, 2024</t>
        </is>
      </c>
      <c r="C2" s="2" t="inlineStr">
        <is>
          <t>Dec. 31, 2023</t>
        </is>
      </c>
    </row>
    <row r="3">
      <c r="A3" s="4" t="inlineStr">
        <is>
          <t>Federal [Member] | Post TCJA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Operating loss carryforwards</t>
        </is>
      </c>
      <c r="B5" s="7" t="n">
        <v>104938</v>
      </c>
      <c r="C5" s="7" t="n">
        <v>0</v>
      </c>
    </row>
    <row r="6">
      <c r="A6" s="4" t="inlineStr">
        <is>
          <t>Federal [Member] | Pre TCJA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7" t="n">
        <v>12307</v>
      </c>
      <c r="C8" s="5" t="n">
        <v>12307</v>
      </c>
    </row>
    <row r="9">
      <c r="A9" s="4" t="inlineStr">
        <is>
          <t>Federal [Member] | Pre TCJA [Member] | Earliest Tax Yea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 expiration</t>
        </is>
      </c>
      <c r="B11" s="4" t="inlineStr">
        <is>
          <t>2035</t>
        </is>
      </c>
      <c r="C11" s="4" t="inlineStr">
        <is>
          <t xml:space="preserve"> </t>
        </is>
      </c>
    </row>
    <row r="12">
      <c r="A12" s="4" t="inlineStr">
        <is>
          <t>Federal [Member] | Pre TCJA [Member] | Latest Tax Yea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expiration</t>
        </is>
      </c>
      <c r="B14" s="4" t="inlineStr">
        <is>
          <t>2037</t>
        </is>
      </c>
      <c r="C14" s="4" t="inlineStr">
        <is>
          <t xml:space="preserve"> </t>
        </is>
      </c>
    </row>
    <row r="15">
      <c r="A15" s="4" t="inlineStr">
        <is>
          <t>State and Local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7" t="n">
        <v>65709</v>
      </c>
      <c r="C17" s="7" t="n">
        <v>428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January 1</t>
        </is>
      </c>
      <c r="B4" s="7" t="n">
        <v>7786</v>
      </c>
      <c r="C4" s="7" t="n">
        <v>8306</v>
      </c>
    </row>
    <row r="5">
      <c r="A5" s="4" t="inlineStr">
        <is>
          <t>Additions for tax positions related to the current year</t>
        </is>
      </c>
      <c r="B5" s="5" t="n">
        <v>0</v>
      </c>
      <c r="C5" s="5" t="n">
        <v>249</v>
      </c>
    </row>
    <row r="6">
      <c r="A6" s="4" t="inlineStr">
        <is>
          <t>Additions for tax positions of prior years</t>
        </is>
      </c>
      <c r="B6" s="5" t="n">
        <v>13</v>
      </c>
      <c r="C6" s="5" t="n">
        <v>1545</v>
      </c>
    </row>
    <row r="7">
      <c r="A7" s="4" t="inlineStr">
        <is>
          <t>Reduction for tax positions of prior years</t>
        </is>
      </c>
      <c r="B7" s="5" t="n">
        <v>-13</v>
      </c>
      <c r="C7" s="5" t="n">
        <v>-334</v>
      </c>
    </row>
    <row r="8">
      <c r="A8" s="4" t="inlineStr">
        <is>
          <t>Lapse of statutes of limitations</t>
        </is>
      </c>
      <c r="B8" s="5" t="n">
        <v>-1460</v>
      </c>
      <c r="C8" s="5" t="n">
        <v>-1980</v>
      </c>
    </row>
    <row r="9">
      <c r="A9" s="4" t="inlineStr">
        <is>
          <t>Balance at December 31</t>
        </is>
      </c>
      <c r="B9" s="7" t="n">
        <v>6326</v>
      </c>
      <c r="C9" s="7" t="n">
        <v>778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Income Taxes (Summary of Tax Years Subject to Examination by Major Taxing Jurisdictions) (Details)</t>
        </is>
      </c>
      <c r="B1" s="2" t="inlineStr">
        <is>
          <t>12 Months Ended</t>
        </is>
      </c>
    </row>
    <row r="2">
      <c r="B2" s="2" t="inlineStr">
        <is>
          <t>Dec. 31, 2024</t>
        </is>
      </c>
    </row>
    <row r="3">
      <c r="A3" s="4" t="inlineStr">
        <is>
          <t>Federal [Member]</t>
        </is>
      </c>
      <c r="B3" s="4" t="inlineStr">
        <is>
          <t xml:space="preserve"> </t>
        </is>
      </c>
    </row>
    <row r="4">
      <c r="A4" s="3" t="inlineStr">
        <is>
          <t>Income Tax Examination [Line Items]</t>
        </is>
      </c>
      <c r="B4" s="4" t="inlineStr">
        <is>
          <t xml:space="preserve"> </t>
        </is>
      </c>
    </row>
    <row r="5">
      <c r="A5" s="4" t="inlineStr">
        <is>
          <t>Tax years subject to examination</t>
        </is>
      </c>
      <c r="B5" s="4" t="inlineStr">
        <is>
          <t>2021 2022 2023 2024</t>
        </is>
      </c>
    </row>
    <row r="6">
      <c r="A6" s="4" t="inlineStr">
        <is>
          <t>Arkansas [Member] | State and Local [Member]</t>
        </is>
      </c>
      <c r="B6" s="4" t="inlineStr">
        <is>
          <t xml:space="preserve"> </t>
        </is>
      </c>
    </row>
    <row r="7">
      <c r="A7" s="3" t="inlineStr">
        <is>
          <t>Income Tax Examination [Line Items]</t>
        </is>
      </c>
      <c r="B7" s="4" t="inlineStr">
        <is>
          <t xml:space="preserve"> </t>
        </is>
      </c>
    </row>
    <row r="8">
      <c r="A8" s="4" t="inlineStr">
        <is>
          <t>Tax years subject to examination</t>
        </is>
      </c>
      <c r="B8" s="4" t="inlineStr">
        <is>
          <t>2021 2022 2023 2024</t>
        </is>
      </c>
    </row>
    <row r="9">
      <c r="A9" s="4" t="inlineStr">
        <is>
          <t>Idaho [Member] | State and Local [Member]</t>
        </is>
      </c>
      <c r="B9" s="4" t="inlineStr">
        <is>
          <t xml:space="preserve"> </t>
        </is>
      </c>
    </row>
    <row r="10">
      <c r="A10" s="3" t="inlineStr">
        <is>
          <t>Income Tax Examination [Line Items]</t>
        </is>
      </c>
      <c r="B10" s="4" t="inlineStr">
        <is>
          <t xml:space="preserve"> </t>
        </is>
      </c>
    </row>
    <row r="11">
      <c r="A11" s="4" t="inlineStr">
        <is>
          <t>Tax years subject to examination</t>
        </is>
      </c>
      <c r="B11" s="4" t="inlineStr">
        <is>
          <t>2021 2022 2023 2024</t>
        </is>
      </c>
    </row>
    <row r="12">
      <c r="A12" s="4" t="inlineStr">
        <is>
          <t>Illinois [Member] | State and Local [Member]</t>
        </is>
      </c>
      <c r="B12" s="4" t="inlineStr">
        <is>
          <t xml:space="preserve"> </t>
        </is>
      </c>
    </row>
    <row r="13">
      <c r="A13" s="3" t="inlineStr">
        <is>
          <t>Income Tax Examination [Line Items]</t>
        </is>
      </c>
      <c r="B13" s="4" t="inlineStr">
        <is>
          <t xml:space="preserve"> </t>
        </is>
      </c>
    </row>
    <row r="14">
      <c r="A14" s="4" t="inlineStr">
        <is>
          <t>Tax years subject to examination</t>
        </is>
      </c>
      <c r="B14" s="4" t="inlineStr">
        <is>
          <t>2020 2021 2022 2023 2024</t>
        </is>
      </c>
    </row>
    <row r="15">
      <c r="A15" s="4" t="inlineStr">
        <is>
          <t>Michigan [Member] | State and Local [Member]</t>
        </is>
      </c>
      <c r="B15" s="4" t="inlineStr">
        <is>
          <t xml:space="preserve"> </t>
        </is>
      </c>
    </row>
    <row r="16">
      <c r="A16" s="3" t="inlineStr">
        <is>
          <t>Income Tax Examination [Line Items]</t>
        </is>
      </c>
      <c r="B16" s="4" t="inlineStr">
        <is>
          <t xml:space="preserve"> </t>
        </is>
      </c>
    </row>
    <row r="17">
      <c r="A17" s="4" t="inlineStr">
        <is>
          <t>Tax years subject to examination</t>
        </is>
      </c>
      <c r="B17" s="4" t="inlineStr">
        <is>
          <t>2020 2021 2022 2023 2024</t>
        </is>
      </c>
    </row>
    <row r="18">
      <c r="A18" s="4" t="inlineStr">
        <is>
          <t>Minnesota [Member] | State and Local [Member]</t>
        </is>
      </c>
      <c r="B18" s="4" t="inlineStr">
        <is>
          <t xml:space="preserve"> </t>
        </is>
      </c>
    </row>
    <row r="19">
      <c r="A19" s="3" t="inlineStr">
        <is>
          <t>Income Tax Examination [Line Items]</t>
        </is>
      </c>
      <c r="B19" s="4" t="inlineStr">
        <is>
          <t xml:space="preserve"> </t>
        </is>
      </c>
    </row>
    <row r="20">
      <c r="A20" s="4" t="inlineStr">
        <is>
          <t>Tax years subject to examination</t>
        </is>
      </c>
      <c r="B20" s="4" t="inlineStr">
        <is>
          <t>2020 2021 2022 2023 2024</t>
        </is>
      </c>
    </row>
    <row r="21">
      <c r="A21" s="4" t="inlineStr">
        <is>
          <t>Georgia [Member] | State and Local [Member]</t>
        </is>
      </c>
      <c r="B21" s="4" t="inlineStr">
        <is>
          <t xml:space="preserve"> </t>
        </is>
      </c>
    </row>
    <row r="22">
      <c r="A22" s="3" t="inlineStr">
        <is>
          <t>Income Tax Examination [Line Items]</t>
        </is>
      </c>
      <c r="B22" s="4" t="inlineStr">
        <is>
          <t xml:space="preserve"> </t>
        </is>
      </c>
    </row>
    <row r="23">
      <c r="A23" s="4" t="inlineStr">
        <is>
          <t>Tax years subject to examination</t>
        </is>
      </c>
      <c r="B23" s="4" t="inlineStr">
        <is>
          <t>2021 2022 2023 202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 width="14" customWidth="1" min="6" max="6"/>
  </cols>
  <sheetData>
    <row r="1">
      <c r="A1" s="1" t="inlineStr">
        <is>
          <t>Savings Plans, Pension Plans and Other Postretirement Employee Benefits (Narrative) (Details) - USD ($)</t>
        </is>
      </c>
      <c r="B1" s="2" t="inlineStr">
        <is>
          <t>1 Months Ended</t>
        </is>
      </c>
      <c r="C1" s="2" t="inlineStr">
        <is>
          <t>12 Months Ended</t>
        </is>
      </c>
    </row>
    <row r="2">
      <c r="B2" s="2" t="inlineStr">
        <is>
          <t>Mar. 31, 2022</t>
        </is>
      </c>
      <c r="C2" s="2" t="inlineStr">
        <is>
          <t>Dec. 31, 2024</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by employer</t>
        </is>
      </c>
      <c r="B4" s="4" t="inlineStr">
        <is>
          <t xml:space="preserve"> </t>
        </is>
      </c>
      <c r="C4" s="7" t="n">
        <v>4600000</v>
      </c>
      <c r="D4" s="7" t="n">
        <v>4300000</v>
      </c>
      <c r="E4" s="7" t="n">
        <v>4200000</v>
      </c>
      <c r="F4" s="4" t="inlineStr">
        <is>
          <t xml:space="preserve"> </t>
        </is>
      </c>
    </row>
    <row r="5">
      <c r="A5" s="4" t="inlineStr">
        <is>
          <t>Accumulated benefit obligation</t>
        </is>
      </c>
      <c r="B5" s="4" t="inlineStr">
        <is>
          <t xml:space="preserve"> </t>
        </is>
      </c>
      <c r="C5" s="5" t="n">
        <v>224400000</v>
      </c>
      <c r="D5" s="5" t="n">
        <v>223500000</v>
      </c>
      <c r="E5" s="4" t="inlineStr">
        <is>
          <t xml:space="preserve"> </t>
        </is>
      </c>
      <c r="F5" s="4" t="inlineStr">
        <is>
          <t xml:space="preserve"> </t>
        </is>
      </c>
    </row>
    <row r="6">
      <c r="A6" s="4" t="inlineStr">
        <is>
          <t>Funding of pension and other postretirement benefit plans</t>
        </is>
      </c>
      <c r="B6" s="4" t="inlineStr">
        <is>
          <t xml:space="preserve"> </t>
        </is>
      </c>
      <c r="C6" s="5" t="n">
        <v>8565000</v>
      </c>
      <c r="D6" s="5" t="n">
        <v>3336000</v>
      </c>
      <c r="E6" s="7" t="n">
        <v>5065000</v>
      </c>
      <c r="F6" s="4" t="inlineStr">
        <is>
          <t xml:space="preserve"> </t>
        </is>
      </c>
    </row>
    <row r="7">
      <c r="A7" s="4" t="inlineStr">
        <is>
          <t>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in Level 3</t>
        </is>
      </c>
      <c r="B9" s="4" t="inlineStr">
        <is>
          <t xml:space="preserve"> </t>
        </is>
      </c>
      <c r="C9" s="5" t="n">
        <v>0</v>
      </c>
      <c r="D9" s="5" t="n">
        <v>0</v>
      </c>
      <c r="E9" s="4" t="inlineStr">
        <is>
          <t xml:space="preserve"> </t>
        </is>
      </c>
      <c r="F9" s="4" t="inlineStr">
        <is>
          <t xml:space="preserve"> </t>
        </is>
      </c>
    </row>
    <row r="10">
      <c r="A10" s="4" t="inlineStr">
        <is>
          <t>Qualified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plan and other postretirement employee benefit, estimated payments in next fiscal year</t>
        </is>
      </c>
      <c r="B12" s="4" t="inlineStr">
        <is>
          <t xml:space="preserve"> </t>
        </is>
      </c>
      <c r="C12" s="5" t="n">
        <v>7700000</v>
      </c>
      <c r="D12" s="4" t="inlineStr">
        <is>
          <t xml:space="preserve"> </t>
        </is>
      </c>
      <c r="E12" s="4" t="inlineStr">
        <is>
          <t xml:space="preserve"> </t>
        </is>
      </c>
      <c r="F12" s="4" t="inlineStr">
        <is>
          <t xml:space="preserve"> </t>
        </is>
      </c>
    </row>
    <row r="13">
      <c r="A13" s="4" t="inlineStr">
        <is>
          <t>Nonqualified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nding of pension and other postretirement benefit plans</t>
        </is>
      </c>
      <c r="B15" s="4" t="inlineStr">
        <is>
          <t xml:space="preserve"> </t>
        </is>
      </c>
      <c r="C15" s="7" t="n">
        <v>4600000</v>
      </c>
      <c r="D15" s="7" t="n">
        <v>3300000</v>
      </c>
      <c r="E15" s="4" t="inlineStr">
        <is>
          <t xml:space="preserve"> </t>
        </is>
      </c>
      <c r="F15" s="4" t="inlineStr">
        <is>
          <t xml:space="preserve"> </t>
        </is>
      </c>
    </row>
    <row r="16">
      <c r="A16" s="4" t="inlineStr">
        <is>
          <t>Management Deferred Compensation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incentive plan, employee permitted maximum defer percentage</t>
        </is>
      </c>
      <c r="B18" s="4" t="inlineStr">
        <is>
          <t xml:space="preserve"> </t>
        </is>
      </c>
      <c r="C18" s="11" t="n">
        <v>0.9</v>
      </c>
      <c r="D18" s="4" t="inlineStr">
        <is>
          <t xml:space="preserve"> </t>
        </is>
      </c>
      <c r="E18" s="4" t="inlineStr">
        <is>
          <t xml:space="preserve"> </t>
        </is>
      </c>
      <c r="F18" s="4" t="inlineStr">
        <is>
          <t xml:space="preserve"> </t>
        </is>
      </c>
    </row>
    <row r="19">
      <c r="A19" s="4" t="inlineStr">
        <is>
          <t>Management Deferred Compensation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salary defer percentage</t>
        </is>
      </c>
      <c r="B21" s="4" t="inlineStr">
        <is>
          <t xml:space="preserve"> </t>
        </is>
      </c>
      <c r="C21" s="11" t="n">
        <v>0.5</v>
      </c>
      <c r="D21" s="4" t="inlineStr">
        <is>
          <t xml:space="preserve"> </t>
        </is>
      </c>
      <c r="E21" s="4" t="inlineStr">
        <is>
          <t xml:space="preserve"> </t>
        </is>
      </c>
      <c r="F21" s="4" t="inlineStr">
        <is>
          <t xml:space="preserve"> </t>
        </is>
      </c>
    </row>
    <row r="22">
      <c r="A22" s="4" t="inlineStr">
        <is>
          <t>Pension Pl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in monthly retirement benefit amount</t>
        </is>
      </c>
      <c r="B24" s="4" t="inlineStr">
        <is>
          <t xml:space="preserve"> </t>
        </is>
      </c>
      <c r="C24" s="7" t="n">
        <v>0</v>
      </c>
      <c r="D24" s="4" t="inlineStr">
        <is>
          <t xml:space="preserve"> </t>
        </is>
      </c>
      <c r="E24" s="4" t="inlineStr">
        <is>
          <t xml:space="preserve"> </t>
        </is>
      </c>
      <c r="F24" s="4" t="inlineStr">
        <is>
          <t xml:space="preserve"> </t>
        </is>
      </c>
    </row>
    <row r="25">
      <c r="A25" s="4" t="inlineStr">
        <is>
          <t>Non-cash pretax settlement charge</t>
        </is>
      </c>
      <c r="B25" s="4" t="inlineStr">
        <is>
          <t xml:space="preserve"> </t>
        </is>
      </c>
      <c r="C25" s="7" t="n">
        <v>14200000</v>
      </c>
      <c r="D25" s="4" t="inlineStr">
        <is>
          <t xml:space="preserve"> </t>
        </is>
      </c>
      <c r="E25" s="4" t="inlineStr">
        <is>
          <t xml:space="preserve"> </t>
        </is>
      </c>
      <c r="F25" s="4" t="inlineStr">
        <is>
          <t xml:space="preserve"> </t>
        </is>
      </c>
    </row>
    <row r="26">
      <c r="A26" s="4" t="inlineStr">
        <is>
          <t>Discount rate used to measure projected benefit obligations for qualified pension plans</t>
        </is>
      </c>
      <c r="B26" s="4" t="inlineStr">
        <is>
          <t xml:space="preserve"> </t>
        </is>
      </c>
      <c r="C26" s="12" t="n">
        <v>0.0575</v>
      </c>
      <c r="D26" s="12" t="n">
        <v>0.0555</v>
      </c>
      <c r="E26" s="4" t="inlineStr">
        <is>
          <t xml:space="preserve"> </t>
        </is>
      </c>
      <c r="F26" s="4" t="inlineStr">
        <is>
          <t xml:space="preserve"> </t>
        </is>
      </c>
    </row>
    <row r="27">
      <c r="A27" s="4" t="inlineStr">
        <is>
          <t>Pension plan and other postretirement employee benefit, estimated payments in next fiscal year</t>
        </is>
      </c>
      <c r="B27" s="4" t="inlineStr">
        <is>
          <t xml:space="preserve"> </t>
        </is>
      </c>
      <c r="C27" s="7" t="n">
        <v>16825000</v>
      </c>
      <c r="D27" s="4" t="inlineStr">
        <is>
          <t xml:space="preserve"> </t>
        </is>
      </c>
      <c r="E27" s="4" t="inlineStr">
        <is>
          <t xml:space="preserve"> </t>
        </is>
      </c>
      <c r="F27" s="4" t="inlineStr">
        <is>
          <t xml:space="preserve"> </t>
        </is>
      </c>
    </row>
    <row r="28">
      <c r="A28" s="4" t="inlineStr">
        <is>
          <t>Pension Plans [Member] | Qualified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fer of outstanding pension benefit obligation related to qualified pension plans to insurance company</t>
        </is>
      </c>
      <c r="B30" s="7" t="n">
        <v>75600000</v>
      </c>
      <c r="C30" s="4" t="inlineStr">
        <is>
          <t xml:space="preserve"> </t>
        </is>
      </c>
      <c r="D30" s="4" t="inlineStr">
        <is>
          <t xml:space="preserve"> </t>
        </is>
      </c>
      <c r="E30" s="4" t="inlineStr">
        <is>
          <t xml:space="preserve"> </t>
        </is>
      </c>
      <c r="F30" s="4" t="inlineStr">
        <is>
          <t xml:space="preserve"> </t>
        </is>
      </c>
    </row>
    <row r="31">
      <c r="A31" s="4" t="inlineStr">
        <is>
          <t>Defined Benefit Plan, Funding Status [Extensible Enumeration]</t>
        </is>
      </c>
      <c r="B31" s="4" t="inlineStr">
        <is>
          <t>Defined Benefit Plan, Funded Plan [Member]</t>
        </is>
      </c>
      <c r="C31" s="4" t="inlineStr">
        <is>
          <t xml:space="preserve"> </t>
        </is>
      </c>
      <c r="D31" s="4" t="inlineStr">
        <is>
          <t xml:space="preserve"> </t>
        </is>
      </c>
      <c r="E31" s="4" t="inlineStr">
        <is>
          <t xml:space="preserve"> </t>
        </is>
      </c>
      <c r="F31" s="4" t="inlineStr">
        <is>
          <t xml:space="preserve"> </t>
        </is>
      </c>
    </row>
    <row r="32">
      <c r="A32" s="4" t="inlineStr">
        <is>
          <t>Discount rate used to measure projected benefit obligations for qualified pension plans</t>
        </is>
      </c>
      <c r="B32" s="4" t="inlineStr">
        <is>
          <t xml:space="preserve"> </t>
        </is>
      </c>
      <c r="C32" s="4" t="inlineStr">
        <is>
          <t xml:space="preserve"> </t>
        </is>
      </c>
      <c r="D32" s="4" t="inlineStr">
        <is>
          <t xml:space="preserve"> </t>
        </is>
      </c>
      <c r="E32" s="12" t="n">
        <v>0.0395</v>
      </c>
      <c r="F32" s="11" t="n">
        <v>0.03</v>
      </c>
    </row>
    <row r="33">
      <c r="A33" s="4" t="inlineStr">
        <is>
          <t>Contributions to pension benefit plan</t>
        </is>
      </c>
      <c r="B33" s="4" t="inlineStr">
        <is>
          <t xml:space="preserve"> </t>
        </is>
      </c>
      <c r="C33" s="5" t="n">
        <v>4000000</v>
      </c>
      <c r="D33" s="7" t="n">
        <v>0</v>
      </c>
      <c r="E33" s="4" t="inlineStr">
        <is>
          <t xml:space="preserve"> </t>
        </is>
      </c>
      <c r="F33" s="4" t="inlineStr">
        <is>
          <t xml:space="preserve"> </t>
        </is>
      </c>
    </row>
    <row r="34">
      <c r="A34" s="4" t="inlineStr">
        <is>
          <t>Pension Plans [Member] | Nonqualified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nsion plan and other postretirement employee benefit, estimated payments in next fiscal year</t>
        </is>
      </c>
      <c r="B36" s="4" t="inlineStr">
        <is>
          <t xml:space="preserve"> </t>
        </is>
      </c>
      <c r="C36" s="7" t="n">
        <v>2600000</v>
      </c>
      <c r="D36" s="4" t="inlineStr">
        <is>
          <t xml:space="preserve"> </t>
        </is>
      </c>
      <c r="E36" s="4" t="inlineStr">
        <is>
          <t xml:space="preserve"> </t>
        </is>
      </c>
      <c r="F36" s="4" t="inlineStr">
        <is>
          <t xml:space="preserve"> </t>
        </is>
      </c>
    </row>
    <row r="37">
      <c r="A37" s="4" t="inlineStr">
        <is>
          <t>Other Postretirement Benefit Pl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count rate used to measure projected benefit obligations for qualified pension plans</t>
        </is>
      </c>
      <c r="B39" s="4" t="inlineStr">
        <is>
          <t xml:space="preserve"> </t>
        </is>
      </c>
      <c r="C39" s="12" t="n">
        <v>0.0565</v>
      </c>
      <c r="D39" s="12" t="n">
        <v>0.0545</v>
      </c>
      <c r="E39" s="4" t="inlineStr">
        <is>
          <t xml:space="preserve"> </t>
        </is>
      </c>
      <c r="F39" s="4" t="inlineStr">
        <is>
          <t xml:space="preserve"> </t>
        </is>
      </c>
    </row>
    <row r="40">
      <c r="A40" s="4" t="inlineStr">
        <is>
          <t>Pension plan and other postretirement employee benefit, estimated payments in next fiscal year</t>
        </is>
      </c>
      <c r="B40" s="4" t="inlineStr">
        <is>
          <t xml:space="preserve"> </t>
        </is>
      </c>
      <c r="C40" s="7" t="n">
        <v>2468000</v>
      </c>
      <c r="D40" s="4" t="inlineStr">
        <is>
          <t xml:space="preserve"> </t>
        </is>
      </c>
      <c r="E40" s="4" t="inlineStr">
        <is>
          <t xml:space="preserve"> </t>
        </is>
      </c>
      <c r="F40" s="4" t="inlineStr">
        <is>
          <t xml:space="preserve"> </t>
        </is>
      </c>
    </row>
    <row r="41">
      <c r="A41" s="4" t="inlineStr">
        <is>
          <t>Defined Benefit Plan, Assumption Health Care Cost Trend Rate for Next Fiscal Year</t>
        </is>
      </c>
      <c r="B41" s="4" t="inlineStr">
        <is>
          <t xml:space="preserve"> </t>
        </is>
      </c>
      <c r="C41" s="11" t="n">
        <v>0.04</v>
      </c>
      <c r="D41" s="4" t="inlineStr">
        <is>
          <t xml:space="preserve"> </t>
        </is>
      </c>
      <c r="E41" s="4" t="inlineStr">
        <is>
          <t xml:space="preserve"> </t>
        </is>
      </c>
      <c r="F41" s="4" t="inlineStr">
        <is>
          <t xml:space="preserve"> </t>
        </is>
      </c>
    </row>
    <row r="42">
      <c r="A42" s="4" t="inlineStr">
        <is>
          <t>Other Postretirement Benefit Plans [Member] | Nonqualified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nsion plan and other postretirement employee benefit, estimated payments in next fiscal year</t>
        </is>
      </c>
      <c r="B44" s="4" t="inlineStr">
        <is>
          <t xml:space="preserve"> </t>
        </is>
      </c>
      <c r="C44" s="7" t="n">
        <v>2500000</v>
      </c>
      <c r="D44" s="4" t="inlineStr">
        <is>
          <t xml:space="preserve"> </t>
        </is>
      </c>
      <c r="E44" s="4" t="inlineStr">
        <is>
          <t xml:space="preserve"> </t>
        </is>
      </c>
      <c r="F44" s="4" t="inlineStr">
        <is>
          <t xml:space="preserve"> </t>
        </is>
      </c>
    </row>
    <row r="45">
      <c r="A45" s="4" t="inlineStr">
        <is>
          <t>Other Postretirement Benefit Plan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Health care cost trend rate assumed for next fiscal year</t>
        </is>
      </c>
      <c r="B47" s="4" t="inlineStr">
        <is>
          <t xml:space="preserve"> </t>
        </is>
      </c>
      <c r="C47" s="12" t="n">
        <v>0.0602</v>
      </c>
      <c r="D47" s="4" t="inlineStr">
        <is>
          <t xml:space="preserve"> </t>
        </is>
      </c>
      <c r="E47" s="4" t="inlineStr">
        <is>
          <t xml:space="preserve"> </t>
        </is>
      </c>
      <c r="F47" s="4" t="inlineStr">
        <is>
          <t xml:space="preserve"> </t>
        </is>
      </c>
    </row>
    <row r="48">
      <c r="A48" s="4" t="inlineStr">
        <is>
          <t>Other Postretirement Benefit Plan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Health care cost trend rate assumed for next fiscal year</t>
        </is>
      </c>
      <c r="B50" s="4" t="inlineStr">
        <is>
          <t xml:space="preserve"> </t>
        </is>
      </c>
      <c r="C50" s="12" t="n">
        <v>0.09909999999999999</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Pension Plans and Other Postretirement Employee Benefits (Changes in Benefit Obligation, Plan Assets and Funded Status for Pension and OPEB Plans) (Details) - USD ($) $ in Thousands</t>
        </is>
      </c>
      <c r="B1" s="2" t="inlineStr">
        <is>
          <t>12 Months Ended</t>
        </is>
      </c>
    </row>
    <row r="2">
      <c r="B2" s="2" t="inlineStr">
        <is>
          <t>Dec. 31, 2024</t>
        </is>
      </c>
      <c r="C2" s="2" t="inlineStr">
        <is>
          <t>Dec. 31, 2023</t>
        </is>
      </c>
      <c r="D2" s="2" t="inlineStr">
        <is>
          <t>Dec. 31, 2022</t>
        </is>
      </c>
    </row>
    <row r="3">
      <c r="A3" s="3" t="inlineStr">
        <is>
          <t>Amounts recognized in the consolidated balance sheets [Abstract]</t>
        </is>
      </c>
      <c r="B3" s="4" t="inlineStr">
        <is>
          <t xml:space="preserve"> </t>
        </is>
      </c>
      <c r="C3" s="4" t="inlineStr">
        <is>
          <t xml:space="preserve"> </t>
        </is>
      </c>
      <c r="D3" s="4" t="inlineStr">
        <is>
          <t xml:space="preserve"> </t>
        </is>
      </c>
    </row>
    <row r="4">
      <c r="A4" s="4" t="inlineStr">
        <is>
          <t>Noncurrent liabilities</t>
        </is>
      </c>
      <c r="B4" s="7" t="n">
        <v>-76272</v>
      </c>
      <c r="C4" s="7" t="n">
        <v>-67856</v>
      </c>
      <c r="D4" s="4" t="inlineStr">
        <is>
          <t xml:space="preserve"> </t>
        </is>
      </c>
    </row>
    <row r="5">
      <c r="A5" s="4" t="inlineStr">
        <is>
          <t>Pension Plans [Member]</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5" t="n">
        <v>-233202</v>
      </c>
      <c r="C7" s="5" t="n">
        <v>-232198</v>
      </c>
      <c r="D7" s="4" t="inlineStr">
        <is>
          <t xml:space="preserve"> </t>
        </is>
      </c>
    </row>
    <row r="8">
      <c r="A8" s="4" t="inlineStr">
        <is>
          <t>Service cost</t>
        </is>
      </c>
      <c r="B8" s="5" t="n">
        <v>-5285</v>
      </c>
      <c r="C8" s="5" t="n">
        <v>-5422</v>
      </c>
      <c r="D8" s="7" t="n">
        <v>-6805</v>
      </c>
    </row>
    <row r="9">
      <c r="A9" s="4" t="inlineStr">
        <is>
          <t>Interest cost</t>
        </is>
      </c>
      <c r="B9" s="5" t="n">
        <v>-12492</v>
      </c>
      <c r="C9" s="5" t="n">
        <v>-12551</v>
      </c>
      <c r="D9" s="5" t="n">
        <v>-10646</v>
      </c>
    </row>
    <row r="10">
      <c r="A10" s="4" t="inlineStr">
        <is>
          <t>Actuarial (loss) gain</t>
        </is>
      </c>
      <c r="B10" s="5" t="n">
        <v>-450</v>
      </c>
      <c r="C10" s="5" t="n">
        <v>86</v>
      </c>
      <c r="D10" s="4" t="inlineStr">
        <is>
          <t xml:space="preserve"> </t>
        </is>
      </c>
    </row>
    <row r="11">
      <c r="A11" s="4" t="inlineStr">
        <is>
          <t>Benefits paid</t>
        </is>
      </c>
      <c r="B11" s="5" t="n">
        <v>18382</v>
      </c>
      <c r="C11" s="5" t="n">
        <v>16883</v>
      </c>
      <c r="D11" s="4" t="inlineStr">
        <is>
          <t xml:space="preserve"> </t>
        </is>
      </c>
    </row>
    <row r="12">
      <c r="A12" s="4" t="inlineStr">
        <is>
          <t>Benefit obligation at end of year</t>
        </is>
      </c>
      <c r="B12" s="5" t="n">
        <v>-233047</v>
      </c>
      <c r="C12" s="5" t="n">
        <v>-233202</v>
      </c>
      <c r="D12" s="5" t="n">
        <v>-232198</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5" t="n">
        <v>177875</v>
      </c>
      <c r="C14" s="5" t="n">
        <v>172246</v>
      </c>
      <c r="D14" s="4" t="inlineStr">
        <is>
          <t xml:space="preserve"> </t>
        </is>
      </c>
    </row>
    <row r="15">
      <c r="A15" s="4" t="inlineStr">
        <is>
          <t>Actual return on plan assets</t>
        </is>
      </c>
      <c r="B15" s="5" t="n">
        <v>4793</v>
      </c>
      <c r="C15" s="5" t="n">
        <v>20050</v>
      </c>
      <c r="D15" s="4" t="inlineStr">
        <is>
          <t xml:space="preserve"> </t>
        </is>
      </c>
    </row>
    <row r="16">
      <c r="A16" s="4" t="inlineStr">
        <is>
          <t>Employer contributions and benefit payments</t>
        </is>
      </c>
      <c r="B16" s="5" t="n">
        <v>6436</v>
      </c>
      <c r="C16" s="5" t="n">
        <v>2462</v>
      </c>
      <c r="D16" s="4" t="inlineStr">
        <is>
          <t xml:space="preserve"> </t>
        </is>
      </c>
    </row>
    <row r="17">
      <c r="A17" s="4" t="inlineStr">
        <is>
          <t>Benefits paid</t>
        </is>
      </c>
      <c r="B17" s="5" t="n">
        <v>-18382</v>
      </c>
      <c r="C17" s="5" t="n">
        <v>-16883</v>
      </c>
      <c r="D17" s="4" t="inlineStr">
        <is>
          <t xml:space="preserve"> </t>
        </is>
      </c>
    </row>
    <row r="18">
      <c r="A18" s="4" t="inlineStr">
        <is>
          <t>Fair value of plan assets at end of year</t>
        </is>
      </c>
      <c r="B18" s="5" t="n">
        <v>170722</v>
      </c>
      <c r="C18" s="5" t="n">
        <v>177875</v>
      </c>
      <c r="D18" s="5" t="n">
        <v>172246</v>
      </c>
    </row>
    <row r="19">
      <c r="A19" s="3" t="inlineStr">
        <is>
          <t>Amounts recognized in the consolidated balance sheets [Abstract]</t>
        </is>
      </c>
      <c r="B19" s="4" t="inlineStr">
        <is>
          <t xml:space="preserve"> </t>
        </is>
      </c>
      <c r="C19" s="4" t="inlineStr">
        <is>
          <t xml:space="preserve"> </t>
        </is>
      </c>
      <c r="D19" s="4" t="inlineStr">
        <is>
          <t xml:space="preserve"> </t>
        </is>
      </c>
    </row>
    <row r="20">
      <c r="A20" s="4" t="inlineStr">
        <is>
          <t>Current liabilities</t>
        </is>
      </c>
      <c r="B20" s="5" t="n">
        <v>-2630</v>
      </c>
      <c r="C20" s="5" t="n">
        <v>-2586</v>
      </c>
      <c r="D20" s="4" t="inlineStr">
        <is>
          <t xml:space="preserve"> </t>
        </is>
      </c>
    </row>
    <row r="21">
      <c r="A21" s="4" t="inlineStr">
        <is>
          <t>Noncurrent liabilities</t>
        </is>
      </c>
      <c r="B21" s="5" t="n">
        <v>-59695</v>
      </c>
      <c r="C21" s="5" t="n">
        <v>-52741</v>
      </c>
      <c r="D21" s="4" t="inlineStr">
        <is>
          <t xml:space="preserve"> </t>
        </is>
      </c>
    </row>
    <row r="22">
      <c r="A22" s="4" t="inlineStr">
        <is>
          <t>Funded status</t>
        </is>
      </c>
      <c r="B22" s="5" t="n">
        <v>-62325</v>
      </c>
      <c r="C22" s="5" t="n">
        <v>-55327</v>
      </c>
      <c r="D22" s="4" t="inlineStr">
        <is>
          <t xml:space="preserve"> </t>
        </is>
      </c>
    </row>
    <row r="23">
      <c r="A23" s="4" t="inlineStr">
        <is>
          <t>OPEB [Member]</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Benefit obligation at beginning of year</t>
        </is>
      </c>
      <c r="B25" s="5" t="n">
        <v>-17064</v>
      </c>
      <c r="C25" s="5" t="n">
        <v>-22370</v>
      </c>
      <c r="D25" s="4" t="inlineStr">
        <is>
          <t xml:space="preserve"> </t>
        </is>
      </c>
    </row>
    <row r="26">
      <c r="A26" s="4" t="inlineStr">
        <is>
          <t>Service cost</t>
        </is>
      </c>
      <c r="B26" s="5" t="n">
        <v>-93</v>
      </c>
      <c r="C26" s="5" t="n">
        <v>-110</v>
      </c>
      <c r="D26" s="5" t="n">
        <v>-316</v>
      </c>
    </row>
    <row r="27">
      <c r="A27" s="4" t="inlineStr">
        <is>
          <t>Interest cost</t>
        </is>
      </c>
      <c r="B27" s="5" t="n">
        <v>-877</v>
      </c>
      <c r="C27" s="5" t="n">
        <v>-1175</v>
      </c>
      <c r="D27" s="5" t="n">
        <v>-914</v>
      </c>
    </row>
    <row r="28">
      <c r="A28" s="4" t="inlineStr">
        <is>
          <t>Actuarial (loss) gain</t>
        </is>
      </c>
      <c r="B28" s="5" t="n">
        <v>-3140</v>
      </c>
      <c r="C28" s="5" t="n">
        <v>5717</v>
      </c>
      <c r="D28" s="4" t="inlineStr">
        <is>
          <t xml:space="preserve"> </t>
        </is>
      </c>
    </row>
    <row r="29">
      <c r="A29" s="4" t="inlineStr">
        <is>
          <t>Benefits paid</t>
        </is>
      </c>
      <c r="B29" s="5" t="n">
        <v>2129</v>
      </c>
      <c r="C29" s="5" t="n">
        <v>874</v>
      </c>
      <c r="D29" s="4" t="inlineStr">
        <is>
          <t xml:space="preserve"> </t>
        </is>
      </c>
    </row>
    <row r="30">
      <c r="A30" s="4" t="inlineStr">
        <is>
          <t>Benefit obligation at end of year</t>
        </is>
      </c>
      <c r="B30" s="5" t="n">
        <v>-19045</v>
      </c>
      <c r="C30" s="5" t="n">
        <v>-17064</v>
      </c>
      <c r="D30" s="5" t="n">
        <v>-22370</v>
      </c>
    </row>
    <row r="31">
      <c r="A31" s="3" t="inlineStr">
        <is>
          <t>Defined Benefit Plan, Change in Fair Value of Plan Assets [Roll Forward]</t>
        </is>
      </c>
      <c r="B31" s="4" t="inlineStr">
        <is>
          <t xml:space="preserve"> </t>
        </is>
      </c>
      <c r="C31" s="4" t="inlineStr">
        <is>
          <t xml:space="preserve"> </t>
        </is>
      </c>
      <c r="D31" s="4" t="inlineStr">
        <is>
          <t xml:space="preserve"> </t>
        </is>
      </c>
    </row>
    <row r="32">
      <c r="A32" s="4" t="inlineStr">
        <is>
          <t>Fair value of plan assets at beginning of year</t>
        </is>
      </c>
      <c r="B32" s="5" t="n">
        <v>0</v>
      </c>
      <c r="C32" s="5" t="n">
        <v>0</v>
      </c>
      <c r="D32" s="4" t="inlineStr">
        <is>
          <t xml:space="preserve"> </t>
        </is>
      </c>
    </row>
    <row r="33">
      <c r="A33" s="4" t="inlineStr">
        <is>
          <t>Actual return on plan assets</t>
        </is>
      </c>
      <c r="B33" s="5" t="n">
        <v>0</v>
      </c>
      <c r="C33" s="5" t="n">
        <v>0</v>
      </c>
      <c r="D33" s="4" t="inlineStr">
        <is>
          <t xml:space="preserve"> </t>
        </is>
      </c>
    </row>
    <row r="34">
      <c r="A34" s="4" t="inlineStr">
        <is>
          <t>Employer contributions and benefit payments</t>
        </is>
      </c>
      <c r="B34" s="5" t="n">
        <v>2129</v>
      </c>
      <c r="C34" s="5" t="n">
        <v>874</v>
      </c>
      <c r="D34" s="4" t="inlineStr">
        <is>
          <t xml:space="preserve"> </t>
        </is>
      </c>
    </row>
    <row r="35">
      <c r="A35" s="4" t="inlineStr">
        <is>
          <t>Benefits paid</t>
        </is>
      </c>
      <c r="B35" s="5" t="n">
        <v>-2129</v>
      </c>
      <c r="C35" s="5" t="n">
        <v>-874</v>
      </c>
      <c r="D35" s="4" t="inlineStr">
        <is>
          <t xml:space="preserve"> </t>
        </is>
      </c>
    </row>
    <row r="36">
      <c r="A36" s="4" t="inlineStr">
        <is>
          <t>Fair value of plan assets at end of year</t>
        </is>
      </c>
      <c r="B36" s="5" t="n">
        <v>0</v>
      </c>
      <c r="C36" s="5" t="n">
        <v>0</v>
      </c>
      <c r="D36" s="7" t="n">
        <v>0</v>
      </c>
    </row>
    <row r="37">
      <c r="A37" s="3" t="inlineStr">
        <is>
          <t>Amounts recognized in the consolidated balance sheets [Abstract]</t>
        </is>
      </c>
      <c r="B37" s="4" t="inlineStr">
        <is>
          <t xml:space="preserve"> </t>
        </is>
      </c>
      <c r="C37" s="4" t="inlineStr">
        <is>
          <t xml:space="preserve"> </t>
        </is>
      </c>
      <c r="D37" s="4" t="inlineStr">
        <is>
          <t xml:space="preserve"> </t>
        </is>
      </c>
    </row>
    <row r="38">
      <c r="A38" s="4" t="inlineStr">
        <is>
          <t>Current liabilities</t>
        </is>
      </c>
      <c r="B38" s="5" t="n">
        <v>-2468</v>
      </c>
      <c r="C38" s="5" t="n">
        <v>-1949</v>
      </c>
      <c r="D38" s="4" t="inlineStr">
        <is>
          <t xml:space="preserve"> </t>
        </is>
      </c>
    </row>
    <row r="39">
      <c r="A39" s="4" t="inlineStr">
        <is>
          <t>Noncurrent liabilities</t>
        </is>
      </c>
      <c r="B39" s="5" t="n">
        <v>-16577</v>
      </c>
      <c r="C39" s="5" t="n">
        <v>-15115</v>
      </c>
      <c r="D39" s="4" t="inlineStr">
        <is>
          <t xml:space="preserve"> </t>
        </is>
      </c>
    </row>
    <row r="40">
      <c r="A40" s="4" t="inlineStr">
        <is>
          <t>Funded status</t>
        </is>
      </c>
      <c r="B40" s="7" t="n">
        <v>-19045</v>
      </c>
      <c r="C40" s="7" t="n">
        <v>-17064</v>
      </c>
      <c r="D4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Pension Plans with Projected Benefit Obligations Greater than Plan Assets) (Details) - USD ($) $ in Thousands</t>
        </is>
      </c>
      <c r="B1" s="2" t="inlineStr">
        <is>
          <t>Dec. 31, 2024</t>
        </is>
      </c>
      <c r="C1" s="2" t="inlineStr">
        <is>
          <t>Dec. 31, 2023</t>
        </is>
      </c>
    </row>
    <row r="2">
      <c r="A2" s="3" t="inlineStr">
        <is>
          <t>Savings Plans Pension Plans And Other Postretirement Employee Benefits [Abstract]</t>
        </is>
      </c>
      <c r="B2" s="4" t="inlineStr">
        <is>
          <t xml:space="preserve"> </t>
        </is>
      </c>
      <c r="C2" s="4" t="inlineStr">
        <is>
          <t xml:space="preserve"> </t>
        </is>
      </c>
    </row>
    <row r="3">
      <c r="A3" s="4" t="inlineStr">
        <is>
          <t>Projected benefit obligations</t>
        </is>
      </c>
      <c r="B3" s="7" t="n">
        <v>233047</v>
      </c>
      <c r="C3" s="7" t="n">
        <v>233202</v>
      </c>
    </row>
    <row r="4">
      <c r="A4" s="4" t="inlineStr">
        <is>
          <t>Fair value of plan assets</t>
        </is>
      </c>
      <c r="B4" s="7" t="n">
        <v>170722</v>
      </c>
      <c r="C4" s="7" t="n">
        <v>1778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Pension Plans with Accumulated Benefit Obligations Greater than Plan Assets) (Details) - USD ($) $ in Thousands</t>
        </is>
      </c>
      <c r="B1" s="2" t="inlineStr">
        <is>
          <t>Dec. 31, 2024</t>
        </is>
      </c>
      <c r="C1" s="2" t="inlineStr">
        <is>
          <t>Dec. 31, 2023</t>
        </is>
      </c>
    </row>
    <row r="2">
      <c r="A2" s="3" t="inlineStr">
        <is>
          <t>Savings Plans Pension Plans And Other Postretirement Employee Benefits [Abstract]</t>
        </is>
      </c>
      <c r="B2" s="4" t="inlineStr">
        <is>
          <t xml:space="preserve"> </t>
        </is>
      </c>
      <c r="C2" s="4" t="inlineStr">
        <is>
          <t xml:space="preserve"> </t>
        </is>
      </c>
    </row>
    <row r="3">
      <c r="A3" s="4" t="inlineStr">
        <is>
          <t>Accumulated benefit obligations</t>
        </is>
      </c>
      <c r="B3" s="7" t="n">
        <v>224357</v>
      </c>
      <c r="C3" s="7" t="n">
        <v>223486</v>
      </c>
    </row>
    <row r="4">
      <c r="A4" s="4" t="inlineStr">
        <is>
          <t>Fair value of plan assets</t>
        </is>
      </c>
      <c r="B4" s="7" t="n">
        <v>170722</v>
      </c>
      <c r="C4" s="7" t="n">
        <v>1778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avings Plans, Pension Plans and Other Postretirement Employee Benefits (Long-Term Targeted Asset Allocation Ranges) (Details) - Pension Plans [Member]</t>
        </is>
      </c>
      <c r="B1" s="2" t="inlineStr">
        <is>
          <t>Dec. 31, 2024</t>
        </is>
      </c>
    </row>
    <row r="2">
      <c r="A2" s="4" t="inlineStr">
        <is>
          <t>Global Equities [Member] | Minimum [Member]</t>
        </is>
      </c>
      <c r="B2" s="4" t="inlineStr">
        <is>
          <t xml:space="preserve"> </t>
        </is>
      </c>
    </row>
    <row r="3">
      <c r="A3" s="4" t="inlineStr">
        <is>
          <t>Long-term targeted asset allocation</t>
        </is>
      </c>
      <c r="B3" s="11" t="n">
        <v>0.15</v>
      </c>
    </row>
    <row r="4">
      <c r="A4" s="4" t="inlineStr">
        <is>
          <t>Global Equities [Member] | Maximum [Member]</t>
        </is>
      </c>
      <c r="B4" s="4" t="inlineStr">
        <is>
          <t xml:space="preserve"> </t>
        </is>
      </c>
    </row>
    <row r="5">
      <c r="A5" s="4" t="inlineStr">
        <is>
          <t>Long-term targeted asset allocation</t>
        </is>
      </c>
      <c r="B5" s="11" t="n">
        <v>0.25</v>
      </c>
    </row>
    <row r="6">
      <c r="A6" s="4" t="inlineStr">
        <is>
          <t>Fixed Income Securities [Member] | Minimum [Member]</t>
        </is>
      </c>
      <c r="B6" s="4" t="inlineStr">
        <is>
          <t xml:space="preserve"> </t>
        </is>
      </c>
    </row>
    <row r="7">
      <c r="A7" s="4" t="inlineStr">
        <is>
          <t>Long-term targeted asset allocation</t>
        </is>
      </c>
      <c r="B7" s="11" t="n">
        <v>0.7</v>
      </c>
    </row>
    <row r="8">
      <c r="A8" s="4" t="inlineStr">
        <is>
          <t>Fixed Income Securities [Member] | Maximum [Member]</t>
        </is>
      </c>
      <c r="B8" s="4" t="inlineStr">
        <is>
          <t xml:space="preserve"> </t>
        </is>
      </c>
    </row>
    <row r="9">
      <c r="A9" s="4" t="inlineStr">
        <is>
          <t>Long-term targeted asset allocation</t>
        </is>
      </c>
      <c r="B9" s="11" t="n">
        <v>0.8</v>
      </c>
    </row>
    <row r="10">
      <c r="A10" s="4" t="inlineStr">
        <is>
          <t>Alternative Securities [Member] | Minimum [Member]</t>
        </is>
      </c>
      <c r="B10" s="4" t="inlineStr">
        <is>
          <t xml:space="preserve"> </t>
        </is>
      </c>
    </row>
    <row r="11">
      <c r="A11" s="4" t="inlineStr">
        <is>
          <t>Long-term targeted asset allocation</t>
        </is>
      </c>
      <c r="B11" s="11" t="n">
        <v>0.03</v>
      </c>
    </row>
    <row r="12">
      <c r="A12" s="4" t="inlineStr">
        <is>
          <t>Alternative Securities [Member] | Maximum [Member]</t>
        </is>
      </c>
      <c r="B12" s="4" t="inlineStr">
        <is>
          <t xml:space="preserve"> </t>
        </is>
      </c>
    </row>
    <row r="13">
      <c r="A13" s="4" t="inlineStr">
        <is>
          <t>Long-term targeted asset allocation</t>
        </is>
      </c>
      <c r="B13" s="11" t="n">
        <v>0.08</v>
      </c>
    </row>
    <row r="14">
      <c r="A14" s="4" t="inlineStr">
        <is>
          <t>Cash and Cash Equivalents [Member] | Minimum [Member]</t>
        </is>
      </c>
      <c r="B14" s="4" t="inlineStr">
        <is>
          <t xml:space="preserve"> </t>
        </is>
      </c>
    </row>
    <row r="15">
      <c r="A15" s="4" t="inlineStr">
        <is>
          <t>Long-term targeted asset allocation</t>
        </is>
      </c>
      <c r="B15" s="11" t="n">
        <v>0</v>
      </c>
    </row>
    <row r="16">
      <c r="A16" s="4" t="inlineStr">
        <is>
          <t>Cash and Cash Equivalents [Member] | Maximum [Member]</t>
        </is>
      </c>
      <c r="B16" s="4" t="inlineStr">
        <is>
          <t xml:space="preserve"> </t>
        </is>
      </c>
    </row>
    <row r="17">
      <c r="A17" s="4" t="inlineStr">
        <is>
          <t>Long-term targeted asset allocation</t>
        </is>
      </c>
      <c r="B17" s="11"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29:59Z</dcterms:created>
  <dcterms:modified xmlns:dcterms="http://purl.org/dc/terms/" xmlns:xsi="http://www.w3.org/2001/XMLSchema-instance" xsi:type="dcterms:W3CDTF">2025-02-13T19:29:59Z</dcterms:modified>
</cp:coreProperties>
</file>